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Consolidated Statements Of Cas8" sheetId="8" r:id="rId8"/>
    <s:sheet name="Basis of Presentation" sheetId="9" r:id="rId9"/>
    <s:sheet name="Real Estate Acquisitions and Di" sheetId="10" r:id="rId10"/>
    <s:sheet name="Collateralized Receivables and " sheetId="11" r:id="rId11"/>
    <s:sheet name="Notes And Other Receivables" sheetId="12" r:id="rId12"/>
    <s:sheet name="Intangible Assets" sheetId="13" r:id="rId13"/>
    <s:sheet name="Investment In Affiliates" sheetId="14" r:id="rId14"/>
    <s:sheet name="Consolidated Variable Interest " sheetId="15" r:id="rId15"/>
    <s:sheet name="Debt And Lines Of Credit" sheetId="16" r:id="rId16"/>
    <s:sheet name="Equity Transactions" sheetId="17" r:id="rId17"/>
    <s:sheet name="Share-Based Compensation" sheetId="18" r:id="rId18"/>
    <s:sheet name="Segment Reporting" sheetId="19" r:id="rId19"/>
    <s:sheet name="Income Taxes" sheetId="20" r:id="rId20"/>
    <s:sheet name="Earnings Per Share" sheetId="21" r:id="rId21"/>
    <s:sheet name="Derivative Instruments And Hedg" sheetId="22" r:id="rId22"/>
    <s:sheet name="Fair Value of Financial Instrum" sheetId="23" r:id="rId23"/>
    <s:sheet name="Recent Accounting Pronouncement" sheetId="24" r:id="rId24"/>
    <s:sheet name="Commitments And Contingencies" sheetId="25" r:id="rId25"/>
    <s:sheet name="Subsequent Event" sheetId="26" r:id="rId26"/>
    <s:sheet name="Real Estate Acquisitions and 27" sheetId="27" r:id="rId27"/>
    <s:sheet name="Collateralized Receivables an28" sheetId="28" r:id="rId28"/>
    <s:sheet name="Notes And Other Receivables (Ta" sheetId="29" r:id="rId29"/>
    <s:sheet name="Intangible Assets Intangible As" sheetId="30" r:id="rId30"/>
    <s:sheet name="Consolidated Variable Interes31" sheetId="31" r:id="rId31"/>
    <s:sheet name="Debt And Lines Of Credit (Table" sheetId="32" r:id="rId32"/>
    <s:sheet name="Segment Reporting (Tables)" sheetId="33" r:id="rId33"/>
    <s:sheet name="Earnings Per Share (Tables)" sheetId="34" r:id="rId34"/>
    <s:sheet name="Derivative Instruments And He35" sheetId="35" r:id="rId35"/>
    <s:sheet name="Fair Value of Financial Instr36" sheetId="36" r:id="rId36"/>
    <s:sheet name="Real Estate Acquisitions and 37" sheetId="37" r:id="rId37"/>
    <s:sheet name="Real Estate Acquisitions and 38" sheetId="38" r:id="rId38"/>
    <s:sheet name="Real Estate Acquisitions, Sched" sheetId="39" r:id="rId39"/>
    <s:sheet name="Real Estate Acquisitions, Sch40" sheetId="40" r:id="rId40"/>
    <s:sheet name="Real Estate Acquisitions , Pro " sheetId="41" r:id="rId41"/>
    <s:sheet name="Real Estate Acquisitions and 42" sheetId="42" r:id="rId42"/>
    <s:sheet name="Collateralized Receivables an43" sheetId="43" r:id="rId43"/>
    <s:sheet name="Collateralized Receivables an44" sheetId="44" r:id="rId44"/>
    <s:sheet name="Collateralized Receivables an45" sheetId="45" r:id="rId45"/>
    <s:sheet name="Collateralized Receivables an46" sheetId="46" r:id="rId46"/>
    <s:sheet name="Notes and Other Receivables, Sc" sheetId="47" r:id="rId47"/>
    <s:sheet name="Notes And Other Receivables Not" sheetId="48" r:id="rId48"/>
    <s:sheet name="Notes and Other Receivables, 49" sheetId="49" r:id="rId49"/>
    <s:sheet name="Notes and Other Receivables, Al" sheetId="50" r:id="rId50"/>
    <s:sheet name="Notes And Other Receivables N51" sheetId="51" r:id="rId51"/>
    <s:sheet name="Intangible Assets Intangible 52" sheetId="52" r:id="rId52"/>
    <s:sheet name="Intangible Assets Intangible 53" sheetId="53" r:id="rId53"/>
    <s:sheet name="Investment In Affiliates , Narr" sheetId="54" r:id="rId54"/>
    <s:sheet name="Consolidated Variable Interes55" sheetId="55" r:id="rId55"/>
    <s:sheet name="Debt And Lines Of Credit , Sche" sheetId="56" r:id="rId56"/>
    <s:sheet name="Debt And Lines Of Credit , Narr" sheetId="57" r:id="rId57"/>
    <s:sheet name="Debt And Lines Of Credit , Na58" sheetId="58" r:id="rId58"/>
    <s:sheet name="Debt And Lines Of Credit , Na59" sheetId="59" r:id="rId59"/>
    <s:sheet name="Equity Transactions Narrative (" sheetId="60" r:id="rId60"/>
    <s:sheet name="Share-Based Compensation , Narr" sheetId="61" r:id="rId61"/>
    <s:sheet name="Segment Reporting Segment Repor" sheetId="62" r:id="rId62"/>
    <s:sheet name="Segment Reporting Results of Op" sheetId="63" r:id="rId63"/>
    <s:sheet name="Segment Reporting Identifiable " sheetId="64" r:id="rId64"/>
    <s:sheet name="Income Taxes , Narrative (Detai" sheetId="65" r:id="rId65"/>
    <s:sheet name="Earnings Per Share , Calculatio" sheetId="66" r:id="rId66"/>
    <s:sheet name="Earnings Per Share , Antidiluti" sheetId="67" r:id="rId67"/>
    <s:sheet name="Derivative Instruments And He68" sheetId="68" r:id="rId68"/>
    <s:sheet name="Fair Value of Financial Instr69" sheetId="69" r:id="rId69"/>
    <s:sheet name="Subsequent Event (Details)" sheetId="70" r:id="rId70"/>
  </s:sheets>
  <s:definedNames/>
  <s:calcPr calcId="124519" calcMode="auto" fullCalcOnLoad="1"/>
</s:workbook>
</file>

<file path=xl/sharedStrings.xml><?xml version="1.0" encoding="utf-8"?>
<sst xmlns="http://schemas.openxmlformats.org/spreadsheetml/2006/main" uniqueCount="797">
  <si>
    <t>Document And Entity Information</t>
  </si>
  <si>
    <t>9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3</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Thousands</t>
  </si>
  <si>
    <t>Sep. 30, 2015</t>
  </si>
  <si>
    <t>Dec. 31, 2014</t>
  </si>
  <si>
    <t>ASSETS</t>
  </si>
  <si>
    <t>Land</t>
  </si>
  <si>
    <t>Land improvements and buildings</t>
  </si>
  <si>
    <t>Rental homes and improvements</t>
  </si>
  <si>
    <t>Furniture, fixtures, and equipment</t>
  </si>
  <si>
    <t>Land held for future development</t>
  </si>
  <si>
    <t>Investment property</t>
  </si>
  <si>
    <t>Accumulated depreciation</t>
  </si>
  <si>
    <t>Investment property, net (including $92,593 and $94,230 for consolidated variable interest entities at September 30, 2015 and December 31, 2014; see Note 7)</t>
  </si>
  <si>
    <t>Cash and cash equivalents</t>
  </si>
  <si>
    <t>Inventory of manufactured homes</t>
  </si>
  <si>
    <t>Notes and other receivables, net</t>
  </si>
  <si>
    <t>Collateralized receivables, net</t>
  </si>
  <si>
    <t>Other assets, net</t>
  </si>
  <si>
    <t>TOTAL ASSETS</t>
  </si>
  <si>
    <t>LIABILITIES</t>
  </si>
  <si>
    <t>Mortgage loans payable (including $64,531 and $65,849 for consolidated variable interest at September 30, 2015 and December 31, 2014; see Note 7)</t>
  </si>
  <si>
    <t>Secured borrowings on collateralized receivables</t>
  </si>
  <si>
    <t>Preferred OP units - mandatorily redeemable</t>
  </si>
  <si>
    <t>Lines of credit</t>
  </si>
  <si>
    <t>Distributions payable</t>
  </si>
  <si>
    <t>Other liabilities (including $19,474 and $10,442 for consolidated variable interest entities at September 30, 2015 and December 31, 2014; see Note 7)</t>
  </si>
  <si>
    <t>TOTAL LIABILITIES</t>
  </si>
  <si>
    <t>Commitments and contingencies</t>
  </si>
  <si>
    <t xml:space="preserve"> </t>
  </si>
  <si>
    <t>STOCKHOLDERS' EQUITY</t>
  </si>
  <si>
    <t>Series A preferred stock, $0.01 par value. Issued and outstanding: 3,400 shares at September 30, 2015 and December 31, 2014</t>
  </si>
  <si>
    <t>Common stock, $0.01 par value. Authorized: 180,000 shares; Issued and outstanding: 54,546 shares at September 30, 2015 and 48,573 shares at December 31, 2014</t>
  </si>
  <si>
    <t>Additional paid-in capital</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 [Member]</t>
  </si>
  <si>
    <t>Redeemable Noncontrolling Interest, Equity, Preferred, Carrying Amount</t>
  </si>
  <si>
    <t>Series A-4 preferred OP units [Member]</t>
  </si>
  <si>
    <t>Consolidated Balance Sheets (Parenthetical) - USD ($)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3 Months Ended</t>
  </si>
  <si>
    <t>Sep. 30, 2014</t>
  </si>
  <si>
    <t>REVENUES</t>
  </si>
  <si>
    <t>Income from real property</t>
  </si>
  <si>
    <t>Revenue from home sales</t>
  </si>
  <si>
    <t>Rental home revenue</t>
  </si>
  <si>
    <t>Ancillary revenues</t>
  </si>
  <si>
    <t>Interest</t>
  </si>
  <si>
    <t>Brokerage commissions and other income, net</t>
  </si>
  <si>
    <t>Total revenues</t>
  </si>
  <si>
    <t>COSTS AND EXPENSES</t>
  </si>
  <si>
    <t>Property operating and maintenance</t>
  </si>
  <si>
    <t>Real estate taxes</t>
  </si>
  <si>
    <t>Cost of home sales</t>
  </si>
  <si>
    <t>Rental home operating and maintenance</t>
  </si>
  <si>
    <t>Ancillary expenses</t>
  </si>
  <si>
    <t>General and administrative - real property</t>
  </si>
  <si>
    <t>General and administrative - home sales and rentals</t>
  </si>
  <si>
    <t>Transaction costs</t>
  </si>
  <si>
    <t>Depreciation and amortization</t>
  </si>
  <si>
    <t>Asset impairment charge</t>
  </si>
  <si>
    <t>Extinguishment of debt</t>
  </si>
  <si>
    <t>Interest on mandatorily redeemable preferred OP units</t>
  </si>
  <si>
    <t>Total expenses</t>
  </si>
  <si>
    <t>Income before other gains (losses)</t>
  </si>
  <si>
    <t>Gain on disposition of properties, net</t>
  </si>
  <si>
    <t>Provision for state income taxes</t>
  </si>
  <si>
    <t>Distributions from affiliate</t>
  </si>
  <si>
    <t>Net income</t>
  </si>
  <si>
    <t>Less: Preferred return to Series A-1 preferred OP units</t>
  </si>
  <si>
    <t>Less: Preferred return to Series A-3 preferred OP units</t>
  </si>
  <si>
    <t>Less: Preferred return to Series A-4 preferred OP units</t>
  </si>
  <si>
    <t>Less: Preferred return to Series C preferred OP units</t>
  </si>
  <si>
    <t>Less: Amounts attributable to noncontrolling interests</t>
  </si>
  <si>
    <t>Net income attributable to Sun Communities, Inc.</t>
  </si>
  <si>
    <t>Less: Preferred stock distributions</t>
  </si>
  <si>
    <t>Less: Preferred stock redemption costs</t>
  </si>
  <si>
    <t>Net income attributable to Sun Communities, Inc. common stockholders</t>
  </si>
  <si>
    <t>Weighted average common shares outstanding:</t>
  </si>
  <si>
    <t>Basic</t>
  </si>
  <si>
    <t>Diluted</t>
  </si>
  <si>
    <t>Earnings per share:</t>
  </si>
  <si>
    <t>Consolidated Statements Of Comprehensive Income - USD ($) $ in Thousands</t>
  </si>
  <si>
    <t>Unrealized gain on interest rate swaps</t>
  </si>
  <si>
    <t>Total comprehensive income</t>
  </si>
  <si>
    <t>Less: Comprehensive income attributable to the noncontrolling interests</t>
  </si>
  <si>
    <t>Comprehensive income attributable to Sun Communities, Inc.</t>
  </si>
  <si>
    <t>Consolidated Statement Of Stockholders' Equity (Deficit) - 9 months ended Sep. 30, 2015 - USD ($) $ in Thousands</t>
  </si>
  <si>
    <t>Total</t>
  </si>
  <si>
    <t>Common Stock</t>
  </si>
  <si>
    <t>Additional Paid-in Capital</t>
  </si>
  <si>
    <t>Distributions in Excess of Accumulated Earnings</t>
  </si>
  <si>
    <t>Noncontrolling Interests</t>
  </si>
  <si>
    <t>Total Stockholders' Equity (Deficit)</t>
  </si>
  <si>
    <t>Series A Preferred Stock [Member]</t>
  </si>
  <si>
    <t>Balance at Dec. 31, 2014</t>
  </si>
  <si>
    <t>Increase (Decrease) in Stockholders' Equity [Roll Forward]</t>
  </si>
  <si>
    <t>Issuance of common stock from exercise of options, net</t>
  </si>
  <si>
    <t>Issuance, conversion of OP units and associated costs of common stock, net</t>
  </si>
  <si>
    <t>Preferred stock redemption costs</t>
  </si>
  <si>
    <t>Share-based compensation - amortization and forfeitures</t>
  </si>
  <si>
    <t>Distributions</t>
  </si>
  <si>
    <t>Balance at Sep. 30, 2015</t>
  </si>
  <si>
    <t>Consolidated Statements Of Cash Flows - USD ($) $ in Thousands</t>
  </si>
  <si>
    <t>OPERATING ACTIVITIES:</t>
  </si>
  <si>
    <t>Adjustments to reconcile net income to net cash provided by operating activities:</t>
  </si>
  <si>
    <t>Gain on disposition of assets</t>
  </si>
  <si>
    <t>Asset impairment charges</t>
  </si>
  <si>
    <t>Share-based compensation</t>
  </si>
  <si>
    <t>Amortization of below market lease intangible</t>
  </si>
  <si>
    <t>Amortization of debt premium intangible</t>
  </si>
  <si>
    <t>Amortization of deferred financing cost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s of properties</t>
  </si>
  <si>
    <t>Payments for deposits on acquisitions</t>
  </si>
  <si>
    <t>Proceeds related to affiliate dividend distribution</t>
  </si>
  <si>
    <t>Proceeds related to disposition of land</t>
  </si>
  <si>
    <t>Proceeds related to disposition of assets and depreciated homes, net</t>
  </si>
  <si>
    <t>Proceeds related to the disposition of properties</t>
  </si>
  <si>
    <t>Issuance of notes and other receivables</t>
  </si>
  <si>
    <t>Payment for membership interest</t>
  </si>
  <si>
    <t>Repayments of notes and other receivables</t>
  </si>
  <si>
    <t>NET CASH USED FOR INVESTING ACTIVITIES</t>
  </si>
  <si>
    <t>FINANCING ACTIVITIES:</t>
  </si>
  <si>
    <t>Issuance and associated costs of common stock, OP units, and preferred OP units, net</t>
  </si>
  <si>
    <t>Net proceeds from stock option exercise</t>
  </si>
  <si>
    <t>Redemption of Series A-4 Preferred Stock</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FINANCING ACTIVITIES</t>
  </si>
  <si>
    <t>Net change in cash and cash equivalents</t>
  </si>
  <si>
    <t>Cash and cash equivalents, beginning of period</t>
  </si>
  <si>
    <t>Cash and cash equivalents, end of period</t>
  </si>
  <si>
    <t>SUPPLEMENTAL INFORMATION:</t>
  </si>
  <si>
    <t>Cash paid for interest (net of capitalized interest of $464 and $369, respectively)</t>
  </si>
  <si>
    <t>Cash paid for interest on mandatorily redeemable debt</t>
  </si>
  <si>
    <t>Cash paid for state income taxes</t>
  </si>
  <si>
    <t>Noncash investing and financing activities:</t>
  </si>
  <si>
    <t>Reduction in secured borrowing balance</t>
  </si>
  <si>
    <t>Change in distributions declared and outstanding</t>
  </si>
  <si>
    <t>Conversion of common and preferred OP units</t>
  </si>
  <si>
    <t>Settlement of membership interest</t>
  </si>
  <si>
    <t>Noncash investing and financing activities at the date of acquisition:</t>
  </si>
  <si>
    <t>Acquisitions - Series A-4 preferred OP units issued</t>
  </si>
  <si>
    <t>Acquisitions - Series A-4 preferred stock issued</t>
  </si>
  <si>
    <t>Acquisitions - Common stock and OP units issued</t>
  </si>
  <si>
    <t>Acquisitions - Series C preferred OP units issued</t>
  </si>
  <si>
    <t>Acquisitions - debt assumed</t>
  </si>
  <si>
    <t>Consolidated Statements Of Cash Flows Consolidated Statements of Cash Flows (Parenthetical) - USD ($) $ in Thousands</t>
  </si>
  <si>
    <t>Interest Costs Capitalized</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SunChamp LLC (“SunCham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s'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4 as filed with the SEC on March 2, 2015 (the “ 2014 Annual Report”). These statements have been prepared on a basis that is substantially consistent with the accounting principles applied in our 2014 Annual Report.</t>
  </si>
  <si>
    <t>Real Estate Acquisitions and Dispositions</t>
  </si>
  <si>
    <t>Business Combinations [Abstract]</t>
  </si>
  <si>
    <t>Real Estate Acquisitions and Dispositions Green Courte First Phase During the fourth quarter of 2014, we completed the first phase of the acquisition of the Green Courte properties. We acquired 32 manufactured housing ("MH") communities with over 9,000 developed sites in 11 states. Included in the total consideration paid for the first phase was the issuance of 361,797 shares of common stock, 501,130 common OP units, 483,317 shares of 6.50% Series A-4 Cumulative Convertible Preferred Stock ("Series A-4 Preferred Stock"), and 669,449 Series A-4 preferred OP units. Second Phase In January 2015, we completed the final closing of the acquisition of the Green Courte properties. We acquired the remaining 26 communities comprised of over 10,000 sites. Included in the total consideration paid for the second phase was the issuance of 4,377,073 shares of common stock and 5,847,234 shares of Series A-4 Preferred Stock. The following tables summarize the fair value of the assets acquired and liabilities assumed at the acquisition dates and the consideration paid (in thousands): At Acquisition Date First Phase (1) Second Phase (1)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cquired and liabilities assumed $ 462,777 $ 585,778 $ 1,048,555 Consideration Common OP units (2) $ 24,064 $ — $ 24,064 Series A-4 preferred OP units (3) 18,852 1,000 19,852 Common stock 20,427 259,133 279,560 Series A-4 Preferred Stock (3) 13,697 175,527 189,224 Consideration from new mortgages 100,700 90,794 191,494 Cash consideration transferred 285,037 59,324 344,361 Total consideration transferred $ 462,777 $ 585,778 $ 1,048,555 (1) The purchase price allocations for the first and second closings are preliminary and may be adjusted as final costs and final valuations are determined. (2) To estimate the fair value of the common OP units at the valuation date, we utilized the market approach, observing public price of our common stock. (3) To estimate the fair value of the Series A-4 preferred OP units and the Series A-4 Preferred Stock at the valuation date, we utilized an income approach. Under this approach, we used the Binomial Lattice Method. The amount of revenue and net income included in the Consolidated Statements of Operations related to the Green Courte properties for the three and nine months ended September 30, 2015 is set forth in the following table (in thousands): Three Months Ended September 30, 2015 Nine Months Ended September 30, 2015 (unaudited) (unaudited) Revenue $ 33,772 $ 102,243 Net income $ 4,029 $ 13,295 Other Acquisitions In August 2015, we acquired Rock Crusher Canyon RV Resort ("Rock Crusher"), a recreational vehicle ("RV") resort with 391 sites located in Crystal Lake, Florida. In July 2015, we acquired Frontier Town RV Resort ("Frontier Town"), a RV resort with 584 developed sites and expansion potential of 200 sites, located in Berlin, Maryland. We also acquired Fort Whaley RV Resort ("Fort Whaley"), a RV resort with 210 developed sites and expansion potential of nearly 90 sites, located in Whaleyville, Maryland. In May 2015, we acquired La Hacienda RV Resort ("La Hacienda"), a RV resort with 241 sites located in Austin, Texas. We also acquired Lakeside Crossing, a MH community with 419 sites and expansion potential of nearly 300 sites, located near Myrtle Beach, South Carolina. In April 2015, we acquired the Berger portfolio ("Berger"), which consisted of six MH communities with over 3,130 developed sites and expansion potential of approximately 380 sites. Included in the total consideration paid was 371,808 common OP units and 340,206 Series C preferred OP units. In March 2015, we acquired Meadowlands Gibraltar ("Meadowlands"), a MH community with 321 sites located in Gibraltar, Michigan. The following tables summarize the amounts of the assets acquired and liabilities assumed (excluding Green Courte) at the acquisition date and the consideration paid for the acquisitions completed in 2015 (in thousands): At Acquisition Date Meadowlands (1) Berger (1) Lakeside Crossing (1) La Hacienda (1) Frontier Town (1) Fort Whaley (1) Rock Crusher (1) Total Investment in property $ 8,313 $ 268,026 $ 35,438 $ 25,895 $ 62,126 $ 5,704 $ 5,962 $ 411,464 Inventory of manufactured homes 285 — — — — — — 285 In-place leases and other intangible assets 270 5,040 520 1,380 70 — 110 7,390 Below market lease intangible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 (1) The purchase price allocations for Meadowlands, Berger, Lakeside Crossing, La Hacienda, Frontier Town, Fort Whaley and Rock Crusher are preliminary and may be adjusted as final costs and final valuations are determined. The amount of revenue and net income included in the Consolidated Statements of Operations related to the acquisitions completed in 2015 (excluding Green Courte) for the three and nine months ended September 30, 2015 is set forth in the following table (in thousands): Three Months Ended September 30, 2015 Nine Months Ended September 30, 2015 (unaudited) (unaudited) Revenue $ 12,676 $ 19,388 Net income $ 4,162 $ 4,974 The following unaudited pro forma financial information presents the results of our operations for the three and nine months ended September 30, 2015 and 2014 (including Green Courte)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Three Months Ended September 30, Nine Months Ended September 30, (unaudited) (unaudited) 2015 2014 2015 2014 Total revenues $ 186,381 $ 166,839 $ 520,382 $ 470,980 Net income attributable to Sun Communities, Inc. common stockholders $ 30,609 $ 31,711 $ 64,580 $ 55,976 Net income per share attributable to Sun Communities, Inc. common stockholders - basic $ 0.58 $ 0.76 $ 1.22 $ 1.40 Net income per share attributable to Sun Communities, Inc. common stockholders - diluted $ 0.58 $ 0.76 $ 1.21 $ 1.40 Transaction costs of approximately $1.7 million and $2.4 million and $13.2 million and $4.3 million have been incurred for the three and nine months ended September 30, 2015 and 2014 , respectively, and are presented as “Transaction costs” in our Consolidated Statements of Operations. Dispositions During the nine months ended September 30, 2015, we completed the sales of four MH communities. Pursuant to Accounting Standards Update ("ASU") 2014-08, " Presentation of Financial Statements (Topic 205) and Property, Plant, and Equipment (Topic 360) - Reporting Discontinued Operations and Disclosures of Disposals of Components of an Entity " ("ASU 2014-08"), the disposals of the communities do not qualify for presentation as a discontinued operation, as the sales do not have a major impact on our operations and financial results and do not represent a strategic shift. Additionally, the communities are not considered an individually significant component and therefore do not qualify for presentation as a discontinued operation. A gain of $26.9 million is recorded in "Gain on disposition of properties, net" in our Consolidated Statements of Operations. The table below lists the communities we have disposed of during the nine months ended September 30, 2015. Community State Number of Sites Candlewick Court MI 211 Catalina OH 462 Worthington Arms OH 224 Valley Brook IN 798</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a Secured borrowing within the Consolidated Balance Sheets. The balance of the collateralized receivables was $138.2 million (net of allowance of $0.6 million ) and $123.0 million (net of allowance of $0.7 million ) as of September 30, 2015 and December 31, 2014 , respectively. The receivables have a weighted average interest rate and maturity of 10.2% and 15.2 years as of September 30, 2015 , and 10.4% and 14.6 years as of December 31, 2014 . The outstanding balance on the secured borrowing was $138.9 million and $123.7 million as of September 30, 2015 and December 31, 2014 , respectively. The collateralized receivables earn interest income, and the secured borrowings accrue interest expense at the same interest rates. The amount of interest income and expense recognized was $3.3 million and $3.0 million , and $9.6 million and $8.6 million for the three and nine months ended September 30, 2015 and 2014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Nine Months Ended September 30, 2015 Beginning balance $ 123,650 Financed sales of manufactured homes 28,481 Principal payments and payoffs from our customers (6,728 ) Principal reduction from repurchased homes (6,516 ) Total activity 15,237 Ending balance $ 138,887 The following table sets forth the allowance for the collateralized receivables as of September 30, 2015 (in thousands): Nine Months Ended September 30, 2015 Beginning balance $ (688 ) Lower of cost or market write-downs 275 Increase to reserve balance (233 ) Total activity 42 Ending balance $ (646 )</t>
  </si>
  <si>
    <t>Notes And Other Receivables</t>
  </si>
  <si>
    <t>Long-term Notes and Loans, by Type, Current and Noncurrent [Abstract]</t>
  </si>
  <si>
    <t>Notes and Other Receivables The following table sets forth certain information regarding notes and other receivables (in thousands): September 30, 2015 December 31, 2014 Installment notes receivable on manufactured homes, net $ 22,375 $ 25,884 Other receivables, net 26,826 26,011 Total notes and other receivables, net $ 49,201 $ 51,895 Installment Notes Receivable on Manufactured Homes The installment notes receivable of $22.4 million (net of allowance of $0.2 million ) and $25.9 million (net of allowance of $0.1 million ) as of September 30, 2015 and December 31, 2014 , respectively, are collateralized by manufactured homes. The notes represent financing provided by us to purchasers of manufactured homes primarily located in our communities and require monthly principal and interest payments. The notes have a weighted average interest rate (net of servicing costs) and maturity of 8.6% and 10.1 years as of September 30, 2015 , and 8.7% and 10.4 years as of December 31, 2014 . The change in the aggregate gross principal balance of the installment notes receivable is as follows (in thousands): Nine Months Ended September 30, 2015 Beginning balance $ 26,024 Financed sales of manufactured homes 653 Acquired notes (see Note 2) 850 Principal payments and payoffs from our customers (3,645 ) Principal reduction from repossessed homes (1,339 ) Total activity (3,481 ) Ending balance $ 22,543 Allowance for Losses for Installment Notes Receivable The following table sets forth the allowance change for the installment notes receivable as follows (in thousands): Nine Months Ended September 30, 2015 Beginning balance $ (140 ) Lower of cost or market write-downs 42 Increase to reserve balance (70 ) Total activity (28 ) Ending balance $ (168 ) Other Receivables As of September 30, 2015 , other receivables were comprised of amounts due from residents for rent, and water and sewer usage of $5.3 million (net of allowance of $1.1 million ), home sale proceeds of $9.4 million , insurance receivables of $0.9 million , insurance settlement of $4.5 million , rebates and other receivables of $4.5 million and a note receivable of $2.2 million . The $2.2 million note bears interest at 8.0% for the first two years and in year three is indexed to 7.87% plus the one year Federal Reserve treasury constant maturity rate for the remainder of the loan. The note is secured by the senior mortgage on one MH community and a deed of land, and is due on December 31, 2016. As of December 31, 2014 , other receivables were comprised of amounts due from residents for rent, and water and sewer usage of $4.9 million (net of allowance of $1.0 million ), home sale proceeds of $7.4 million , insurance receivables of $1.0 million , insurance settlement of $3.7 million , rebates and other receivables of $6.8 million and a note receivable of $2.2 million . In April 2015, a $40.2 million note was repaid in conjunction with the Berger acquisition, which consisted of six MH communities (see Note 2). The note bore interest at 9.6% per annum and was secured by certain assets of the principals of the seller.</t>
  </si>
  <si>
    <t>Intangible Assets</t>
  </si>
  <si>
    <t>Goodwill and Intangible Assets Disclosure [Abstract]</t>
  </si>
  <si>
    <t>Intangible Assets Disclosure [Text Block]</t>
  </si>
  <si>
    <t>Intangible Assets Our intangible assets include in-place leases from acquisitions, franchise fees, and other intangible assets. These intangible assets are recorded in "Other assets, net" on the Consolidated Balance Sheets. The gross carrying amounts, and accumulated amortization are as follows (in thousands): September 30, 2015 December 31, 2014 Intangible Asset Useful Life Gross Carrying Amount Accumulated Amortization Gross Carrying Amount Accumulated Amortization In-place leases 7 years $ 63,281 $ (18,128 ) $ 41,511 $ (12,107 ) Franchise fees and other intangible assets 15 years 1,864 (493 ) 764 (106 ) Total $ 65,145 $ (18,621 ) $ 42,275 $ (12,213 ) During 2015, in connection with our acquisitions, we purchased in-place leases and other intangible assets valued at approximately $22.9 million with useful lives ranging from seven to fifteen years. The aggregate net amortization expenses related to the intangible assets are as follows (in thousands): Three Months Ended September 30, Nine Months Ended September 30, Intangible Asset 2015 2014 2015 2014 In-place leases $ 2,341 $ 891 $ 6,020 $ 2,674 Franchise fees and other intangible assets 129 19 387 58 Total $ 2,470 $ 910 $ 6,407 $ 2,732</t>
  </si>
  <si>
    <t>Investment In Affiliates</t>
  </si>
  <si>
    <t>Equity Method Investments and Joint Ventures [Abstract]</t>
  </si>
  <si>
    <t>Investment in Affiliates Origen Financial Services, LLC (“OFS LLC”) At September 30, 2015 and December 31, 2014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own 5,000,000 shares of common stock in Origen, which approximates an ownership interest of 19% . We had suspended equity accounting for this investment as the carrying value of our investment was zero . In January 2015, Origen completed the sale of substantially all of its assets to an affiliate of GoldenTree Asset Management, LP and has announced its intention to dissolve and liquidate. During the second quarter of 2015, and as disclosed in a press release on March 30, 2015, Origen made an initial distribution of $1.50 per share to its stockholders of record as of April 13, 2015, retaining approximately $6.2 million for expected dissolution, wind down costs, expenses, and contingencies. Depending on the actual cost of estimated wind down expenses, Origen may make one or more additional interim distributions of excess cash to stockholders prior to completing liquidation. Upon completion of liquidation, Origen will distribute remaining cash, if any, to stockholders. During the second quarter of 2015, we received an initial distribution of $7.5 million from Origen.</t>
  </si>
  <si>
    <t>Consolidated Variable Interest Entities</t>
  </si>
  <si>
    <t>DisclosureofVariableInterestEntities [Abstract]</t>
  </si>
  <si>
    <t xml:space="preserve"> Consolidated Variable Interest Entities Variable interest entities ("VIEs") that are consolidated include Rudgate Village SPE, LLC, Rudgate Clinton SPE, LLC, Rudgate Clinton Estates SPE, LLC (the “Rudgate Borrowers”), and Wildwood Village Mobile Home Park ("Wildwood"). We evaluated our arrangements with these properties under the guidance set forth in FASB Accounting Standard Codification ("ASC") ASC Topic 810 " Consolidation ".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have been made (in thousands): September 30, 2015 December 31, 2014 ASSETS Investment property, net $ 92,593 $ 94,230 Other assets 3,767 4,400 Total Assets $ 96,360 $ 98,630 LIABILITIES AND STOCKHOLDERS' EQUITY Debt $ 64,531 $ 65,849 Other liabilities 19,474 10,442 Noncontrolling interests (1,336 ) (416 ) Total Liabilities and Stockholders' Equity $ 82,669 $ 75,875 Investment property, net and other assets related to the consolidated VIEs comprised approximately 2.3% and 3.4% of our consolidated total assets at September 30, 2015 and December 31, 2014 , respectively. Debt and other liabilities comprised approximately 2.9% and 3.8% of our consolidated total liabilities at September 30, 2015 and December 31, 2014 , respectively. Noncontrolling interest related to the consolidated VIEs comprised less than 1.0% of our consolidated total equity at September 30, 2015 and December 31, 2014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September 30, 2015 December 31, 2014 September 30, 2015 December 31, 2014 September 30, 2015 December 31, 2014 Collateralized term loans - CMBS $ 742,142 $ 806,840 5.0 5.4 5.3 % 5.3 % Collateralized term loans - FNMA 796,714 492,800 6.1 7.1 4.6 % 4.0 % Collateralized term loans - Life Companies 469,486 204,638 13.8 10.9 4.1 % 4.3 % Collateralized term loans - FMCC 197,418 152,462 9.2 9.9 4.0 % 4.0 % Secured borrowing 138,887 123,650 15.2 14.6 10.2 % 10.4 % Preferred OP units - mandatorily redeemable 45,903 45,903 6.3 6.8 6.9 % 6.9 % Total debt $ 2,390,550 $ 1,826,293 8.1 7.5 5.1 % 5.1 % Collateralized Term Loans In August 2015, we entered into an agreement to borrow $87.0 million in mortgage debt that will be secured by five communities at an interest rate of 4.06% for a term of 25 years . This loan will close in two separate closings. In September 2015, we completed the first closing for $51.2 million secured by four communities and the second closing for $35.8 million is scheduled to close in December 2015. In May 2015, we defeased a total of $70.6 million aggregate principal amount of collateralized term loans with an interest rate of 5.32% that were due to mature on July 1, 2016, releasing 10 communities. As a result of the transaction we recognized a loss on debt extinguishment of $2.8 million that is reflected in our Consolidated Statement of Operations. In April 2015, in relation to the acquisition of the Berger properties (see Note 2), we assumed debt with a fair market value of $169.9 million on the communities with a weighted average interest rate of 5.17% and a weighted average remaining term of 6.3 years . In March 2015, in relation to the acquisition of Meadowlands (see Note 2), we assumed a $6.3 million mortgage with an interest rate of 6.5% and a remaining term of 6.5 years . Also, in relation to this acquisition, we entered into a note payable with the seller for $2.4 million that bears no interest but is payable in three equal yearly installments beginning in March 2016. In January 2015, in relation to the acquisition of the Green Courte properties (see Note 2), we refinanced approximately $90.8 million of mortgage debt on 10 of the communities (resulting in proceeds of $112.3 million ) at a weighted average interest rate of 3.87% per annum and a weighted average term of 14.1 years . We also assumed approximately $201.4 million of mortgage debt at a weighted average interest rate of 5.74% and a weighted average remaining term of 6.3 years . The collateralized term loans totaling $2.4 billion as of September 30, 2015 , are secured by 171 properties comprised of 68,814 sites representing approximately $2.7 billion of net book value. Secured Borrowing See Note 3 , "Collateralized Receivables and Transfers of Financial Assets", for additional information regarding our collateralized receivables and secured borrowing transactions. Preferred OP Units Included in preferred OP units is $34.7 million of Aspen preferred OP units issued by the Operating Partnership which are convertible into 509,676 shares of the Company's common stock. Subject to certain limitations, at any time prior to January 1, 2024, the holder of each Aspen preferred OP unit at its option may convert such Aspen preferred OP unit into: (a) if the market price of our common stock is $68.00 per share of less, 0.397 common OP units, or (b) if the market price of our common stock is greater than $68.00 per share, that the number of common OP units determined by dividing (i) the sum of (A) $27.00 plus (B) 25% of the amount by which the market price of our common stock exceeds $68.00 per share, by (ii) the per-share market price of our common stock. The current preferred distribution rate is 6.5% . Lines of Credit In August, 2015, we amended and restated our senior revolving credit facility with Citibank, N.A. and certain other lenders in the amount of $450.0 million , comprised of a $392.0 million revolving loan and $58.0 million term loan (the "Facility"). The Facility has a four 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can range from 1.40% to 2.25% for the revolving loan and 1.35% to 2.20% for the term loan. As of September 30, 2015 , the margin on our leverage ratio was 1.45% and 1.40% on the revolving and term loans, respectively. We had $142.0 million on the revolving loan and $25.0 million on the term loan totaling $167.0 million in borrowings as of September 30, 2015 , with a weighted average interest rate of 1.66% . As of December 31, 2014 there was no amount outstanding under our previous credit Facility. The Facility provides us with the ability to issue letters of credit. Our issuance of letters of credit does not increase our borrowings outstanding under our line of credit, but does reduce the borrowing amount available. At September 30, 2015 and December 31, 2014 , approximately $3.4 million and $3.2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 At September 30, 2015 , the effective interest rate was 7.0% . There was no outstanding balance at September 30, 2015 and there was $5.8 million at December 31, 2014 .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September 30, 2015 , we were in compliance with all covenants.</t>
  </si>
  <si>
    <t>Equity Transactions</t>
  </si>
  <si>
    <t>Stockholders' Equity Note [Abstract]</t>
  </si>
  <si>
    <t>Equity and Mezzanine Securities At the Company's Annual Meeting of Stockholders on July 20, 2015, the stockholders approved Articles of Amendment to our Amended and Restated Articles of Incorporation, as amended and supplemented, under which the number of authorized shares of our common stock, $0.01 par value per share, was increased from 90,000,000 to 180,000,000 and the number of our preferred stock, $0.01 par value per share, was increased from 10,000,000 to 20,000,000 . In July 2015, the Company entered into a repurchase agreement with certain holders of shares of Series A-4 Preferred Stock under which, at the holders’ election, the Company was obligated to repurchase up to 5,926,322 shares of the Series A-4 Preferred Stock from the holders of those shares. There were 6,364,770 shares of Series A-4 preferred shares issued and outstanding at the time of the repurchase agreement, and 438,448 shares of Series A-4 Preferred Stock were not subject to the repurchase agreement. Each holder of shares of Series A-4 Preferred Stock subject to the repurchase agreement could have elected to sell its shares of Series A-4 Preferred Stock to the Company. The purchase price was $31.08 per share, which consists of a price per share of $30.90 plus $0.18 for accrued and unpaid distributions from and including June 30, 2015 to, but not including, August 10, 2015. Each share of Series A-4 Preferred Stock had a liquidation preference of $25.00 per share, and was convertible into approximately 0.4444 shares of the Company’s common stock. Pursuant to the repurchase agreement, the Company repurchased 4,066,586 shares of the Series A-4 Preferred Stock. There are 2,298,184 shares of Series A-4 Preferred Stock issued and outstanding as of September 30, 2015. In June 2015, we issued to GCP Fund III Ancillary Holding, LLC (i) 25,664 shares of common stock at an issuance price of $50.00 per share or $1,283,200 in the aggregate, and (ii) 34,219 shares of Series A-4 Preferred Stock at an issuance price of $25.00 per share, or $855,475 in the aggregate. All of these common shares and preferred shares were issued for cash consideration pursuant to the terms of a Subscription Agreement, dated July 30, 2014, as amended, among the Company, Green Court Real Estate Partners III, LLC, and certain other parties. The parties have agreed that no additional securities are issuable under the Subscription Agreement. Also in June 2015, we entered into an At the Market Offering Sales Agreement (the "Sales Agreement") with BMO Capital Markets Corp., Merrill Lynch, Pierce, Fenner and Smith Incorporated and Citigroup Global Markets Inc. (collectively, the "Sales Agents"). Pursuant to the Sales Agreement, we may offer and sell shares of our common stock, having an aggregate offering price of up to $250.0 million , from time to time through the Sales Agents. Each Sales Agent is entitled to compensation in an agreed amount not to exceed 2.0% of the gross sales price per share for any shares sold through it from time to time under the Sales Agreement. Concurrently, the At the Market Offering Sales Agreement dated May 10, 2012, as amended among the Company, the Partnership, BMO Capital Markets Corp. and Liquidnet, Inc., was terminated. Prior to the termination of the At the Market Offering Sales Agreement dated May 10, 2012, during the first quarter of 2015, 342,011 shares of common stock were issued at the prevailing market price of our common stock at the time of each sale with a weighted average sale price of $63.94 , and we received net proceeds of approximately $21.5 million . During the third quarter of 2015, under the June 2015 Sales Agreement, we sold 608,100 common shares under the Sales Agreement, at an average sales price of $68.00 for net proceeds of $40.8 million . During the second quarter of 2015, under the June 2015 Sales Agreement, we sold 26,200 common shares under the Sales Agreement, at an average sales price of $65.15 for net proceeds of $1.7 million . In April 2015, in connection with the Berger acquisition, we issued 371,808 common OP units at an issuance price of $61.00 per share and 340,206 newly created Series C preferred OP units at an issuance price of $100.00 per share. The Series C preferred OP unit holders receive a preferred return of 4.0% per year from the closing until the second anniversary of the date of issuance, 4.5% per year during the following three years, and 5.0% per year thereafter. At the holder’s option, each Series C preferred OP unit will be exchangeable into 1.11 shares of the Company’s common stock and holders of Series C preferred OP units do not have any voting or consent rights. In January 2015, in connection with the Green Courte second closing, we issued 4,377,073 shares of common stock at an issuance price of $50.00 per share and 5,847,234 shares of Series A-4 Preferred Stock at an issuance price of $25.00 per share. The Series A-4 Preferred Stock stockholders receive a preferred return of 6.5% . In addition, one of the Green Courte Partners funds purchased 150,000 shares of our common stock and 200,000 Series A-4 preferred OP units for an aggregate purchase price of $12.5 million . As noted above, in July 2015, the Company repurchased 4,066,586 shares of the Series A-4 Preferred Stock.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The Series A-4 preferred OP units are inclusive of its pro-rata share of net income of $0.3 million and distributions of $1.0 million for the nine months ended September 30, 2015 . In November 2004, our Board of Directors authorized us to repurchase up to 1,000,000 shares of our common stock. We have 400,000 common shares remaining in the repurchase program. No common shares were repurchased under this buyback program during the nine months ended September 30, 2015 or 2014 . There is no expiration date specified for the buyback program. Common OP unit holders can convert their common OP units into an equivalent number of shares of common stock at any time. During the nine months ended September 30, 2015 , there were 99,404 common OP units converted to shares of common stock. No such units were converted during the nine months ended September 30, 2014 . Subject to certain limitations, Series A-1 preferred OP unit holders may convert their Series A-1 preferred OP units to shares of our common stock at any time. During the nine months ended September 30, 2015 and 2014, holders of Series A-1 preferred OP units converted 38,817 units into 102,301 shares of common stock, and 18,773 units into 45,785 shares of common stock, respectively. Subject to certain limitations, Series A-4 preferred OP unit holders may convert their Series A-4 preferred OP units to shares of our common stock at any time. During the nine months ended September 30, 2015 , holders of Series A-4 preferred OP units converted 109,414 units into 48,627 shares of common stock. No such units were converted during the nine months ended September 30, 2014 . Cash distributions of $0.65 per share were declared for the quarter ended September 30, 2015 . On October 16, 2015, cash payments of approximately $37.3 million for aggregate distributions were made to common stockholders, common OP unit holders and restricted stockholders of record as of September 30, 2015. Cash distributions of $0.4453 per share were declared on the Company's Series A cumulative redeemable preferred stock for the quarter ended September 30, 2015 . On October 15, 2015, cash payments of approximately $1.5 million for aggregate distributions were made to Series A cumulative redeemable preferred stockholders of record as of October 1, 2015. In addition, cash distributions of $0.4062 per share were declared on the Company's Series A-4 Preferred Stock for the quarter ended September 30, 2015 . On September 30, 2015, cash payments of approximately $0.9 million were made to Series A-4 Preferred Stock stockholders of record as of September 18, 2015.</t>
  </si>
  <si>
    <t>Share-Based Compensation</t>
  </si>
  <si>
    <t>Share-based Compensation [Abstract]</t>
  </si>
  <si>
    <t>Share-Based Compensation At the Annual Meeting of Stockholders held on July 20, 2015, the stockholders approved Sun Communities, Inc. Equity Incentive Plan ("2015 Equity Plan"). The 2015 Equity Plan had been adopted by the Board and was effective upon approval by our stockholders. The 2015 Equity Plan replaced the Sun Communities, Inc. Equity Incentive Plan adopted in 2009. The maximum number of shares of common stock that may be issued under the 2015 Equity Plan is 1,750,000 shares of our common stock. In September 2015, we granted 4,500 shares of restricted stock to key employees under our 2015 Equity Plan. The shares had a fair value of $67.29 per share and will vest as follows: September 29, 2018: 35% ; September 29, 2019: 35% ; September 29, 2020: 20% ; September 29, 2021: 5% ; and September 29, 2022: 5% . The fair value was determined by using the closing share price of our common stock on the date the shares were issued. In July 2015, we granted 20,000 shares of restricted stock to an executive officer under our Sun Communities, Inc. Equity Incentive Plan ("2009 Equity Plan"). The shares had a fair value of $67.57 per share and will vest as follows: July 16, 2018: 35% ; July 19, 2019: 35% ; July 16, 2020: 20% ; July 16, 2021: 5% ; and July 16, 2022: 5% . The fair value was determined by using the closing share price of our common stock on the date the shares were issued. In May 2015, we granted 25,000 shares of restricted stock to an executive officer under our 2009 Equity Plan. The shares had a fair value of $62.94 per share and will vest as follows: May 19, 2018: 35% ; May 19, 2019: 35% ; May 19, 2020: 20% ; May 19, 2021: 5% ; and May 19, 2022: 5% . The fair value was determined by using the closing share price of our common stock on the date the shares were issued. In April 2015, we granted 145,000 shares of restricted stock to our executive officers under our 2009 Equity Plan. The shares had a fair value of $63.81 per share. Half of the shares will vest as follows: April 14, 2018: 20% ; April 14, 2019: 30% ; April 14, 2020: 35% ; April 14, 2021: 10% ; and April 14, 2022: 5% . The remaining 72,500 shares are subject to market and performance conditions which vest over time through April 2020. Share-based compensation for restricted stock awards with performance conditions is measured based on an estimate of shares expected to vest. We estimate the fair value of share-based compensation for restricted stock with market conditions using a Monte Carlo simulation. In February 2015, we granted 19,800 shares of restricted stock to our non-employee directors under our First Amended and Restated 2004 Non-Employee Director Option Plan. The awards vest on February 11, 2018, and had a fair value of $65.87 per share. The fair value was determined by using the closing share price of our common stock on the date the shares were issued. In January 2015, we granted 1,000 shares of restricted stock to key employees under our 2009 Equity Plan. The shares had a fair value of $65.48 per share and will vest as follows: January 8, 2018: 35% ; January 8, 2019: 35% ; January 8, 2020: 20% ; January 8, 2021: 5% ; and January 8, 2022: 5% . The fair value was determined by using the closing share price of our common stock on the date the shares were issued. During the nine months ended September 30, 2015 and 2014, 4,084 and 4,904 shares of common stock, respectively, were issued in connection with the exercise of stock options, and the net proceeds received during both periods was $0.1 million . The vesting requirements for 85,958 restricted shares granted to our executives and employees were satisfied during the nine months ended September 30, 2015 .</t>
  </si>
  <si>
    <t>Segment Reporting</t>
  </si>
  <si>
    <t>Segment Reporting [Abstract]</t>
  </si>
  <si>
    <t>Segment Reporting 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expected to approximate $39.3 million annually. In 2015, we recognized 22.4% , 17.4% and 45.2% during the first, second and third quarters, respectively. We expect to recognize 15.0% during the fourth quarter of 2015. In 2014, transient revenue was $31.6 million . We recognized 25.3% in the first quarter, 18.3% in the second quarter, 43.3% in the third quarter, and 13.1% in the fourth quarter. A presentation of segment financial information is summarized as follows (amounts in thousands): Three Months Ended September 30, 2015 Three Months Ended September 30, 2014 Real Property Operations Home Sales and Rentals Consolidated Real Property Operations Home Sales and Rentals Consolidated Revenues $ 150,059 $ 30,847 $ 180,906 $ 103,007 $ 23,742 $ 126,749 Operating expenses/Cost of sales 54,172 20,417 74,589 39,232 16,756 55,988 Net operating income/Gross profit 95,887 10,430 106,317 63,775 6,986 70,761 Adjustments to arrive at net income (loss): Interest and other income, net 4,449 — 4,449 3,883 — 3,883 General and administrative (10,735 ) (3,845 ) (14,580 ) (6,971 ) (2,313 ) (9,284 ) Transaction costs (1,664 ) — (1,664 ) (2,399 ) — (2,399 ) Depreciation and amortization (31,352 ) (13,343 ) (44,695 ) (18,522 ) (11,395 ) (29,917 ) Asset impairment charge — — — (837 ) — (837 ) Interest (27,434 ) (19 ) (27,453 ) (18,614 ) (5 ) (18,619 ) Interest on mandatorily redeemable preferred OP units (790 ) — (790 ) (808 ) — (808 ) Gain (loss) on disposition of properties, net 13,415 4,775 18,190 14,949 (1,318 ) 13,631 Provision for state income taxes (51 ) (26 ) (77 ) (69 ) — (69 ) Distributions from affiliate — — — 400 — 400 Net income (loss) 41,725 (2,028 ) 39,697 34,787 (8,045 ) 26,742 Less: Preferred return to A-1 preferred OP units 591 — 591 661 — 661 Less: Preferred return to A-3 preferred OP units 45 — 45 45 — 45 Less: Preferred return to A-4 preferred OP units 326 — 326 — — — Less: Preferred return to Series C preferred OP units 340 — 340 — — — Less: Amounts attributable to noncontrolling interests 2,295 (170 ) 2,125 2,442 (591 ) 1,851 Net income (loss) attributable to Sun Communities, Inc. 38,128 (1,858 ) 36,270 31,639 (7,454 ) 24,185 Less: Preferred stock distributions 3,179 — 3,179 1,514 — 1,514 Less: Preferred stock redemption costs 4,328 — 4,328 — — — Net income (loss) attributable to Sun Communities, Inc. common stockholders $ 30,621 $ (1,858 ) $ 28,763 $ 30,125 $ (7,454 ) $ 22,671 Nine Months Ended September 30, 2015 Nine Months Ended September 30, 2014 Real Property Operations Home Sales and Rentals Consolidated Real Property Operations Home Sales and Rentals Consolidated Revenues $ 403,862 $ 89,039 $ 492,901 $ 283,299 $ 67,813 $ 351,112 Operating expenses/Cost of sales 142,096 57,763 199,859 104,759 46,168 150,927 Net operating income/Gross profit 261,766 31,276 293,042 178,540 21,645 200,185 Adjustments to arrive at net income (loss): Interest and other income, net 13,554 38 13,592 11,145 — 11,145 General and administrative (31,051 ) (11,290 ) (42,341 ) (23,177 ) (7,932 ) (31,109 ) Transaction costs (13,150 ) — (13,150 ) (4,255 ) (8 ) (4,263 ) Depreciation and amortization (90,991 ) (39,116 ) (130,107 ) (55,591 ) (33,260 ) (88,851 ) Asset impairment charge — — — (837 ) — (837 ) Extinguishment of debt (2,800 ) — (2,800 ) — — — Interest (79,567 ) (26 ) (79,593 ) (54,135 ) (14 ) (54,149 ) Interest on mandatorily redeemable preferred OP units (2,429 ) — (2,429 ) (2,417 ) — (2,417 ) Gain on disposition of properties, net 22,892 4,054 26,946 14,302 214 14,516 Provision for state income taxes (152 ) (77 ) (229 ) (207 ) — (207 ) Distributions from affiliate 7,500 — 7,500 1,200 — 1,200 Net income (loss) 85,572 (15,141 ) 70,431 64,568 (19,355 ) 45,213 Less: Preferred return to A-1 preferred OP units 1,844 — 1,844 1,997 — 1,997 Less: Preferred return to A-3 preferred OP units 136 — 136 136 — 136 Less: Preferred return to A-4 preferred OP units 1,032 — 1,032 — — — Less: Preferred return to Series C preferred OP units 680 — 680 — — — Less: Amounts attributable to noncontrolling interests 4,316 (1,184 ) 3,132 4,564 (1,471 ) 3,093 Net income (loss) attributable to Sun Communities, Inc. 77,564 (13,957 ) 63,607 57,871 (17,884 ) 39,987 Less: Preferred stock distributions 11,353 — 11,353 4,542 — 4,542 Less: Preferred stock redemption costs 4,328 — 4,328 — — — Net income (loss) attributable to Sun Communities, Inc. common stockholders $ 61,883 $ (13,957 ) $ 47,926 $ 53,329 $ (17,884 ) $ 35,445 September 30, 2015 December 31, 2014 Real Property Operations Home Sales and Rentals Consolidated Real Property Operations Home Sales and Rentals Consolidated Identifiable assets: Investment property, net $ 3,352,511 $ 431,018 $ 3,783,529 $ 2,207,526 $ 360,638 $ 2,568,164 Cash and cash equivalents 24,432 (515 ) 23,917 81,864 1,595 83,459 Inventory of manufactured homes — 15,263 15,263 — 8,860 8,860 Notes and other receivables, net 35,818 13,383 49,201 40,751 11,144 51,895 Collateralized receivables, net 138,241 — 138,241 122,962 — 122,962 Other assets, net 99,310 5,142 104,452 97,485 4,867 102,352 Total assets $ 3,650,312 $ 464,291 $ 4,114,603 $ 2,550,588 $ 387,104 $ 2,937,692</t>
  </si>
  <si>
    <t>Income Taxes</t>
  </si>
  <si>
    <t>Income Tax Disclosure [Abstract]</t>
  </si>
  <si>
    <t>Income Taxes We have elected to be taxed as a real estate investment trust (“REIT”) pursuant to Section 856(c) of the Internal Revenue Code of 1986 (“Code”), as amended. In order for us to qualify as a REIT, at least 95% of our gross income in any year must be derived from qualifying sources. In addition, a REIT must distribute annually at least 90% of its REIT ordinary taxable income to its stockholders. Qualification as a REIT involves the satisfaction of numerous requirements (i.e.,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September 30, 2015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U.S. federal income, and excise taxes on our undistributed income. 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 federal deferred tax asset of $ 1.0 million is included in "Other assets, net," in our Consolidated Balance Sheets as of September 30, 2015 and December 31, 2014 . We had no unrecognized tax benefits as of September 30, 2015 and 2014 . We expect no significant increases or decreases in unrecognized tax benefits due to changes in tax positions within one year of September 30, 2015 . We classify certain state taxes as income taxes for financial reporting purposes. For instance, we record Texas Margin Tax as income tax in our financial statements, and recorded a provision for state income taxes of approximately $0.1 million for the three months ended September 30, 2015 and 2014, and $0.3 million for the nine months ended September 30, 2015 and 2014. SHS is currently under examination by the Internal Revenue Service ("IRS") for the 2013 tax year. To date, we have not received any formal notices of proposed adjustments from the IRS related to this or any other examination periods.</t>
  </si>
  <si>
    <t>Earnings Per Share</t>
  </si>
  <si>
    <t>Earnings Per Share [Abstract]</t>
  </si>
  <si>
    <t>Earnings Per Share We have outstanding stock options, unvested restricted shares,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from continuing operations were as follows (in thousands, except per share data): Three Months Ended September 30, Nine Months Ended September 30, Numerator 2015 2014 2015 2014 Net income attributable to common stockholders $ 28,763 $ 22,671 $ 47,926 $ 35,445 Allocation of income to restricted stock awards (381 ) (256 ) (541 ) (441 ) Preferred share conversion Net income attributable to common stockholders after allocation 28,382 22,415 47,385 35,004 Allocation of income to restricted stock awards 381 256 541 441 Diluted earnings: net income attributable to common stockholders after allocation $ 28,763 $ 22,671 $ 47,926 $ 35,445 Denominator Weighted average common shares outstanding 53,220 41,023 52,855 39,283 Add: dilutive stock options 14 15 16 16 Add: dilutive restricted stock 431 229 400 207 Add: dilutive OP units — — — 2,069 Diluted weighted average common shares and securities 53,665 41,267 53,271 41,575 Earnings per share available to common stockholders after allocation: Basic $ 0.53 $ 0.55 $ 0.90 $ 0.89 Diluted $ 0.54 $ 0.55 $ 0.90 $ 0.85 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September 30, 2015 and 2014 (amounts in thousands): As of September 30, 2015 2014 Common OP units 2,863 2,069 Series A-1 preferred OP units 389 438 Series A-3 preferred OP units 40 40 Series A-4 preferred OP units 760 — Series A-4 Preferred Stock 2,298 — Series C preferred OP units 340 — Aspen preferred OP units 1,284 1,325 Total securities 7,974 3,872</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September 30, 2015 : Type Purpose Effective Date Maturity Date Notional (in millions) Based on Variable Rate Fixed Rate Spread Effective Fixed Rate Cap Cap Floating Rate 4/1/2015 4/1/2018 $ 150.1 3 Month LIBOR 0.2830% 9.0000% —% N/A Cap Cap Floating Rate 10/3/2011 10/3/2016 $ 10.0 3 Month LIBOR 0.2830% 11.0200% —% N/A In accordance with ASC Topic 815, " Derivatives and Hedging " ("ASC 815"), derivative instruments are recorded at fair value in "Other assets, net" or "Other liabilities" on the Consolidated Balance Sheet. As of September 30, 2015 and December 31, 2014, the fair value of the derivatives was zero .</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ASC 820"),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 of derivative instruments on a recurring basis (Level 2). See Note 14 for Derivative Instruments. Installment Notes Receivable on Manufactured Homes The net carrying value of the installment notes receivable on manufactured homes estimates the fair value as the interest rates in the portfolio are comparable to current prevailing market rates (Level 2). See Note 4 for Installment Notes Receivable. Long-Term Debt and Lines of Credit The fair value of long-term debt (excluding the secured borrowing) is based on the estimates of management and on rates currently quoted, rates currently prevailing for comparable loans, and instruments of comparable maturities (Level 2). See Note 8 for Long-Term Debt and Lines of Credit.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See Note 3 for Collateralized Receivables and Secured Borrowing.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 disclosure of their fair values on a recurring basis and presents the carrying values and fair values as of September 30, 2015 and December 31, 2014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 September 30, 2015 December 31, 2014 Financial assets Carrying Value Fair Value Carrying Value Fair Value Installment notes receivable on manufactured homes, net $ 22,375 $ 22,375 $ 25,884 $ 25,884 Collateralized receivables, net $ 138,241 $ 138,241 $ 122,962 $ 122,962 Financial liabilities Debt $ 2,251,663 $ 2,289,252 $ 1,702,643 $ 1,752,939 Secured borrowing $ 138,887 $ 138,887 $ 123,650 $ 123,649 Lines of credit $ 167,000 $ 167,000 $ 5,794 $ 5,794 The derivative instruments are the only financial liabilities that were required to be carried at fair value on the Consolidated Balance Sheets as of September 30, 2015 and December 31, 2014. We have no financial assets that are required to be carried at fair value.</t>
  </si>
  <si>
    <t>Recent Accounting Pronouncements</t>
  </si>
  <si>
    <t>New Accounting Pronouncements and Changes in Accounting Principles [Abstract]</t>
  </si>
  <si>
    <t>Recent Accounting Pronouncements In April 2015, the FASB issued ASU 2015-03 " Interest - Imputation of Interest (Subtopic 835-30) Simplifying the Presentation of Debt Issuance Costs " ("ASU 2015-03"). This amendment requires that debt issuance costs related to a recognized debt liability be presented in the balance sheet as a direct deduction from the carrying amount of that debt liability, consistent with debt discounts. In August 2015, the FASB issued ASU 2015-15 " Interest - Imputation of Interest (Subtopic 835-30) Presentation and Subsequent Measurement of Debt Issuance Costs Associated with Line-of-Credit Arrangements " ("ASU 2015-15"). This amendment provides additional guidance within ASU 2015-03 for debt issuance costs related to line of credit arrangements. These amendments are effective for fiscal years beginning after December 15, 2015, and interim periods within those years, with early adoption permitted. Entities should apply the amendments retrospectively. We are currently evaluating the potential impact these amendments will have on our Consolidated Financial Statements. In February 2015, the FASB issued ASU No. 2015-02 " Consolidation (Topic 810) Amendments to the Consolidation Analysis " ("ASU 2015-02"). This amendment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IEs but will be considered VIEs under the new guidance provided they have a variable interest in those VIEs. These amendments are effective for fiscal years, and for interim periods within those fiscal years, beginning after December 15, 2015, with early adoption permitted. Entities may apply the amendments using either a modified retrospective approach or retrospectively. We are currently evaluating the potential impact this amendment will have on our Consolidated Financial Statements. In August 2014, the FASB issued ASU 2014-15 " Disclosure of Uncertainties About an Entity's Ability to Continue as a Going Concern " ("ASU 2014-15"). This amendmen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mendment applies to all entities and are effective for annual and interim reporting periods ending after December 15, 2016, with early adoption permitted. We are currently evaluating the potential impact this amendment will have on our quarterly reporting process.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This amendment is effective for annual reporting periods beginning after December 15, 2017, including interim periods within that reporting period; early adoption is not permitted. An entity should apply the amendments using either the full retrospective approach or retrospectively with a cumulative effect of initially applying the amendments recognized at the date of initial application. We are currently evaluating the methods of adoption and the impact that the adoption of ASU 2014-09 may have on our Consolidated Financial Statemen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 xml:space="preserve">18. Subsequent Event In October 2015, we completed the sale of three MH communities comprised of approximately 1,250 sites located in Indiana for $36.1 million . </t>
  </si>
  <si>
    <t>Real Estate Acquisitions and Dispositions (Tables)</t>
  </si>
  <si>
    <t>Business Acquisition [Line Items]</t>
  </si>
  <si>
    <t>Schedule of Purchase Price Allocation</t>
  </si>
  <si>
    <t>The following tables summarize the amounts of the assets acquired and liabilities assumed (excluding Green Courte) at the acquisition date and the consideration paid for the acquisitions completed in 2015 (in thousands): At Acquisition Date Meadowlands (1) Berger (1) Lakeside Crossing (1) La Hacienda (1) Frontier Town (1) Fort Whaley (1) Rock Crusher (1) Total Investment in property $ 8,313 $ 268,026 $ 35,438 $ 25,895 $ 62,126 $ 5,704 $ 5,962 $ 411,464 Inventory of manufactured homes 285 — — — — — — 285 In-place leases and other intangible assets 270 5,040 520 1,380 70 — 110 7,390 Below market lease intangible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t>
  </si>
  <si>
    <t>Schedule of Revenue and Net Income from Acquisitions</t>
  </si>
  <si>
    <t>The amount of revenue and net income included in the Consolidated Statements of Operations related to the acquisitions completed in 2015 (excluding Green Courte) for the three and nine months ended September 30, 2015 is set forth in the following table (in thousands): Three Months Ended September 30, 2015 Nine Months Ended September 30, 2015 (unaudited) (unaudited) Revenue $ 12,676 $ 19,388 Net income $ 4,162 $ 4,974</t>
  </si>
  <si>
    <t>Business Acquisition, Pro Forma Information</t>
  </si>
  <si>
    <t>The following unaudited pro forma financial information presents the results of our operations for the three and nine months ended September 30, 2015 and 2014 (including Green Courte)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Three Months Ended September 30, Nine Months Ended September 30, (unaudited) (unaudited) 2015 2014 2015 2014 Total revenues $ 186,381 $ 166,839 $ 520,382 $ 470,980 Net income attributable to Sun Communities, Inc. common stockholders $ 30,609 $ 31,711 $ 64,580 $ 55,976 Net income per share attributable to Sun Communities, Inc. common stockholders - basic $ 0.58 $ 0.76 $ 1.22 $ 1.40 Net income per share attributable to Sun Communities, Inc. common stockholders - diluted $ 0.58 $ 0.76 $ 1.21 $ 1.40</t>
  </si>
  <si>
    <t>Schedule Of Disposed Properties</t>
  </si>
  <si>
    <t>The table below lists the communities we have disposed of during the nine months ended September 30, 2015. Community State Number of Sites Candlewick Court MI 211 Catalina OH 462 Worthington Arms OH 224 Valley Brook IN 798</t>
  </si>
  <si>
    <t>Green Courte [Member]</t>
  </si>
  <si>
    <t>The following tables summarize the fair value of the assets acquired and liabilities assumed at the acquisition dates and the consideration paid (in thousands): At Acquisition Date First Phase (1) Second Phase (1) Total Investment in property $ 656,543 $ 818,109 $ 1,474,652 Notes receivable 5,189 850 6,039 Other (liabilities) assets (1,705 ) 7,405 5,700 In-place leases and other intangible assets 12,870 15,460 28,330 Below market lease intangible (10,820 ) (54,580 ) (65,400 ) Assumed debt (199,300 ) (201,466 ) (400,766 ) Total identifiable assets acquired and liabilities assumed $ 462,777 $ 585,778 $ 1,048,555 Consideration Common OP units (2) $ 24,064 $ — $ 24,064 Series A-4 preferred OP units (3) 18,852 1,000 19,852 Common stock 20,427 259,133 279,560 Series A-4 Preferred Stock (3) 13,697 175,527 189,224 Consideration from new mortgages 100,700 90,794 191,494 Cash consideration transferred 285,037 59,324 344,361 Total consideration transferred $ 462,777 $ 585,778 $ 1,048,555 (1) The purchase price allocations for the first and second closings are preliminary and may be adjusted as final costs and final valuations are determined. (2) To estimate the fair value of the common OP units at the valuation date, we utilized the market approach, observing public price of our common stock. (3) To estimate the fair value of the Series A-4 preferred OP units and the Series A-4 Preferred Stock at the valuation date, we utilized an income approach. Under this approach, we used the Binomial Lattice Method</t>
  </si>
  <si>
    <t>The amount of revenue and net income included in the Consolidated Statements of Operations related to the Green Courte properties for the three and nine months ended September 30, 2015 is set forth in the following table (in thousands): Three Months Ended September 30, 2015 Nine Months Ended September 30, 2015 (unaudited) (unaudited) Revenue $ 33,772 $ 102,243 Net income $ 4,029 $ 13,295</t>
  </si>
  <si>
    <t>Collateralized Receivables and Transfers of Financial Assets (Tables)</t>
  </si>
  <si>
    <t>Accounts, Notes, Loans and Financing Receivable [Line Items]</t>
  </si>
  <si>
    <t>Repurchase price percentage</t>
  </si>
  <si>
    <t>In general, the repurchase price is determined as follows: Number of Payments Repurchase Percentage Fewer than or equal to 15 100 % Greater than 15 but less than 64 90 % Equal to or greater than 64 but less than 120 65 % 120 or more 50 %</t>
  </si>
  <si>
    <t>Schedule of collateralized loans</t>
  </si>
  <si>
    <t>The change in the aggregate gross principal balance of the collateralized receivables is as follows (in thousands): Nine Months Ended September 30, 2015 Beginning balance $ 123,650 Financed sales of manufactured homes 28,481 Principal payments and payoffs from our customers (6,728 ) Principal reduction from repurchased homes (6,516 ) Total activity 15,237 Ending balance $ 138,887</t>
  </si>
  <si>
    <t>Collateralized Receivables [Member]</t>
  </si>
  <si>
    <t>Allowance for collateralized and installment notes receivable</t>
  </si>
  <si>
    <t>The following table sets forth the allowance for the collateralized receivables as of September 30, 2015 (in thousands): Nine Months Ended September 30, 2015 Beginning balance $ (688 ) Lower of cost or market write-downs 275 Increase to reserve balance (233 ) Total activity 42 Ending balance $ (646 )</t>
  </si>
  <si>
    <t>Notes And Other Receivables (Tables)</t>
  </si>
  <si>
    <t>Schedule of notes and other receivables</t>
  </si>
  <si>
    <t>The following table sets forth certain information regarding notes and other receivables (in thousands): September 30, 2015 December 31, 2014 Installment notes receivable on manufactured homes, net $ 22,375 $ 25,884 Other receivables, net 26,826 26,011 Total notes and other receivables, net $ 49,201 $ 51,895</t>
  </si>
  <si>
    <t>Schedule of Installment Notes Receivable</t>
  </si>
  <si>
    <t>The change in the aggregate gross principal balance of the installment notes receivable is as follows (in thousands): Nine Months Ended September 30, 2015 Beginning balance $ 26,024 Financed sales of manufactured homes 653 Acquired notes (see Note 2) 850 Principal payments and payoffs from our customers (3,645 ) Principal reduction from repossessed homes (1,339 ) Total activity (3,481 ) Ending balance $ 22,543</t>
  </si>
  <si>
    <t>Installment Notes Receivable [Member]</t>
  </si>
  <si>
    <t>The following table sets forth the allowance change for the installment notes receivable as follows (in thousands): Nine Months Ended September 30, 2015 Beginning balance $ (140 ) Lower of cost or market write-downs 42 Increase to reserve balance (70 ) Total activity (28 ) Ending balance $ (168 )</t>
  </si>
  <si>
    <t>Intangible Assets Intangible Assets (Tables)</t>
  </si>
  <si>
    <t>Finite-Lived Intangible Assets, Net [Abstract]</t>
  </si>
  <si>
    <t>Schedule of Finite-Lived Intangible Assets</t>
  </si>
  <si>
    <t>The gross carrying amounts, and accumulated amortization are as follows (in thousands): September 30, 2015 December 31, 2014 Intangible Asset Useful Life Gross Carrying Amount Accumulated Amortization Gross Carrying Amount Accumulated Amortization In-place leases 7 years $ 63,281 $ (18,128 ) $ 41,511 $ (12,107 ) Franchise fees and other intangible assets 15 years 1,864 (493 ) 764 (106 ) Total $ 65,145 $ (18,621 ) $ 42,275 $ (12,213 )</t>
  </si>
  <si>
    <t>Schedule of Intangible Assets Amortization Expense</t>
  </si>
  <si>
    <t>The aggregate net amortization expenses related to the intangible assets are as follows (in thousands): Three Months Ended September 30, Nine Months Ended September 30, Intangible Asset 2015 2014 2015 2014 In-place leases $ 2,341 $ 891 $ 6,020 $ 2,674 Franchise fees and other intangible assets 129 19 387 58 Total $ 2,470 $ 910 $ 6,407 $ 2,732</t>
  </si>
  <si>
    <t>Consolidated Variable Interest Entities (Tables)</t>
  </si>
  <si>
    <t>Schedule of Variable Interest Entities</t>
  </si>
  <si>
    <t>The following table summarizes the assets and liabilities included in our Consolidated Balance Sheets after appropriate eliminations have been made (in thousands): September 30, 2015 December 31, 2014 ASSETS Investment property, net $ 92,593 $ 94,230 Other assets 3,767 4,400 Total Assets $ 96,360 $ 98,630 LIABILITIES AND STOCKHOLDERS' EQUITY Debt $ 64,531 $ 65,849 Other liabilities 19,474 10,442 Noncontrolling interests (1,336 ) (416 ) Total Liabilities and Stockholders' Equity $ 82,669 $ 75,875</t>
  </si>
  <si>
    <t>Debt And Lines Of Credit (Tables)</t>
  </si>
  <si>
    <t>Schedule of debt and lines of credit [Table Text Block]</t>
  </si>
  <si>
    <t>The following table sets forth certain information regarding debt (in thousands): Principal Outstanding Weighted Average Years to Maturity Weighted Average Interest Rates September 30, 2015 December 31, 2014 September 30, 2015 December 31, 2014 September 30, 2015 December 31, 2014 Collateralized term loans - CMBS $ 742,142 $ 806,840 5.0 5.4 5.3 % 5.3 % Collateralized term loans - FNMA 796,714 492,800 6.1 7.1 4.6 % 4.0 % Collateralized term loans - Life Companies 469,486 204,638 13.8 10.9 4.1 % 4.3 % Collateralized term loans - FMCC 197,418 152,462 9.2 9.9 4.0 % 4.0 % Secured borrowing 138,887 123,650 15.2 14.6 10.2 % 10.4 % Preferred OP units - mandatorily redeemable 45,903 45,903 6.3 6.8 6.9 % 6.9 % Total debt $ 2,390,550 $ 1,826,293 8.1 7.5 5.1 % 5.1 %</t>
  </si>
  <si>
    <t>Segment Reporting (Tables)</t>
  </si>
  <si>
    <t>Segment Reporting, Asset Reconciling Item [Line Items]</t>
  </si>
  <si>
    <t>Reconciliation of Assets from Segment to Consolidated [Table Text Block]</t>
  </si>
  <si>
    <t xml:space="preserve"> September 30, 2015 December 31, 2014 Real Property Operations Home Sales and Rentals Consolidated Real Property Operations Home Sales and Rentals Consolidated Identifiable assets: Investment property, net $ 3,352,511 $ 431,018 $ 3,783,529 $ 2,207,526 $ 360,638 $ 2,568,164 Cash and cash equivalents 24,432 (515 ) 23,917 81,864 1,595 83,459 Inventory of manufactured homes — 15,263 15,263 — 8,860 8,860 Notes and other receivables, net 35,818 13,383 49,201 40,751 11,144 51,895 Collateralized receivables, net 138,241 — 138,241 122,962 — 122,962 Other assets, net 99,310 5,142 104,452 97,485 4,867 102,352 Total assets $ 3,650,312 $ 464,291 $ 4,114,603 $ 2,550,588 $ 387,104 $ 2,937,692</t>
  </si>
  <si>
    <t>Schedule of Segment Reporting Information, by Segment [Table Text Block]</t>
  </si>
  <si>
    <t>A presentation of segment financial information is summarized as follows (amounts in thousands): Three Months Ended September 30, 2015 Three Months Ended September 30, 2014 Real Property Operations Home Sales and Rentals Consolidated Real Property Operations Home Sales and Rentals Consolidated Revenues $ 150,059 $ 30,847 $ 180,906 $ 103,007 $ 23,742 $ 126,749 Operating expenses/Cost of sales 54,172 20,417 74,589 39,232 16,756 55,988 Net operating income/Gross profit 95,887 10,430 106,317 63,775 6,986 70,761 Adjustments to arrive at net income (loss): Interest and other income, net 4,449 — 4,449 3,883 — 3,883 General and administrative (10,735 ) (3,845 ) (14,580 ) (6,971 ) (2,313 ) (9,284 ) Transaction costs (1,664 ) — (1,664 ) (2,399 ) — (2,399 ) Depreciation and amortization (31,352 ) (13,343 ) (44,695 ) (18,522 ) (11,395 ) (29,917 ) Asset impairment charge — — — (837 ) — (837 ) Interest (27,434 ) (19 ) (27,453 ) (18,614 ) (5 ) (18,619 ) Interest on mandatorily redeemable preferred OP units (790 ) — (790 ) (808 ) — (808 ) Gain (loss) on disposition of properties, net 13,415 4,775 18,190 14,949 (1,318 ) 13,631 Provision for state income taxes (51 ) (26 ) (77 ) (69 ) — (69 ) Distributions from affiliate — — — 400 — 400 Net income (loss) 41,725 (2,028 ) 39,697 34,787 (8,045 ) 26,742 Less: Preferred return to A-1 preferred OP units 591 — 591 661 — 661 Less: Preferred return to A-3 preferred OP units 45 — 45 45 — 45 Less: Preferred return to A-4 preferred OP units 326 — 326 — — — Less: Preferred return to Series C preferred OP units 340 — 340 — — — Less: Amounts attributable to noncontrolling interests 2,295 (170 ) 2,125 2,442 (591 ) 1,851 Net income (loss) attributable to Sun Communities, Inc. 38,128 (1,858 ) 36,270 31,639 (7,454 ) 24,185 Less: Preferred stock distributions 3,179 — 3,179 1,514 — 1,514 Less: Preferred stock redemption costs 4,328 — 4,328 — — — Net income (loss) attributable to Sun Communities, Inc. common stockholders $ 30,621 $ (1,858 ) $ 28,763 $ 30,125 $ (7,454 ) $ 22,671 Nine Months Ended September 30, 2015 Nine Months Ended September 30, 2014 Real Property Operations Home Sales and Rentals Consolidated Real Property Operations Home Sales and Rentals Consolidated Revenues $ 403,862 $ 89,039 $ 492,901 $ 283,299 $ 67,813 $ 351,112 Operating expenses/Cost of sales 142,096 57,763 199,859 104,759 46,168 150,927 Net operating income/Gross profit 261,766 31,276 293,042 178,540 21,645 200,185 Adjustments to arrive at net income (loss): Interest and other income, net 13,554 38 13,592 11,145 — 11,145 General and administrative (31,051 ) (11,290 ) (42,341 ) (23,177 ) (7,932 ) (31,109 ) Transaction costs (13,150 ) — (13,150 ) (4,255 ) (8 ) (4,263 ) Depreciation and amortization (90,991 ) (39,116 ) (130,107 ) (55,591 ) (33,260 ) (88,851 ) Asset impairment charge — — — (837 ) — (837 ) Extinguishment of debt (2,800 ) — (2,800 ) — — — Interest (79,567 ) (26 ) (79,593 ) (54,135 ) (14 ) (54,149 ) Interest on mandatorily redeemable preferred OP units (2,429 ) — (2,429 ) (2,417 ) — (2,417 ) Gain on disposition of properties, net 22,892 4,054 26,946 14,302 214 14,516 Provision for state income taxes (152 ) (77 ) (229 ) (207 ) — (207 ) Distributions from affiliate 7,500 — 7,500 1,200 — 1,200 Net income (loss) 85,572 (15,141 ) 70,431 64,568 (19,355 ) 45,213 Less: Preferred return to A-1 preferred OP units 1,844 — 1,844 1,997 — 1,997 Less: Preferred return to A-3 preferred OP units 136 — 136 136 — 136 Less: Preferred return to A-4 preferred OP units 1,032 — 1,032 — — — Less: Preferred return to Series C preferred OP units 680 — 680 — — — Less: Amounts attributable to noncontrolling interests 4,316 (1,184 ) 3,132 4,564 (1,471 ) 3,093 Net income (loss) attributable to Sun Communities, Inc. 77,564 (13,957 ) 63,607 57,871 (17,884 ) 39,987 Less: Preferred stock distributions 11,353 — 11,353 4,542 — 4,542 Less: Preferred stock redemption costs 4,328 — 4,328 — — — Net income (loss) attributable to Sun Communities, Inc. common stockholders $ 61,883 $ (13,957 ) $ 47,926 $ 53,329 $ (17,884 ) $ 35,445</t>
  </si>
  <si>
    <t>Earnings Per Share (Tables)</t>
  </si>
  <si>
    <t>Schedule of Calculation of Numerator and Denominator in Earnings Per Share [Table Text Block]</t>
  </si>
  <si>
    <t>Computations of basic and diluted earnings per share from continuing operations were as follows (in thousands, except per share data): Three Months Ended September 30, Nine Months Ended September 30, Numerator 2015 2014 2015 2014 Net income attributable to common stockholders $ 28,763 $ 22,671 $ 47,926 $ 35,445 Allocation of income to restricted stock awards (381 ) (256 ) (541 ) (441 ) Preferred share conversion Net income attributable to common stockholders after allocation 28,382 22,415 47,385 35,004 Allocation of income to restricted stock awards 381 256 541 441 Diluted earnings: net income attributable to common stockholders after allocation $ 28,763 $ 22,671 $ 47,926 $ 35,445 Denominator Weighted average common shares outstanding 53,220 41,023 52,855 39,283 Add: dilutive stock options 14 15 16 16 Add: dilutive restricted stock 431 229 400 207 Add: dilutive OP units — — — 2,069 Diluted weighted average common shares and securities 53,665 41,267 53,271 41,575 Earnings per share available to common stockholders after allocation: Basic $ 0.53 $ 0.55 $ 0.90 $ 0.89 Diluted $ 0.54 $ 0.55 $ 0.90 $ 0.85</t>
  </si>
  <si>
    <t>Schedule of Antidilutive Securities Excluded from Computation of Earnings Per Share [Table Text Block]</t>
  </si>
  <si>
    <t xml:space="preserve"> as of September 30, 2015 and 2014 (amounts in thousands): As of September 30, 2015 2014 Common OP units 2,863 2,069 Series A-1 preferred OP units 389 438 Series A-3 preferred OP units 40 40 Series A-4 preferred OP units 760 — Series A-4 Preferred Stock 2,298 — Series C preferred OP units 340 — Aspen preferred OP units 1,284 1,325 Total securities 7,974 3,872</t>
  </si>
  <si>
    <t>Derivative Instruments And Hedging Activities (Tables)</t>
  </si>
  <si>
    <t>Schedule of Derivative Instruments [Table Text Block]</t>
  </si>
  <si>
    <t>The following table provides the terms of our interest rate derivative contracts that were in effect as of September 30, 2015 : Type Purpose Effective Date Maturity Date Notional (in millions) Based on Variable Rate Fixed Rate Spread Effective Fixed Rate Cap Cap Floating Rate 4/1/2015 4/1/2018 $ 150.1 3 Month LIBOR 0.2830% 9.0000% —% N/A Cap Cap Floating Rate 10/3/2011 10/3/2016 $ 10.0 3 Month LIBOR 0.2830% 11.0200% —% N/A</t>
  </si>
  <si>
    <t>Fair Value of Financial Instruments (Tables)</t>
  </si>
  <si>
    <t>Fair Value, by Balance Sheet Grouping</t>
  </si>
  <si>
    <t>The table below sets forth our financial assets and liabilities that require disclosure of their fair values on a recurring basis and presents the carrying values and fair values as of September 30, 2015 and December 31, 2014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 September 30, 2015 December 31, 2014 Financial assets Carrying Value Fair Value Carrying Value Fair Value Installment notes receivable on manufactured homes, net $ 22,375 $ 22,375 $ 25,884 $ 25,884 Collateralized receivables, net $ 138,241 $ 138,241 $ 122,962 $ 122,962 Financial liabilities Debt $ 2,251,663 $ 2,289,252 $ 1,702,643 $ 1,752,939 Secured borrowing $ 138,887 $ 138,887 $ 123,650 $ 123,649 Lines of credit $ 167,000 $ 167,000 $ 5,794 $ 5,794</t>
  </si>
  <si>
    <t>Real Estate Acquisitions and Dispositions Real Estate Acquisitions and Dispositions, Narrative (Details) $ in Thousands</t>
  </si>
  <si>
    <t>Apr. 01, 2015USD ($)shares</t>
  </si>
  <si>
    <t>Jan. 06, 2015shares</t>
  </si>
  <si>
    <t>Nov. 26, 2014propertiesstatesshares</t>
  </si>
  <si>
    <t>Jun. 30, 2015shares</t>
  </si>
  <si>
    <t>Sep. 30, 2015USD ($)</t>
  </si>
  <si>
    <t>Mar. 19, 2015USD ($)</t>
  </si>
  <si>
    <t>Sep. 30, 2014USD ($)</t>
  </si>
  <si>
    <t>May. 08, 2015USD ($)</t>
  </si>
  <si>
    <t>May. 20, 2015USD ($)</t>
  </si>
  <si>
    <t>Aug. 13, 2015USD ($)</t>
  </si>
  <si>
    <t>Jul. 31, 2015USD ($)</t>
  </si>
  <si>
    <t>Green Courte - First Closing [Member]</t>
  </si>
  <si>
    <t>Number of States in which Entity Operates | states</t>
  </si>
  <si>
    <t>Number of Units in Real Estate Property</t>
  </si>
  <si>
    <t>Green Courte - First Closing [Member] | Series A-4 preferred OP units [Member]</t>
  </si>
  <si>
    <t>Business Acquisition, Equity Interest Issued or Issuable, Number of Shares | shares</t>
  </si>
  <si>
    <t>Green Courte - First Closing [Member] | Common OP Units [Member]</t>
  </si>
  <si>
    <t>Green Courte - First Closing [Member] | Common Stock</t>
  </si>
  <si>
    <t>Green Courte - First Closing [Member] | Series A-4 Preferred Stock [Member]</t>
  </si>
  <si>
    <t>Green Courte - Second Closing [Member]</t>
  </si>
  <si>
    <t>Green Courte - Second Closing [Member] | Common Stock</t>
  </si>
  <si>
    <t>Green Courte - Second Closing [Member] | Series A-4 Preferred Stock [Member]</t>
  </si>
  <si>
    <t>Green Courte [Member] | Common Stock</t>
  </si>
  <si>
    <t>Green Courte [Member] | Series A-4 Preferred Stock [Member]</t>
  </si>
  <si>
    <t>Rock Crusher [Member]</t>
  </si>
  <si>
    <t>Frontier Town [Member]</t>
  </si>
  <si>
    <t>Number of sites suitable for development</t>
  </si>
  <si>
    <t>Fort Whaley [Member]</t>
  </si>
  <si>
    <t>La Hacienda [Member]</t>
  </si>
  <si>
    <t>Lakeside Crossing [Member]</t>
  </si>
  <si>
    <t>Berger [Member]</t>
  </si>
  <si>
    <t>Berger [Member] | Common OP Units [Member]</t>
  </si>
  <si>
    <t>Berger [Member] | Series C preferred OP units [Member]</t>
  </si>
  <si>
    <t>Meadowlands [Member]</t>
  </si>
  <si>
    <t>Manufactured home community [Member] | Green Courte - First Closing [Member]</t>
  </si>
  <si>
    <t>Number of Real Estate Properties | properties</t>
  </si>
  <si>
    <t>Manufactured home community [Member] | Green Courte - Second Closing [Member]</t>
  </si>
  <si>
    <t>Number of Real Estate Properties</t>
  </si>
  <si>
    <t>Real Estate Acquisitions and Dispositions Real Estate Acquisitions and Dispositions, Green Courte Purchase Price Allocation (Details) - USD ($) $ in Thousands</t>
  </si>
  <si>
    <t>Jan. 06, 2015</t>
  </si>
  <si>
    <t>Nov. 26, 2014</t>
  </si>
  <si>
    <t>Investment in property</t>
  </si>
  <si>
    <t>In-place leases and other intangible assets</t>
  </si>
  <si>
    <t>Below market lease intangible</t>
  </si>
  <si>
    <t>Total identifiable assets acquired and liabilities assumed</t>
  </si>
  <si>
    <t>Cash consideration transferred</t>
  </si>
  <si>
    <t>Total consideration transferred</t>
  </si>
  <si>
    <t>Notes receivable</t>
  </si>
  <si>
    <t>Other (liabilities) assets</t>
  </si>
  <si>
    <t>Assumed debt</t>
  </si>
  <si>
    <t>Consideration from new mortgages</t>
  </si>
  <si>
    <t>Equity and other securities issued</t>
  </si>
  <si>
    <t>Green Courte - Second Closing [Member] | Common OP Units [Member]</t>
  </si>
  <si>
    <t>Green Courte - Second Closing [Member] | Series A-4 preferred OP units [Member]</t>
  </si>
  <si>
    <t>Green Courte [Member] | Common OP Units [Member]</t>
  </si>
  <si>
    <t>Green Courte [Member] | Series A-4 preferred OP units [Member]</t>
  </si>
  <si>
    <t>Real Estate Acquisitions, Schedule of Other Acquisitions Purchase Price Allocation (Details) $ in Thousands</t>
  </si>
  <si>
    <t>Apr. 01, 2015USD ($)</t>
  </si>
  <si>
    <t>At acquistion date</t>
  </si>
  <si>
    <t>Consideration</t>
  </si>
  <si>
    <t>Common OP units</t>
  </si>
  <si>
    <t>Series C preferred OP units</t>
  </si>
  <si>
    <t>Note payable</t>
  </si>
  <si>
    <t>Real Estate Acquisitions, Schedule of Revenue and Net Income from acquisitions (Details) - USD ($) $ in Thousands</t>
  </si>
  <si>
    <t>Business Combination, Results of Operations [Line Items]</t>
  </si>
  <si>
    <t>Revenue</t>
  </si>
  <si>
    <t>Series of Individually Immaterial Business Acquisitions [Member]</t>
  </si>
  <si>
    <t>Real Estate Acquisitions , Pro Forma Information (Details) - USD ($) $ / shares in Units, $ in Thousands</t>
  </si>
  <si>
    <t>Net income per share attributable to Sun Communities, Inc. common stockholders - basic</t>
  </si>
  <si>
    <t>Net income per share attributable to Sun Communities, Inc. common stockholders - diluted</t>
  </si>
  <si>
    <t>Real Estate Acquisitions and Dispositions Real Estate Acquisitions, Schedule of Disposed Properties (Details)</t>
  </si>
  <si>
    <t>Candlewick Court [Member]</t>
  </si>
  <si>
    <t>Income Statement, Balance Sheet and Additional Disclosures by Disposal Groups, Including Discontinued Operations [Line Items]</t>
  </si>
  <si>
    <t>Catalina [Member]</t>
  </si>
  <si>
    <t>Worthington Arms [Member]</t>
  </si>
  <si>
    <t>Valley Brook [Member]</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Beginning balance</t>
  </si>
  <si>
    <t>Financed sales of manufactured homes</t>
  </si>
  <si>
    <t>Principal payments and payoffs from our customers</t>
  </si>
  <si>
    <t>Principal reduction from repurchased homes</t>
  </si>
  <si>
    <t>Total activity</t>
  </si>
  <si>
    <t>End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12 Months Ended</t>
  </si>
  <si>
    <t>Interest income and expense, net</t>
  </si>
  <si>
    <t>Loans and Leases Receivable, Allowance</t>
  </si>
  <si>
    <t>Receivable With Imputed Interest, Term</t>
  </si>
  <si>
    <t>15 years 2 months 12 days</t>
  </si>
  <si>
    <t>14 years 7 months 2 days</t>
  </si>
  <si>
    <t>Receivable with Imputed Interest, Effective Yield (Interest Rate)</t>
  </si>
  <si>
    <t>10.20%</t>
  </si>
  <si>
    <t>10.40%</t>
  </si>
  <si>
    <t>Secured Debt [Member]</t>
  </si>
  <si>
    <t>Carrying Value [Member] | Secured Debt [Member]</t>
  </si>
  <si>
    <t>Carrying Value [Member] | Collateralized Receivables [Member]</t>
  </si>
  <si>
    <t>Notes and Other Receivables, Schedule of notes and other receivables (Details) - USD ($) $ in Thousands</t>
  </si>
  <si>
    <t>Total notes and other receivables, net</t>
  </si>
  <si>
    <t>Other receivables, net [Member]</t>
  </si>
  <si>
    <t>Carrying Value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8.60%</t>
  </si>
  <si>
    <t>8.70%</t>
  </si>
  <si>
    <t>10 years 1 month</t>
  </si>
  <si>
    <t>10 years 5 months 1 day</t>
  </si>
  <si>
    <t>Notes and Other Receivables, Schedule of installment notes receivable (Details) - Installment notes receivable on manufactured homes, gross [Member] $ in Thousands</t>
  </si>
  <si>
    <t>Acquired Notes Receivable</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1 Months Ended</t>
  </si>
  <si>
    <t>Apr. 30, 2015</t>
  </si>
  <si>
    <t>Apr. 01, 2015</t>
  </si>
  <si>
    <t>Other receivables for rent, water, sewer usage</t>
  </si>
  <si>
    <t>Allowance for rent, water, sewer usage receivables</t>
  </si>
  <si>
    <t>Home sale proceeds</t>
  </si>
  <si>
    <t>Insurance receivables</t>
  </si>
  <si>
    <t>Insurance Settlements Receivable</t>
  </si>
  <si>
    <t>Miscellaneous note receivable</t>
  </si>
  <si>
    <t>Other Receivables</t>
  </si>
  <si>
    <t>2014-2015 [Member]</t>
  </si>
  <si>
    <t>Miscellaneous Note Receivable, Interest Rate</t>
  </si>
  <si>
    <t>8.00%</t>
  </si>
  <si>
    <t>2016 [Member]</t>
  </si>
  <si>
    <t>7.87%</t>
  </si>
  <si>
    <t>Note receivable related to acquistion</t>
  </si>
  <si>
    <t>9.60%</t>
  </si>
  <si>
    <t>Intangible Assets Intangible Assets, Schedule of Finite-Lived Intangible Assets (Details) - USD ($) $ in Thousands</t>
  </si>
  <si>
    <t>Finite-Lived Intangible Assets [Line Items]</t>
  </si>
  <si>
    <t>Finite-Lived Intangible Assets, Gross</t>
  </si>
  <si>
    <t>Finite-Lived Intangible Assets, Accumulated Amortization</t>
  </si>
  <si>
    <t>Leases, Acquired-in-Place [Member]</t>
  </si>
  <si>
    <t>Finite-Lived Intangible Asset, Useful Life</t>
  </si>
  <si>
    <t>7 years</t>
  </si>
  <si>
    <t>Franchise Rights [Member]</t>
  </si>
  <si>
    <t>15 years</t>
  </si>
  <si>
    <t>Acquisitions - 2015 [Member]</t>
  </si>
  <si>
    <t>Intangible Assets Intangible Assets, Schedule of Intangible Asset Amortization Expense (Details) - USD ($) $ in Thousands</t>
  </si>
  <si>
    <t>Amortization of Intangible Assets</t>
  </si>
  <si>
    <t>Investment In Affiliates , Narrative (Details) - USD ($)</t>
  </si>
  <si>
    <t>Schedule of Equity Method Investments [Line Items]</t>
  </si>
  <si>
    <t>Origen Financial Services [Member]</t>
  </si>
  <si>
    <t>Ownership percentage</t>
  </si>
  <si>
    <t>22.90%</t>
  </si>
  <si>
    <t>Investment carrying value</t>
  </si>
  <si>
    <t>Origen Financial [Member]</t>
  </si>
  <si>
    <t>19.00%</t>
  </si>
  <si>
    <t>Investment owned (in shares)</t>
  </si>
  <si>
    <t>Distribution per share</t>
  </si>
  <si>
    <t>Expected dissolution expenses of Equity Method Investee</t>
  </si>
  <si>
    <t>Consolidated Variable Interest Entities, Schedule of Variable Interest Entities (Details) - USD ($) $ in Thousands</t>
  </si>
  <si>
    <t>Variable Interest Entity [Line Items]</t>
  </si>
  <si>
    <t>VIE as a Percentage of Consolidated Assets</t>
  </si>
  <si>
    <t>2.30%</t>
  </si>
  <si>
    <t>3.40%</t>
  </si>
  <si>
    <t>VIE as a Percentage of Consolidated Liabilities</t>
  </si>
  <si>
    <t>2.90%</t>
  </si>
  <si>
    <t>3.80%</t>
  </si>
  <si>
    <t>VIE as a Percentage of Total Equity</t>
  </si>
  <si>
    <t>1.00%</t>
  </si>
  <si>
    <t>Total Assets</t>
  </si>
  <si>
    <t>Total Liabilities and Stockholder's Equity</t>
  </si>
  <si>
    <t>Debt And Lines Of Credit , Schedule of debt and lines of credit (Details) - USD ($) $ in Thousands</t>
  </si>
  <si>
    <t>Debt Instrument [Line Items]</t>
  </si>
  <si>
    <t>Debt weighted average to maturity, years</t>
  </si>
  <si>
    <t>8 years 1 month 6 days</t>
  </si>
  <si>
    <t>7 years 6 months</t>
  </si>
  <si>
    <t>Weighted average interest rate</t>
  </si>
  <si>
    <t>5.10%</t>
  </si>
  <si>
    <t>Total debt</t>
  </si>
  <si>
    <t>Collateralized term loans - CMBS [Member]</t>
  </si>
  <si>
    <t>5 years</t>
  </si>
  <si>
    <t>5 years 4 months 24 days</t>
  </si>
  <si>
    <t>5.30%</t>
  </si>
  <si>
    <t>Collateralized Mortgage Backed Securities [Member]</t>
  </si>
  <si>
    <t>Preferred OP units [Member]</t>
  </si>
  <si>
    <t>6 years 3 months 18 days</t>
  </si>
  <si>
    <t>6 years 9 months 18 days</t>
  </si>
  <si>
    <t>6.90%</t>
  </si>
  <si>
    <t>Federal National Mortgage Association Certificates and Obligations (FNMA) [Member]</t>
  </si>
  <si>
    <t>6 years 1 month 6 days</t>
  </si>
  <si>
    <t>7 years 1 month 6 days</t>
  </si>
  <si>
    <t>4.60%</t>
  </si>
  <si>
    <t>4.00%</t>
  </si>
  <si>
    <t>Federal Home Loan Mortgage Corporation Certificates and Obligations (FHLMC) [Member]</t>
  </si>
  <si>
    <t>9 years 2 months 12 days</t>
  </si>
  <si>
    <t>9 years 10 months 24 days</t>
  </si>
  <si>
    <t>Life Companies [Member] | Collateralized Mortgage Backed Securities [Member]</t>
  </si>
  <si>
    <t>13 years 9 months 18 days</t>
  </si>
  <si>
    <t>10 years 10 months 24 days</t>
  </si>
  <si>
    <t>4.10%</t>
  </si>
  <si>
    <t>4.30%</t>
  </si>
  <si>
    <t>Carrying Value [Member] | Secured borrowing [Member]</t>
  </si>
  <si>
    <t>14 years 7 months 6 days</t>
  </si>
  <si>
    <t>Debt And Lines Of Credit , Narrative - Collateralized Term Loans (Details) $ in Thousands</t>
  </si>
  <si>
    <t>Apr. 01, 2015USD ($)Rate</t>
  </si>
  <si>
    <t>Mar. 19, 2015USD ($)Rate</t>
  </si>
  <si>
    <t>Jan. 06, 2015USD ($)Rate</t>
  </si>
  <si>
    <t>May. 31, 2015USD ($)Rate</t>
  </si>
  <si>
    <t>Sep. 30, 2015USD ($)propertiessitesRate</t>
  </si>
  <si>
    <t>Aug. 13, 2015USD ($)Rate</t>
  </si>
  <si>
    <t>Dec. 31, 2014USD ($)Rate</t>
  </si>
  <si>
    <t>Weighted average interest rate | Rate</t>
  </si>
  <si>
    <t>Debt weighted average to maturity, length</t>
  </si>
  <si>
    <t>Repayments of Debt</t>
  </si>
  <si>
    <t>Residential Mortgage Backed Securities [Member]</t>
  </si>
  <si>
    <t>Debt Instrument, Face Amount</t>
  </si>
  <si>
    <t>Debt Instrument, Interest Rate, Stated Percentage | Rate</t>
  </si>
  <si>
    <t>4.06%</t>
  </si>
  <si>
    <t>25 years</t>
  </si>
  <si>
    <t>Residential Mortgage Backed Securities [Member] | First Debt Closing [Member]</t>
  </si>
  <si>
    <t>Residential Mortgage Backed Securities [Member] | Second Debt Closing [Member]</t>
  </si>
  <si>
    <t>Commercial Mortgage Backed Securities [Member]</t>
  </si>
  <si>
    <t>5.32%</t>
  </si>
  <si>
    <t>Number of properties securing a debt instument (in properties)</t>
  </si>
  <si>
    <t>Net book value of properties securing collateralized term loans</t>
  </si>
  <si>
    <t>Gains (Losses) on Extinguishment of Debt</t>
  </si>
  <si>
    <t>Properties securing debt [Member] | Collateralized Mortgage Backed Securities [Member]</t>
  </si>
  <si>
    <t>Number of properties securing a debt instument (in properties) | properties</t>
  </si>
  <si>
    <t>Number of Units in Real Estate Property | sites</t>
  </si>
  <si>
    <t>Green Courte - Second Closing [Member] | Commercial Mortgage Backed Securities [Member]</t>
  </si>
  <si>
    <t>Debt Instrument, Term</t>
  </si>
  <si>
    <t>14 years 1 month 6 days</t>
  </si>
  <si>
    <t>3.87%</t>
  </si>
  <si>
    <t>Proceeds from Issuance of Debt</t>
  </si>
  <si>
    <t>5.74%</t>
  </si>
  <si>
    <t>6 years 3 months 25 days</t>
  </si>
  <si>
    <t>Meadowlands [Member] | Commercial Mortgage Backed Securities [Member]</t>
  </si>
  <si>
    <t>Meadowlands [Member] | Collateralized Mortgage Backed Securities [Member]</t>
  </si>
  <si>
    <t>6 years 6 months</t>
  </si>
  <si>
    <t>6.50%</t>
  </si>
  <si>
    <t>Berger [Member] | Commercial Mortgage Backed Securities [Member]</t>
  </si>
  <si>
    <t>5.17%</t>
  </si>
  <si>
    <t>Debt And Lines Of Credit , Narrative - Aspen Preferred OP Units and Series B-3 preferred OP units (Details) - Preferred OP units [Member] - Convertible debt - Aspen Preferred OP Units January 2024 [Member] $ in Millions</t>
  </si>
  <si>
    <t>Sep. 30, 2015USD ($)sharesRate</t>
  </si>
  <si>
    <t>Debt Instrument, Face Amount | $</t>
  </si>
  <si>
    <t>Convertible units to shares (in shares) | shares</t>
  </si>
  <si>
    <t>Debt Instrument, Interest Rate During Period</t>
  </si>
  <si>
    <t>Debt And Lines Of Credit , Narrative - Line of Credit (Details) - USD ($) $ in Thousands</t>
  </si>
  <si>
    <t>Line of Credit Facility [Line Items]</t>
  </si>
  <si>
    <t>Line of Credit [Member]</t>
  </si>
  <si>
    <t>Line of Credit Facility, Current Borrowing Capacity</t>
  </si>
  <si>
    <t>Line of credit, borrowing capacity</t>
  </si>
  <si>
    <t>Debt Instrument, Maturity Date</t>
  </si>
  <si>
    <t>Aug. 19,
		2019</t>
  </si>
  <si>
    <t>Line of credit, additional borrowing capacity</t>
  </si>
  <si>
    <t>Debt Instrument, Interest Rate, Effective Percentage</t>
  </si>
  <si>
    <t>1.66%</t>
  </si>
  <si>
    <t>Letters of credit outstanding, amount</t>
  </si>
  <si>
    <t>Line of credit - manufactured home floor plan facility [Member]</t>
  </si>
  <si>
    <t>7.00%</t>
  </si>
  <si>
    <t>Prime Rate [Member] | Line of credit - manufactured home floor plan facility [Member]</t>
  </si>
  <si>
    <t>Effective interest rate, maximum</t>
  </si>
  <si>
    <t>6.00%</t>
  </si>
  <si>
    <t>Basis points</t>
  </si>
  <si>
    <t>Revolving Credit Facility [Member]</t>
  </si>
  <si>
    <t>Revolving Credit Facility [Member] | Line of Credit [Member]</t>
  </si>
  <si>
    <t>Revolving Credit Facility [Member] | Eurodollar [Member] | Line of Credit [Member]</t>
  </si>
  <si>
    <t>Effective interest rate, minimum</t>
  </si>
  <si>
    <t>1.40%</t>
  </si>
  <si>
    <t>2.25%</t>
  </si>
  <si>
    <t>Line of credit variable interest rate</t>
  </si>
  <si>
    <t>1.45%</t>
  </si>
  <si>
    <t>Term Loan [Member]</t>
  </si>
  <si>
    <t>Term Loan [Member] | Line of Credit [Member]</t>
  </si>
  <si>
    <t>Term Loan [Member] | Eurodollar [Member] | Line of Credit [Member]</t>
  </si>
  <si>
    <t>1.35%</t>
  </si>
  <si>
    <t>2.20%</t>
  </si>
  <si>
    <t>Equity Transactions Narrative (Details)</t>
  </si>
  <si>
    <t>Apr. 01, 2015USD ($)$ / sharesRateshares</t>
  </si>
  <si>
    <t>Jan. 06, 2015$ / sharesRateshares</t>
  </si>
  <si>
    <t>Jan. 06, 2015USD ($)shares</t>
  </si>
  <si>
    <t>Oct. 31, 2015USD ($)</t>
  </si>
  <si>
    <t>Jun. 30, 2015USD ($)$ / sharesshares</t>
  </si>
  <si>
    <t>Sep. 30, 2015USD ($)$ / sharesshares</t>
  </si>
  <si>
    <t>Mar. 31, 2015USD ($)$ / sharesshares</t>
  </si>
  <si>
    <t>Sep. 30, 2014USD ($)shares</t>
  </si>
  <si>
    <t>Aug. 10, 2015$ / shares</t>
  </si>
  <si>
    <t>Dec. 31, 2014USD ($)$ / sharesshares</t>
  </si>
  <si>
    <t>Nov. 30, 2004shares</t>
  </si>
  <si>
    <t>Class of Stock [Line Items]</t>
  </si>
  <si>
    <t>Common Stock, Par Value | $ / shares</t>
  </si>
  <si>
    <t>Preferred Stock, Par or Stated Value Per Share | $ / shares</t>
  </si>
  <si>
    <t>Preferred Stock, Shares Authorized</t>
  </si>
  <si>
    <t>Preferred Stock, Shares Outstanding</t>
  </si>
  <si>
    <t>New shares issued (in shares)</t>
  </si>
  <si>
    <t>Common OP units | $</t>
  </si>
  <si>
    <t>Aggregate Value of Shares to be Issued in Accordance to Sales Agreement | $</t>
  </si>
  <si>
    <t>Commission, Maximum Percentage of Gross Sales Price Per Share According to Sales Agreement</t>
  </si>
  <si>
    <t>2.00%</t>
  </si>
  <si>
    <t>Shares Issued, Price Per Share | $ / shares</t>
  </si>
  <si>
    <t>Value of stock issued during the period | $</t>
  </si>
  <si>
    <t>Issuance and associated costs of common stock, OP units, and preferred OP units, net | $</t>
  </si>
  <si>
    <t>Temporary Equity, Redemption Price Per Share | $ / shares</t>
  </si>
  <si>
    <t>Temporary Equity, Net Income | $</t>
  </si>
  <si>
    <t>Temporary Equity, Dividends, Adjustment | $</t>
  </si>
  <si>
    <t>Share Repurchase Obligation</t>
  </si>
  <si>
    <t>Stock Repurchased During Period, Shares</t>
  </si>
  <si>
    <t>Preferred Stock Not Subject To Repurchase</t>
  </si>
  <si>
    <t>Share Repurchase Price | $ / shares</t>
  </si>
  <si>
    <t>Share Repurchase Price Stated Value | $ / shares</t>
  </si>
  <si>
    <t>Share Repurchase Price Accrued And Unpaid Distributions | $ / shares</t>
  </si>
  <si>
    <t>Temporary Equity, Liquidation Preference | $</t>
  </si>
  <si>
    <t>Debt Instrument, Convertible, Conversion Ratio</t>
  </si>
  <si>
    <t>Preferred Stock, Dividends Per Share, Declared | $ / shares</t>
  </si>
  <si>
    <t>Dividends, Preferred Stock, Cash | $</t>
  </si>
  <si>
    <t>Series A-4 Preferred Stock | $</t>
  </si>
  <si>
    <t>Dividends per common share: | $ / shares</t>
  </si>
  <si>
    <t>Common Stock | Dividend Paid [Member]</t>
  </si>
  <si>
    <t>Dividends, Common Stock, Cash | $</t>
  </si>
  <si>
    <t>Preferred Stock [Member]</t>
  </si>
  <si>
    <t>Preferred Stock [Member] | Dividend Paid [Member]</t>
  </si>
  <si>
    <t>Series C preferred OP units [Domain]</t>
  </si>
  <si>
    <t>Equity, Preferred OP unit, conversion price | $ / shares</t>
  </si>
  <si>
    <t>Equity, preferred return rate | Rate</t>
  </si>
  <si>
    <t>Conversion of Common OP Units to common stock (in shares)</t>
  </si>
  <si>
    <t>Series A-4 preferred OP units [Member] | Common OP Units [Member]</t>
  </si>
  <si>
    <t>Weighted average sale price (in dollars per share) | $ / shares</t>
  </si>
  <si>
    <t>Repurchase Agreements [Member] | Common Stock</t>
  </si>
  <si>
    <t>Authorized to be repurchased (in shares)</t>
  </si>
  <si>
    <t>Remaining number of shares authorized to be repurchased (in shares)</t>
  </si>
  <si>
    <t>Conversion of Common OP Units [Member] | Common OP Units [Member]</t>
  </si>
  <si>
    <t>Series A-1 Preferred OP Units [Member]</t>
  </si>
  <si>
    <t>Series A-1 Preferred OP Units [Member] | Common OP Units [Member]</t>
  </si>
  <si>
    <t>Business Acquisition, Equity Interest Issued or Issuable, Number of Shares</t>
  </si>
  <si>
    <t>Preferred Units, Issued</t>
  </si>
  <si>
    <t>2015-2017 [Member] | Series C preferred OP units [Domain]</t>
  </si>
  <si>
    <t>2018-2020 [Member] | Series C preferred OP units [Domain]</t>
  </si>
  <si>
    <t>4.50%</t>
  </si>
  <si>
    <t>After 5 years [Member] | Series C preferred OP units [Domain]</t>
  </si>
  <si>
    <t>5.00%</t>
  </si>
  <si>
    <t>Share-Based Compensation , Narrative (Details) - USD ($) $ / shares in Units, $ in Thousands</t>
  </si>
  <si>
    <t>Jul. 31, 2015</t>
  </si>
  <si>
    <t>May. 31, 2015</t>
  </si>
  <si>
    <t>Feb. 28, 2015</t>
  </si>
  <si>
    <t>Jan. 31, 2015</t>
  </si>
  <si>
    <t>Jul. 20, 2015</t>
  </si>
  <si>
    <t>Share-based Compensation Arrangement by Share-based Payment Award [Line Items]</t>
  </si>
  <si>
    <t>Proceeds from stock option exercise</t>
  </si>
  <si>
    <t>2015 Equity Plan [Member]</t>
  </si>
  <si>
    <t>Share-based Compensation Arrangement by Share-based Payment Award, Number of Shares Authorized</t>
  </si>
  <si>
    <t>2004 non-employee plan [Member]</t>
  </si>
  <si>
    <t>Exercises in period</t>
  </si>
  <si>
    <t>Restricted Stock [Member]</t>
  </si>
  <si>
    <t>Weighted average grant date fair value</t>
  </si>
  <si>
    <t>Vested restricted stock (in shares)</t>
  </si>
  <si>
    <t>Restricted Stock [Member] | 2015 Equity Plan [Member]</t>
  </si>
  <si>
    <t>Granted, shares (in shares)</t>
  </si>
  <si>
    <t>Restricted Stock [Member] | 2009 Equity Plan [Member]</t>
  </si>
  <si>
    <t>Director [Member] | Restricted Stock [Member] | Director Plans [Member]</t>
  </si>
  <si>
    <t>Third Anniversary | Restricted Stock [Member] | 2015 Equity Plan [Member]</t>
  </si>
  <si>
    <t>Award vesting percentage</t>
  </si>
  <si>
    <t>35.00%</t>
  </si>
  <si>
    <t>Third Anniversary | Restricted Stock [Member] | 2009 Equity Plan [Member]</t>
  </si>
  <si>
    <t>20.00%</t>
  </si>
  <si>
    <t>Fourth Anniversary | Restricted Stock [Member] | 2015 Equity Plan [Member]</t>
  </si>
  <si>
    <t>Fourth Anniversary | Restricted Stock [Member] | 2009 Equity Plan [Member]</t>
  </si>
  <si>
    <t>30.00%</t>
  </si>
  <si>
    <t>Fifth Anniversary | Restricted Stock [Member] | 2015 Equity Plan [Member]</t>
  </si>
  <si>
    <t>Fifth Anniversary | Restricted Stock [Member] | 2009 Equity Plan [Member]</t>
  </si>
  <si>
    <t>Sixth Anniversary | Restricted Stock [Member] | 2015 Equity Plan [Member]</t>
  </si>
  <si>
    <t>Sixth Anniversary | Restricted Stock [Member] | 2009 Equity Plan [Member]</t>
  </si>
  <si>
    <t>10.00%</t>
  </si>
  <si>
    <t>Seventh Anniversary | Restricted Stock [Member] | 2015 Equity Plan [Member]</t>
  </si>
  <si>
    <t>Seventh Anniversary | Restricted Stock [Member] | 2009 Equity Plan [Member]</t>
  </si>
  <si>
    <t>Subject to Performance Conditions Over 5 years | Restricted Stock [Member] | 2009 Equity Plan [Member]</t>
  </si>
  <si>
    <t>Segment Reporting Segment Reporting, Seasonality (Details) - Real Property Operations Segment [Member] - USD ($) $ in Millions</t>
  </si>
  <si>
    <t>Dec. 31, 2015</t>
  </si>
  <si>
    <t>Jun. 30, 2015</t>
  </si>
  <si>
    <t>Mar. 31, 2015</t>
  </si>
  <si>
    <t>Jun. 30, 2014</t>
  </si>
  <si>
    <t>Mar. 31, 2014</t>
  </si>
  <si>
    <t>Segment Reporting Information [Line Items]</t>
  </si>
  <si>
    <t>Expected Annual Transient RV Revenue</t>
  </si>
  <si>
    <t>Transient RV Rental Revenue Recognized, Percentage</t>
  </si>
  <si>
    <t>13.10%</t>
  </si>
  <si>
    <t>43.30%</t>
  </si>
  <si>
    <t>18.30%</t>
  </si>
  <si>
    <t>25.30%</t>
  </si>
  <si>
    <t>Scenario, Actual [Member]</t>
  </si>
  <si>
    <t>45.20%</t>
  </si>
  <si>
    <t>17.40%</t>
  </si>
  <si>
    <t>22.40%</t>
  </si>
  <si>
    <t>Scenario, Forecast [Member]</t>
  </si>
  <si>
    <t>15.00%</t>
  </si>
  <si>
    <t>Segment Reporting Results of Operations (Details) - USD ($) $ in Thousands</t>
  </si>
  <si>
    <t>Revenues</t>
  </si>
  <si>
    <t>Operating Expenses/Cost of Sales</t>
  </si>
  <si>
    <t>Net operating income/Gross Profit</t>
  </si>
  <si>
    <t>Ancillary, interest and other income, net</t>
  </si>
  <si>
    <t>General and Administrative Expense</t>
  </si>
  <si>
    <t>Interest on mandatorily redeemable debt</t>
  </si>
  <si>
    <t>Gain (loss) on dispositions of properties, net</t>
  </si>
  <si>
    <t>Real Property Operations Segment [Member]</t>
  </si>
  <si>
    <t>Home Sales and Home Rentals Segment [Member]</t>
  </si>
  <si>
    <t>Segment Reporting Identifiable Assets (Details) - USD ($) $ in Thousands</t>
  </si>
  <si>
    <t>Dec. 31, 2013</t>
  </si>
  <si>
    <t>Other assets</t>
  </si>
  <si>
    <t>Income Taxes , Narrative (Details) - USD ($)</t>
  </si>
  <si>
    <t>Minimum Percent of Income From Qualifying Sources to Allow For Real Estate Investment Trust Classification</t>
  </si>
  <si>
    <t>95.00%</t>
  </si>
  <si>
    <t>Required Minimum Percent of Taxable Income Distributed to Stock Holders</t>
  </si>
  <si>
    <t>Deferred Tax Assets, Net</t>
  </si>
  <si>
    <t>Earnings Per Share , Calculation of Numerator and Denominator (Details) - USD ($) $ / shares in Units, shares in Thousands, $ in Thousands</t>
  </si>
  <si>
    <t>Numerator</t>
  </si>
  <si>
    <t>Income (loss) Attributable to Common Stockholders Allocable To Non Vested Restricted Shares</t>
  </si>
  <si>
    <t>Net income attributable to common shareholders after restricted stock allocation</t>
  </si>
  <si>
    <t>Dilutive Securities, Effect on Basic Earnings Per Share, Options and Restrictive Stock Units</t>
  </si>
  <si>
    <t>Diluted earnings: net income available to common stockholders and unitholders</t>
  </si>
  <si>
    <t>Denominator</t>
  </si>
  <si>
    <t>Basic Weighted average common shares outstanding</t>
  </si>
  <si>
    <t>Add: dilutive securities</t>
  </si>
  <si>
    <t>Incremental Common Shares Attributable to Dilutive Effect of Share-based Payment Arrangements</t>
  </si>
  <si>
    <t>Incremental Common Shares Attributable to Dilutive Effect of Conversion of Preferred Stock</t>
  </si>
  <si>
    <t>Diluted weighted average common shar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3 Preferred OP Units [Member]</t>
  </si>
  <si>
    <t>Series C preferred OP units [Member]</t>
  </si>
  <si>
    <t>Aspen Preferred OP Units [Member]</t>
  </si>
  <si>
    <t>Derivative Instruments And Hedging Activities , Derivative Contracts (Details) - Interest Rate Cap [Member] $ in Millions</t>
  </si>
  <si>
    <t>Derivative maturing 2018 [Member]</t>
  </si>
  <si>
    <t>Derivative Instruments, Gain (Loss) [Line Items]</t>
  </si>
  <si>
    <t>Derivative, Type</t>
  </si>
  <si>
    <t>Cap</t>
  </si>
  <si>
    <t>Derivative, Purpose</t>
  </si>
  <si>
    <t>Cap Floating Rate</t>
  </si>
  <si>
    <t>Derivative, Effective Date</t>
  </si>
  <si>
    <t>Apr. 1,
		2015</t>
  </si>
  <si>
    <t>Derivative, Maturity Date</t>
  </si>
  <si>
    <t>Apr. 1,
		2018</t>
  </si>
  <si>
    <t>Notional Amount of Derivatives</t>
  </si>
  <si>
    <t>Derivative, Variable Rate</t>
  </si>
  <si>
    <t>0.283%</t>
  </si>
  <si>
    <t>Derivative, Fixed Rate</t>
  </si>
  <si>
    <t>9.00%</t>
  </si>
  <si>
    <t>Derivative, Spread on Variable Rate</t>
  </si>
  <si>
    <t>0.00%</t>
  </si>
  <si>
    <t>Derivative Maturing 2016 [Member]</t>
  </si>
  <si>
    <t>Oct. 3,
		2011</t>
  </si>
  <si>
    <t>Oct. 3,
		2016</t>
  </si>
  <si>
    <t>11.02%</t>
  </si>
  <si>
    <t>Fair Value of Financial Instruments , By Balance Sheet Grouping (Details) - USD ($) $ in Thousands</t>
  </si>
  <si>
    <t>Financial assets</t>
  </si>
  <si>
    <t>Financial liabilities</t>
  </si>
  <si>
    <t>Carrying Value [Member]</t>
  </si>
  <si>
    <t>Debt (excluding secured borrowings)</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Subsequent Event (Details) - Subsequent Event [Member] $ in Millions</t>
  </si>
  <si>
    <t>Oct. 16, 2015USD ($)</t>
  </si>
  <si>
    <t>Subsequent Event [Line Items]</t>
  </si>
  <si>
    <t>Disposal Group, Including Discontinued Operation, Consider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5</v>
      </c>
    </row>
    <row r="8" spans="1:2">
      <c r="A8" t="s" s="4">
        <v>11</v>
      </c>
      <c r="B8" t="s" s="6">
        <v>12</v>
      </c>
    </row>
    <row r="9" spans="1:2">
      <c r="A9" t="s" s="4">
        <v>13</v>
      </c>
      <c r="B9" t="s" s="4">
        <v>14</v>
      </c>
    </row>
    <row r="10" spans="1:2">
      <c r="A10" t="s" s="4">
        <v>15</v>
      </c>
      <c r="B10" t="s" s="4">
        <v>16</v>
      </c>
    </row>
    <row r="11" spans="1:2">
      <c r="A11" t="s" s="4">
        <v>17</v>
      </c>
      <c r="B11" t="n" s="5">
        <v>912593</v>
      </c>
    </row>
    <row r="12" spans="1:2">
      <c r="A12" t="s" s="4">
        <v>18</v>
      </c>
      <c r="B12" t="s" s="4">
        <v>19</v>
      </c>
    </row>
    <row r="13" spans="1:2">
      <c r="A13" t="s" s="4">
        <v>20</v>
      </c>
      <c r="B13" t="s" s="4">
        <v>21</v>
      </c>
    </row>
    <row r="14" spans="1:2">
      <c r="A14" t="s" s="4">
        <v>22</v>
      </c>
      <c r="B14" t="n" s="5">
        <v>54546434</v>
      </c>
    </row>
    <row r="15" spans="1:2">
      <c r="A15" t="s" s="4">
        <v>23</v>
      </c>
      <c r="B15" t="s" s="4">
        <v>24</v>
      </c>
    </row>
    <row r="16" spans="1:2">
      <c r="A16" t="s" s="4">
        <v>25</v>
      </c>
      <c r="B16" t="s" s="4">
        <v>26</v>
      </c>
    </row>
    <row r="17" spans="1:2">
      <c r="A17" t="s" s="4">
        <v>27</v>
      </c>
      <c r="B17" t="s"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10</v>
      </c>
      <c r="B1" t="s" s="2">
        <v>1</v>
      </c>
    </row>
    <row r="2" spans="1:2">
      <c r="B2" t="s" s="2">
        <v>29</v>
      </c>
    </row>
    <row r="3" spans="1:2">
      <c r="A3" t="s" s="3">
        <v>211</v>
      </c>
    </row>
    <row r="4" spans="1:2">
      <c r="A4" t="s" s="4">
        <v>210</v>
      </c>
      <c r="B4" t="s"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13</v>
      </c>
      <c r="B1" t="s" s="2">
        <v>1</v>
      </c>
    </row>
    <row r="2" spans="1:2">
      <c r="B2" t="s" s="2">
        <v>29</v>
      </c>
    </row>
    <row r="3" spans="1:2">
      <c r="A3" t="s" s="3">
        <v>214</v>
      </c>
    </row>
    <row r="4" spans="1:2">
      <c r="A4" t="s" s="4">
        <v>215</v>
      </c>
      <c r="B4" t="s"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7</v>
      </c>
      <c r="B1" t="s" s="2">
        <v>1</v>
      </c>
    </row>
    <row r="2" spans="1:2">
      <c r="B2" t="s" s="2">
        <v>29</v>
      </c>
    </row>
    <row r="3" spans="1:2">
      <c r="A3" t="s" s="3">
        <v>218</v>
      </c>
    </row>
    <row r="4" spans="1:2">
      <c r="A4" t="s" s="4">
        <v>217</v>
      </c>
      <c r="B4" t="s"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0</v>
      </c>
      <c r="B1" t="s" s="2">
        <v>1</v>
      </c>
    </row>
    <row r="2" spans="1:2">
      <c r="B2" t="s" s="2">
        <v>29</v>
      </c>
    </row>
    <row r="3" spans="1:2">
      <c r="A3" t="s" s="3">
        <v>221</v>
      </c>
    </row>
    <row r="4" spans="1:2">
      <c r="A4" t="s" s="4">
        <v>222</v>
      </c>
      <c r="B4" t="s"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24</v>
      </c>
      <c r="B1" t="s" s="2">
        <v>1</v>
      </c>
    </row>
    <row r="2" spans="1:2">
      <c r="B2" t="s" s="2">
        <v>29</v>
      </c>
    </row>
    <row r="3" spans="1:2">
      <c r="A3" t="s" s="3">
        <v>225</v>
      </c>
    </row>
    <row r="4" spans="1:2">
      <c r="A4" t="s" s="4">
        <v>224</v>
      </c>
      <c r="B4" t="s"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7</v>
      </c>
      <c r="B1" t="s" s="2">
        <v>1</v>
      </c>
    </row>
    <row r="2" spans="1:2">
      <c r="B2" t="s" s="2">
        <v>29</v>
      </c>
    </row>
    <row r="3" spans="1:2">
      <c r="A3" t="s" s="3">
        <v>228</v>
      </c>
    </row>
    <row r="4" spans="1:2">
      <c r="A4" t="s" s="4">
        <v>227</v>
      </c>
      <c r="B4" t="s"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0</v>
      </c>
      <c r="B1" t="s" s="2">
        <v>1</v>
      </c>
    </row>
    <row r="2" spans="1:2">
      <c r="B2" t="s" s="2">
        <v>29</v>
      </c>
    </row>
    <row r="3" spans="1:2">
      <c r="A3" t="s" s="3">
        <v>231</v>
      </c>
    </row>
    <row r="4" spans="1:2">
      <c r="A4" t="s" s="4">
        <v>232</v>
      </c>
      <c r="B4" t="s"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4</v>
      </c>
      <c r="B1" t="s" s="2">
        <v>1</v>
      </c>
    </row>
    <row r="2" spans="1:2">
      <c r="B2" t="s" s="2">
        <v>29</v>
      </c>
    </row>
    <row r="3" spans="1:2">
      <c r="A3" t="s" s="3">
        <v>235</v>
      </c>
    </row>
    <row r="4" spans="1:2">
      <c r="A4" t="s" s="4">
        <v>234</v>
      </c>
      <c r="B4" t="s"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7</v>
      </c>
      <c r="B1" t="s" s="2">
        <v>1</v>
      </c>
    </row>
    <row r="2" spans="1:2">
      <c r="B2" t="s" s="2">
        <v>29</v>
      </c>
    </row>
    <row r="3" spans="1:2">
      <c r="A3" t="s" s="3">
        <v>238</v>
      </c>
    </row>
    <row r="4" spans="1:2">
      <c r="A4" t="s" s="4">
        <v>237</v>
      </c>
      <c r="B4" t="s"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0</v>
      </c>
      <c r="B1" t="s" s="2">
        <v>1</v>
      </c>
    </row>
    <row r="2" spans="1:2">
      <c r="B2" t="s" s="2">
        <v>29</v>
      </c>
    </row>
    <row r="3" spans="1:2">
      <c r="A3" t="s" s="3">
        <v>241</v>
      </c>
    </row>
    <row r="4" spans="1:2">
      <c r="A4" t="s" s="4">
        <v>240</v>
      </c>
      <c r="B4" t="s"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3">
        <v>31</v>
      </c>
    </row>
    <row r="3" spans="1:3">
      <c r="A3" t="s" s="4">
        <v>32</v>
      </c>
      <c r="B3" t="n" s="7">
        <v>457279</v>
      </c>
      <c r="C3" t="n" s="7">
        <v>309386</v>
      </c>
    </row>
    <row r="4" spans="1:3">
      <c r="A4" t="s" s="4">
        <v>33</v>
      </c>
      <c r="B4" t="n" s="5">
        <v>3604444</v>
      </c>
      <c r="C4" t="n" s="5">
        <v>2509827</v>
      </c>
    </row>
    <row r="5" spans="1:3">
      <c r="A5" t="s" s="4">
        <v>34</v>
      </c>
      <c r="B5" t="n" s="5">
        <v>478764</v>
      </c>
      <c r="C5" t="n" s="5">
        <v>439163</v>
      </c>
    </row>
    <row r="6" spans="1:3">
      <c r="A6" t="s" s="4">
        <v>35</v>
      </c>
      <c r="B6" t="n" s="5">
        <v>98567</v>
      </c>
      <c r="C6" t="n" s="5">
        <v>81586</v>
      </c>
    </row>
    <row r="7" spans="1:3">
      <c r="A7" t="s" s="4">
        <v>36</v>
      </c>
      <c r="B7" t="n" s="5">
        <v>23659</v>
      </c>
      <c r="C7" t="n" s="5">
        <v>23955</v>
      </c>
    </row>
    <row r="8" spans="1:3">
      <c r="A8" t="s" s="4">
        <v>37</v>
      </c>
      <c r="B8" t="n" s="5">
        <v>4662713</v>
      </c>
      <c r="C8" t="n" s="5">
        <v>3363917</v>
      </c>
    </row>
    <row r="9" spans="1:3">
      <c r="A9" t="s" s="4">
        <v>38</v>
      </c>
      <c r="B9" t="n" s="5">
        <v>-879184</v>
      </c>
      <c r="C9" t="n" s="5">
        <v>-795753</v>
      </c>
    </row>
    <row r="10" spans="1:3">
      <c r="A10" t="s" s="4">
        <v>39</v>
      </c>
      <c r="B10" t="n" s="5">
        <v>3783529</v>
      </c>
      <c r="C10" t="n" s="5">
        <v>2568164</v>
      </c>
    </row>
    <row r="11" spans="1:3">
      <c r="A11" t="s" s="4">
        <v>40</v>
      </c>
      <c r="B11" t="n" s="5">
        <v>23917</v>
      </c>
      <c r="C11" t="n" s="5">
        <v>83459</v>
      </c>
    </row>
    <row r="12" spans="1:3">
      <c r="A12" t="s" s="4">
        <v>41</v>
      </c>
      <c r="B12" t="n" s="5">
        <v>15263</v>
      </c>
      <c r="C12" t="n" s="5">
        <v>8860</v>
      </c>
    </row>
    <row r="13" spans="1:3">
      <c r="A13" t="s" s="4">
        <v>42</v>
      </c>
      <c r="B13" t="n" s="5">
        <v>49201</v>
      </c>
      <c r="C13" t="n" s="5">
        <v>51895</v>
      </c>
    </row>
    <row r="14" spans="1:3">
      <c r="A14" t="s" s="4">
        <v>43</v>
      </c>
      <c r="B14" t="n" s="5">
        <v>138241</v>
      </c>
      <c r="C14" t="n" s="5">
        <v>122962</v>
      </c>
    </row>
    <row r="15" spans="1:3">
      <c r="A15" t="s" s="4">
        <v>44</v>
      </c>
      <c r="B15" t="n" s="5">
        <v>104452</v>
      </c>
      <c r="C15" t="n" s="5">
        <v>102352</v>
      </c>
    </row>
    <row r="16" spans="1:3">
      <c r="A16" t="s" s="4">
        <v>45</v>
      </c>
      <c r="B16" t="n" s="5">
        <v>4114603</v>
      </c>
      <c r="C16" t="n" s="5">
        <v>2937692</v>
      </c>
    </row>
    <row r="17" spans="1:3">
      <c r="A17" t="s" s="3">
        <v>46</v>
      </c>
    </row>
    <row r="18" spans="1:3">
      <c r="A18" t="s" s="4">
        <v>47</v>
      </c>
      <c r="B18" t="n" s="5">
        <v>2205760</v>
      </c>
      <c r="C18" t="n" s="5">
        <v>1656740</v>
      </c>
    </row>
    <row r="19" spans="1:3">
      <c r="A19" t="s" s="4">
        <v>48</v>
      </c>
      <c r="B19" t="n" s="5">
        <v>138887</v>
      </c>
      <c r="C19" t="n" s="5">
        <v>123650</v>
      </c>
    </row>
    <row r="20" spans="1:3">
      <c r="A20" t="s" s="4">
        <v>49</v>
      </c>
      <c r="B20" t="n" s="5">
        <v>45903</v>
      </c>
      <c r="C20" t="n" s="5">
        <v>45903</v>
      </c>
    </row>
    <row r="21" spans="1:3">
      <c r="A21" t="s" s="4">
        <v>50</v>
      </c>
      <c r="B21" t="n" s="5">
        <v>167000</v>
      </c>
      <c r="C21" t="n" s="5">
        <v>5794</v>
      </c>
    </row>
    <row r="22" spans="1:3">
      <c r="A22" t="s" s="4">
        <v>51</v>
      </c>
      <c r="B22" t="n" s="5">
        <v>38819</v>
      </c>
      <c r="C22" t="n" s="5">
        <v>35084</v>
      </c>
    </row>
    <row r="23" spans="1:3">
      <c r="A23" t="s" s="4">
        <v>52</v>
      </c>
      <c r="B23" t="n" s="5">
        <v>190284</v>
      </c>
      <c r="C23" t="n" s="5">
        <v>130369</v>
      </c>
    </row>
    <row r="24" spans="1:3">
      <c r="A24" t="s" s="4">
        <v>53</v>
      </c>
      <c r="B24" t="n" s="7">
        <v>2786653</v>
      </c>
      <c r="C24" t="n" s="7">
        <v>1997540</v>
      </c>
    </row>
    <row r="25" spans="1:3">
      <c r="A25" t="s" s="4">
        <v>54</v>
      </c>
      <c r="B25" t="s" s="4">
        <v>55</v>
      </c>
      <c r="C25" t="s" s="4">
        <v>55</v>
      </c>
    </row>
    <row r="26" spans="1:3">
      <c r="A26" t="s" s="3">
        <v>56</v>
      </c>
    </row>
    <row r="27" spans="1:3">
      <c r="A27" t="s" s="4">
        <v>57</v>
      </c>
      <c r="B27" t="n" s="7">
        <v>34</v>
      </c>
      <c r="C27" t="n" s="7">
        <v>34</v>
      </c>
    </row>
    <row r="28" spans="1:3">
      <c r="A28" t="s" s="4">
        <v>58</v>
      </c>
      <c r="B28" t="n" s="5">
        <v>545</v>
      </c>
      <c r="C28" t="n" s="5">
        <v>486</v>
      </c>
    </row>
    <row r="29" spans="1:3">
      <c r="A29" t="s" s="4">
        <v>59</v>
      </c>
      <c r="B29" t="n" s="5">
        <v>2079139</v>
      </c>
      <c r="C29" t="n" s="5">
        <v>1741154</v>
      </c>
    </row>
    <row r="30" spans="1:3">
      <c r="A30" t="s" s="4">
        <v>60</v>
      </c>
      <c r="B30" t="n" s="5">
        <v>-916961</v>
      </c>
      <c r="C30" t="n" s="5">
        <v>-863545</v>
      </c>
    </row>
    <row r="31" spans="1:3">
      <c r="A31" t="s" s="4">
        <v>61</v>
      </c>
      <c r="B31" t="n" s="5">
        <v>1162757</v>
      </c>
      <c r="C31" t="n" s="5">
        <v>878129</v>
      </c>
    </row>
    <row r="32" spans="1:3">
      <c r="A32" t="s" s="3">
        <v>62</v>
      </c>
    </row>
    <row r="33" spans="1:3">
      <c r="A33" t="s" s="4">
        <v>63</v>
      </c>
      <c r="B33" t="n" s="5">
        <v>76914</v>
      </c>
      <c r="C33" t="n" s="5">
        <v>30107</v>
      </c>
    </row>
    <row r="34" spans="1:3">
      <c r="A34" t="s" s="4">
        <v>64</v>
      </c>
      <c r="B34" t="n" s="5">
        <v>-1336</v>
      </c>
      <c r="C34" t="n" s="5">
        <v>-416</v>
      </c>
    </row>
    <row r="35" spans="1:3">
      <c r="A35" t="s" s="4">
        <v>65</v>
      </c>
      <c r="B35" t="n" s="5">
        <v>75578</v>
      </c>
      <c r="C35" t="n" s="5">
        <v>29691</v>
      </c>
    </row>
    <row r="36" spans="1:3">
      <c r="A36" t="s" s="4">
        <v>66</v>
      </c>
      <c r="B36" t="n" s="5">
        <v>1238335</v>
      </c>
      <c r="C36" t="n" s="5">
        <v>907820</v>
      </c>
    </row>
    <row r="37" spans="1:3">
      <c r="A37" t="s" s="4">
        <v>67</v>
      </c>
      <c r="B37" t="n" s="5">
        <v>4114603</v>
      </c>
      <c r="C37" t="n" s="5">
        <v>2937692</v>
      </c>
    </row>
    <row r="38" spans="1:3">
      <c r="A38" t="s" s="4">
        <v>68</v>
      </c>
    </row>
    <row r="39" spans="1:3">
      <c r="A39" t="s" s="3">
        <v>46</v>
      </c>
    </row>
    <row r="40" spans="1:3">
      <c r="A40" t="s" s="4">
        <v>69</v>
      </c>
      <c r="B40" t="n" s="5">
        <v>68633</v>
      </c>
      <c r="C40" t="n" s="5">
        <v>13610</v>
      </c>
    </row>
    <row r="41" spans="1:3">
      <c r="A41" t="s" s="4">
        <v>70</v>
      </c>
    </row>
    <row r="42" spans="1:3">
      <c r="A42" t="s" s="3">
        <v>46</v>
      </c>
    </row>
    <row r="43" spans="1:3">
      <c r="A43" t="s" s="4">
        <v>69</v>
      </c>
      <c r="B43" t="n" s="7">
        <v>20982</v>
      </c>
      <c r="C43" t="n" s="7">
        <v>18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9</v>
      </c>
    </row>
    <row r="3" spans="1:2">
      <c r="A3" t="s" s="3">
        <v>244</v>
      </c>
    </row>
    <row r="4" spans="1:2">
      <c r="A4" t="s" s="4">
        <v>243</v>
      </c>
      <c r="B4" t="s"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6</v>
      </c>
      <c r="B1" t="s" s="2">
        <v>1</v>
      </c>
    </row>
    <row r="2" spans="1:2">
      <c r="B2" t="s" s="2">
        <v>29</v>
      </c>
    </row>
    <row r="3" spans="1:2">
      <c r="A3" t="s" s="3">
        <v>247</v>
      </c>
    </row>
    <row r="4" spans="1:2">
      <c r="A4" t="s" s="4">
        <v>246</v>
      </c>
      <c r="B4" t="s"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49</v>
      </c>
      <c r="B1" t="s" s="2">
        <v>1</v>
      </c>
    </row>
    <row r="2" spans="1:2">
      <c r="B2" t="s" s="2">
        <v>29</v>
      </c>
    </row>
    <row r="3" spans="1:2">
      <c r="A3" t="s" s="3">
        <v>250</v>
      </c>
    </row>
    <row r="4" spans="1:2">
      <c r="A4" t="s" s="4">
        <v>249</v>
      </c>
      <c r="B4" t="s"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52</v>
      </c>
      <c r="B1" t="s" s="2">
        <v>1</v>
      </c>
    </row>
    <row r="2" spans="1:2">
      <c r="B2" t="s" s="2">
        <v>29</v>
      </c>
    </row>
    <row r="3" spans="1:2">
      <c r="A3" t="s" s="3">
        <v>253</v>
      </c>
    </row>
    <row r="4" spans="1:2">
      <c r="A4" t="s" s="4">
        <v>254</v>
      </c>
      <c r="B4"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56</v>
      </c>
      <c r="B1" t="s" s="2">
        <v>1</v>
      </c>
    </row>
    <row r="2" spans="1:2">
      <c r="B2" t="s" s="2">
        <v>29</v>
      </c>
    </row>
    <row r="3" spans="1:2">
      <c r="A3" t="s" s="3">
        <v>257</v>
      </c>
    </row>
    <row r="4" spans="1:2">
      <c r="A4" t="s" s="4">
        <v>256</v>
      </c>
      <c r="B4"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9</v>
      </c>
      <c r="B1" t="s" s="2">
        <v>1</v>
      </c>
    </row>
    <row r="2" spans="1:2">
      <c r="B2" t="s" s="2">
        <v>29</v>
      </c>
    </row>
    <row r="3" spans="1:2">
      <c r="A3" t="s" s="3">
        <v>260</v>
      </c>
    </row>
    <row r="4" spans="1:2">
      <c r="A4" t="s" s="4">
        <v>259</v>
      </c>
      <c r="B4" t="s"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2</v>
      </c>
      <c r="B1" t="s" s="2">
        <v>1</v>
      </c>
    </row>
    <row r="2" spans="1:2">
      <c r="B2" t="s" s="2">
        <v>29</v>
      </c>
    </row>
    <row r="3" spans="1:2">
      <c r="A3" t="s" s="3">
        <v>263</v>
      </c>
    </row>
    <row r="4" spans="1:2">
      <c r="A4" t="s" s="4">
        <v>262</v>
      </c>
      <c r="B4" t="s"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r="A1" t="s" s="1">
        <v>265</v>
      </c>
      <c r="B1" t="s" s="2">
        <v>1</v>
      </c>
    </row>
    <row r="2" spans="1:2">
      <c r="B2" t="s" s="2">
        <v>29</v>
      </c>
    </row>
    <row r="3" spans="1:2">
      <c r="A3" t="s" s="3">
        <v>266</v>
      </c>
    </row>
    <row r="4" spans="1:2">
      <c r="A4" t="s" s="4">
        <v>267</v>
      </c>
      <c r="B4" t="s" s="4">
        <v>268</v>
      </c>
    </row>
    <row r="5" spans="1:2">
      <c r="A5" t="s" s="4">
        <v>269</v>
      </c>
      <c r="B5" t="s" s="4">
        <v>270</v>
      </c>
    </row>
    <row r="6" spans="1:2">
      <c r="A6" t="s" s="4">
        <v>271</v>
      </c>
      <c r="B6" t="s" s="4">
        <v>272</v>
      </c>
    </row>
    <row r="7" spans="1:2">
      <c r="A7" t="s" s="4">
        <v>273</v>
      </c>
      <c r="B7" t="s" s="4">
        <v>274</v>
      </c>
    </row>
    <row r="8" spans="1:2">
      <c r="A8" t="s" s="4">
        <v>275</v>
      </c>
    </row>
    <row r="9" spans="1:2">
      <c r="A9" t="s" s="3">
        <v>266</v>
      </c>
    </row>
    <row r="10" spans="1:2">
      <c r="A10" t="s" s="4">
        <v>267</v>
      </c>
      <c r="B10" t="s" s="4">
        <v>276</v>
      </c>
    </row>
    <row r="11" spans="1:2">
      <c r="A11" t="s" s="4">
        <v>269</v>
      </c>
      <c r="B11" t="s"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t="s" s="1">
        <v>278</v>
      </c>
      <c r="B1" t="s" s="2">
        <v>1</v>
      </c>
    </row>
    <row r="2" spans="1:2">
      <c r="B2" t="s" s="2">
        <v>29</v>
      </c>
    </row>
    <row r="3" spans="1:2">
      <c r="A3" t="s" s="3">
        <v>279</v>
      </c>
    </row>
    <row r="4" spans="1:2">
      <c r="A4" t="s" s="4">
        <v>280</v>
      </c>
      <c r="B4" t="s" s="4">
        <v>281</v>
      </c>
    </row>
    <row r="5" spans="1:2">
      <c r="A5" t="s" s="4">
        <v>282</v>
      </c>
      <c r="B5" t="s" s="4">
        <v>283</v>
      </c>
    </row>
    <row r="6" spans="1:2">
      <c r="A6" t="s" s="4">
        <v>284</v>
      </c>
    </row>
    <row r="7" spans="1:2">
      <c r="A7" t="s" s="3">
        <v>279</v>
      </c>
    </row>
    <row r="8" spans="1:2">
      <c r="A8" t="s" s="4">
        <v>285</v>
      </c>
      <c r="B8" t="s"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287</v>
      </c>
      <c r="B1" t="s" s="2">
        <v>1</v>
      </c>
    </row>
    <row r="2" spans="1:2">
      <c r="B2" t="s" s="2">
        <v>29</v>
      </c>
    </row>
    <row r="3" spans="1:2">
      <c r="A3" t="s" s="3">
        <v>279</v>
      </c>
    </row>
    <row r="4" spans="1:2">
      <c r="A4" t="s" s="4">
        <v>288</v>
      </c>
      <c r="B4" t="s" s="4">
        <v>289</v>
      </c>
    </row>
    <row r="5" spans="1:2">
      <c r="A5" t="s" s="4">
        <v>290</v>
      </c>
      <c r="B5" t="s" s="4">
        <v>291</v>
      </c>
    </row>
    <row r="6" spans="1:2">
      <c r="A6" t="s" s="4">
        <v>292</v>
      </c>
    </row>
    <row r="7" spans="1:2">
      <c r="A7" t="s" s="3">
        <v>279</v>
      </c>
    </row>
    <row r="8" spans="1:2">
      <c r="A8" t="s" s="4">
        <v>285</v>
      </c>
      <c r="B8" t="s"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1</v>
      </c>
      <c r="B1" t="s" s="2">
        <v>29</v>
      </c>
      <c r="C1" t="s" s="2">
        <v>30</v>
      </c>
    </row>
    <row r="2" spans="1:3">
      <c r="A2" t="s" s="4">
        <v>72</v>
      </c>
      <c r="B2" t="n" s="7">
        <v>3783529</v>
      </c>
      <c r="C2" t="n" s="7">
        <v>2568164</v>
      </c>
    </row>
    <row r="3" spans="1:3">
      <c r="A3" t="s" s="4">
        <v>73</v>
      </c>
      <c r="B3" t="n" s="5">
        <v>2205760</v>
      </c>
      <c r="C3" t="n" s="5">
        <v>1656740</v>
      </c>
    </row>
    <row r="4" spans="1:3">
      <c r="A4" t="s" s="4">
        <v>74</v>
      </c>
      <c r="B4" t="n" s="7">
        <v>190284</v>
      </c>
      <c r="C4" t="n" s="7">
        <v>130369</v>
      </c>
    </row>
    <row r="5" spans="1:3">
      <c r="A5" t="s" s="4">
        <v>75</v>
      </c>
      <c r="B5" t="n" s="8">
        <v>0.01</v>
      </c>
      <c r="C5" t="n" s="8">
        <v>0.01</v>
      </c>
    </row>
    <row r="6" spans="1:3">
      <c r="A6" t="s" s="4">
        <v>76</v>
      </c>
      <c r="B6" t="n" s="5">
        <v>3400000</v>
      </c>
      <c r="C6" t="n" s="5">
        <v>3400000</v>
      </c>
    </row>
    <row r="7" spans="1:3">
      <c r="A7" t="s" s="4">
        <v>77</v>
      </c>
      <c r="B7" t="n" s="5">
        <v>3400000</v>
      </c>
      <c r="C7" t="n" s="5">
        <v>3400000</v>
      </c>
    </row>
    <row r="8" spans="1:3">
      <c r="A8" t="s" s="4">
        <v>78</v>
      </c>
      <c r="B8" t="n" s="8">
        <v>0.01</v>
      </c>
      <c r="C8" t="n" s="8">
        <v>0.01</v>
      </c>
    </row>
    <row r="9" spans="1:3">
      <c r="A9" t="s" s="4">
        <v>79</v>
      </c>
      <c r="B9" t="n" s="5">
        <v>180000000</v>
      </c>
      <c r="C9" t="n" s="5">
        <v>90000000</v>
      </c>
    </row>
    <row r="10" spans="1:3">
      <c r="A10" t="s" s="4">
        <v>80</v>
      </c>
      <c r="B10" t="n" s="5">
        <v>54546000</v>
      </c>
      <c r="C10" t="n" s="5">
        <v>48573000</v>
      </c>
    </row>
    <row r="11" spans="1:3">
      <c r="A11" t="s" s="4">
        <v>81</v>
      </c>
      <c r="B11" t="n" s="5">
        <v>54546000</v>
      </c>
      <c r="C11" t="n" s="5">
        <v>48573000</v>
      </c>
    </row>
    <row r="12" spans="1:3">
      <c r="A12" t="s" s="4">
        <v>68</v>
      </c>
    </row>
    <row r="13" spans="1:3">
      <c r="A13" t="s" s="4">
        <v>82</v>
      </c>
      <c r="B13" t="n" s="8">
        <v>0.01</v>
      </c>
      <c r="C13" t="n" s="8">
        <v>0.01</v>
      </c>
    </row>
    <row r="14" spans="1:3">
      <c r="A14" t="s" s="4">
        <v>83</v>
      </c>
      <c r="B14" t="n" s="5">
        <v>2298000</v>
      </c>
      <c r="C14" t="n" s="5">
        <v>483000</v>
      </c>
    </row>
    <row r="15" spans="1:3">
      <c r="A15" t="s" s="4">
        <v>84</v>
      </c>
      <c r="B15" t="n" s="5">
        <v>2298000</v>
      </c>
      <c r="C15" t="n" s="5">
        <v>483000</v>
      </c>
    </row>
    <row r="16" spans="1:3">
      <c r="A16" t="s" s="4">
        <v>77</v>
      </c>
      <c r="B16" t="n" s="5">
        <v>2298184</v>
      </c>
    </row>
    <row r="17" spans="1:3">
      <c r="A17" t="s" s="4">
        <v>85</v>
      </c>
    </row>
    <row r="18" spans="1:3">
      <c r="A18" t="s" s="4">
        <v>72</v>
      </c>
      <c r="B18" t="n" s="7">
        <v>92593</v>
      </c>
      <c r="C18" t="n" s="7">
        <v>94230</v>
      </c>
    </row>
    <row r="19" spans="1:3">
      <c r="A19" t="s" s="4">
        <v>73</v>
      </c>
      <c r="B19" t="n" s="5">
        <v>64531</v>
      </c>
      <c r="C19" t="n" s="5">
        <v>65849</v>
      </c>
    </row>
    <row r="20" spans="1:3">
      <c r="A20" t="s" s="4">
        <v>74</v>
      </c>
      <c r="B20" t="n" s="7">
        <v>19474</v>
      </c>
      <c r="C20" t="n" s="7">
        <v>10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94</v>
      </c>
      <c r="B1" t="s" s="2">
        <v>1</v>
      </c>
    </row>
    <row r="2" spans="1:2">
      <c r="B2" t="s" s="2">
        <v>29</v>
      </c>
    </row>
    <row r="3" spans="1:2">
      <c r="A3" t="s" s="3">
        <v>295</v>
      </c>
    </row>
    <row r="4" spans="1:2">
      <c r="A4" t="s" s="4">
        <v>296</v>
      </c>
      <c r="B4" t="s" s="4">
        <v>297</v>
      </c>
    </row>
    <row r="5" spans="1:2">
      <c r="A5" t="s" s="4">
        <v>298</v>
      </c>
      <c r="B5" t="s"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00</v>
      </c>
      <c r="B1" t="s" s="2">
        <v>1</v>
      </c>
    </row>
    <row r="2" spans="1:2">
      <c r="B2" t="s" s="2">
        <v>29</v>
      </c>
    </row>
    <row r="3" spans="1:2">
      <c r="A3" t="s" s="3">
        <v>228</v>
      </c>
    </row>
    <row r="4" spans="1:2">
      <c r="A4" t="s" s="4">
        <v>301</v>
      </c>
      <c r="B4" t="s"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03</v>
      </c>
      <c r="B1" t="s" s="2">
        <v>1</v>
      </c>
    </row>
    <row r="2" spans="1:2">
      <c r="B2" t="s" s="2">
        <v>29</v>
      </c>
    </row>
    <row r="3" spans="1:2">
      <c r="A3" t="s" s="3">
        <v>231</v>
      </c>
    </row>
    <row r="4" spans="1:2">
      <c r="A4" t="s" s="4">
        <v>304</v>
      </c>
      <c r="B4" t="s"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306</v>
      </c>
      <c r="B1" t="s" s="2">
        <v>1</v>
      </c>
    </row>
    <row r="2" spans="1:2">
      <c r="B2" t="s" s="2">
        <v>29</v>
      </c>
    </row>
    <row r="3" spans="1:2">
      <c r="A3" t="s" s="3">
        <v>307</v>
      </c>
    </row>
    <row r="4" spans="1:2">
      <c r="A4" t="s" s="4">
        <v>308</v>
      </c>
      <c r="B4" t="s" s="4">
        <v>309</v>
      </c>
    </row>
    <row r="5" spans="1:2">
      <c r="A5" t="s" s="4">
        <v>310</v>
      </c>
      <c r="B5" t="s"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9</v>
      </c>
    </row>
    <row r="3" spans="1:2">
      <c r="A3" t="s" s="3">
        <v>247</v>
      </c>
    </row>
    <row r="4" spans="1:2">
      <c r="A4" t="s" s="4">
        <v>313</v>
      </c>
      <c r="B4" t="s" s="4">
        <v>314</v>
      </c>
    </row>
    <row r="5" spans="1:2">
      <c r="A5" t="s" s="4">
        <v>315</v>
      </c>
      <c r="B5" t="s"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317</v>
      </c>
      <c r="B1" t="s" s="2">
        <v>1</v>
      </c>
    </row>
    <row r="2" spans="1:2">
      <c r="B2" t="s" s="2">
        <v>29</v>
      </c>
    </row>
    <row r="3" spans="1:2">
      <c r="A3" t="s" s="3">
        <v>250</v>
      </c>
    </row>
    <row r="4" spans="1:2">
      <c r="A4" t="s" s="4">
        <v>318</v>
      </c>
      <c r="B4" t="s"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20</v>
      </c>
      <c r="B1" t="s" s="2">
        <v>1</v>
      </c>
    </row>
    <row r="2" spans="1:2">
      <c r="B2" t="s" s="2">
        <v>29</v>
      </c>
    </row>
    <row r="3" spans="1:2">
      <c r="A3" t="s" s="3">
        <v>253</v>
      </c>
    </row>
    <row r="4" spans="1:2">
      <c r="A4" t="s" s="4">
        <v>321</v>
      </c>
      <c r="B4" t="s"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36"/>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t="s" s="1">
        <v>323</v>
      </c>
      <c r="B1" t="s" s="2">
        <v>324</v>
      </c>
      <c r="C1" t="s" s="2">
        <v>325</v>
      </c>
      <c r="D1" t="s" s="2">
        <v>325</v>
      </c>
      <c r="E1" t="s" s="2">
        <v>326</v>
      </c>
      <c r="F1" t="s" s="2">
        <v>327</v>
      </c>
      <c r="G1" t="s" s="2">
        <v>328</v>
      </c>
      <c r="H1" t="s" s="2">
        <v>329</v>
      </c>
      <c r="I1" t="s" s="2">
        <v>330</v>
      </c>
      <c r="J1" t="s" s="2">
        <v>331</v>
      </c>
      <c r="K1" t="s" s="2">
        <v>332</v>
      </c>
      <c r="L1" t="s" s="2">
        <v>333</v>
      </c>
      <c r="M1" t="s" s="2">
        <v>334</v>
      </c>
      <c r="N1" t="s" s="2">
        <v>328</v>
      </c>
      <c r="O1" t="s" s="2">
        <v>330</v>
      </c>
    </row>
    <row r="2" spans="1:15">
      <c r="A2" t="s" s="3">
        <v>266</v>
      </c>
    </row>
    <row r="3" spans="1:15">
      <c r="A3" t="s" s="4">
        <v>105</v>
      </c>
      <c r="G3" t="n" s="7">
        <v>1664</v>
      </c>
      <c r="I3" t="n" s="7">
        <v>2399</v>
      </c>
      <c r="N3" t="n" s="7">
        <v>13150</v>
      </c>
      <c r="O3" t="n" s="7">
        <v>4263</v>
      </c>
    </row>
    <row r="4" spans="1:15">
      <c r="A4" t="s" s="4">
        <v>203</v>
      </c>
      <c r="N4" t="n" s="5">
        <v>33154</v>
      </c>
      <c r="O4" t="n" s="5">
        <v>0</v>
      </c>
    </row>
    <row r="5" spans="1:15">
      <c r="A5" t="s" s="4">
        <v>112</v>
      </c>
      <c r="G5" t="n" s="7">
        <v>18190</v>
      </c>
      <c r="I5" t="n" s="7">
        <v>13631</v>
      </c>
      <c r="N5" t="n" s="7">
        <v>26946</v>
      </c>
      <c r="O5" t="n" s="7">
        <v>14516</v>
      </c>
    </row>
    <row r="6" spans="1:15">
      <c r="A6" t="s" s="4">
        <v>335</v>
      </c>
    </row>
    <row r="7" spans="1:15">
      <c r="A7" t="s" s="3">
        <v>266</v>
      </c>
    </row>
    <row r="8" spans="1:15">
      <c r="A8" t="s" s="4">
        <v>336</v>
      </c>
      <c r="E8" t="n" s="5">
        <v>11</v>
      </c>
    </row>
    <row r="9" spans="1:15">
      <c r="A9" t="s" s="4">
        <v>337</v>
      </c>
      <c r="E9" t="n" s="5">
        <v>9000</v>
      </c>
    </row>
    <row r="10" spans="1:15">
      <c r="A10" t="s" s="4">
        <v>338</v>
      </c>
    </row>
    <row r="11" spans="1:15">
      <c r="A11" t="s" s="3">
        <v>266</v>
      </c>
    </row>
    <row r="12" spans="1:15">
      <c r="A12" t="s" s="4">
        <v>339</v>
      </c>
      <c r="E12" t="n" s="5">
        <v>669449</v>
      </c>
    </row>
    <row r="13" spans="1:15">
      <c r="A13" t="s" s="4">
        <v>340</v>
      </c>
    </row>
    <row r="14" spans="1:15">
      <c r="A14" t="s" s="3">
        <v>266</v>
      </c>
    </row>
    <row r="15" spans="1:15">
      <c r="A15" t="s" s="4">
        <v>339</v>
      </c>
      <c r="E15" t="n" s="5">
        <v>501130</v>
      </c>
    </row>
    <row r="16" spans="1:15">
      <c r="A16" t="s" s="4">
        <v>341</v>
      </c>
    </row>
    <row r="17" spans="1:15">
      <c r="A17" t="s" s="3">
        <v>266</v>
      </c>
    </row>
    <row r="18" spans="1:15">
      <c r="A18" t="s" s="4">
        <v>339</v>
      </c>
      <c r="E18" t="n" s="5">
        <v>361797</v>
      </c>
    </row>
    <row r="19" spans="1:15">
      <c r="A19" t="s" s="4">
        <v>342</v>
      </c>
    </row>
    <row r="20" spans="1:15">
      <c r="A20" t="s" s="3">
        <v>266</v>
      </c>
    </row>
    <row r="21" spans="1:15">
      <c r="A21" t="s" s="4">
        <v>339</v>
      </c>
      <c r="E21" t="n" s="5">
        <v>483317</v>
      </c>
    </row>
    <row r="22" spans="1:15">
      <c r="A22" t="s" s="4">
        <v>343</v>
      </c>
    </row>
    <row r="23" spans="1:15">
      <c r="A23" t="s" s="3">
        <v>266</v>
      </c>
    </row>
    <row r="24" spans="1:15">
      <c r="A24" t="s" s="4">
        <v>337</v>
      </c>
      <c r="C24" t="n" s="5">
        <v>10000</v>
      </c>
      <c r="D24" t="n" s="5">
        <v>10000</v>
      </c>
    </row>
    <row r="25" spans="1:15">
      <c r="A25" t="s" s="4">
        <v>344</v>
      </c>
    </row>
    <row r="26" spans="1:15">
      <c r="A26" t="s" s="3">
        <v>266</v>
      </c>
    </row>
    <row r="27" spans="1:15">
      <c r="A27" t="s" s="4">
        <v>339</v>
      </c>
      <c r="C27" t="n" s="5">
        <v>4377073</v>
      </c>
      <c r="D27" t="n" s="5">
        <v>4377073</v>
      </c>
    </row>
    <row r="28" spans="1:15">
      <c r="A28" t="s" s="4">
        <v>345</v>
      </c>
    </row>
    <row r="29" spans="1:15">
      <c r="A29" t="s" s="3">
        <v>266</v>
      </c>
    </row>
    <row r="30" spans="1:15">
      <c r="A30" t="s" s="4">
        <v>339</v>
      </c>
      <c r="C30" t="n" s="5">
        <v>5847234</v>
      </c>
      <c r="D30" t="n" s="5">
        <v>5847234</v>
      </c>
    </row>
    <row r="31" spans="1:15">
      <c r="A31" t="s" s="4">
        <v>346</v>
      </c>
    </row>
    <row r="32" spans="1:15">
      <c r="A32" t="s" s="3">
        <v>266</v>
      </c>
    </row>
    <row r="33" spans="1:15">
      <c r="A33" t="s" s="4">
        <v>339</v>
      </c>
      <c r="F33" t="n" s="5">
        <v>25664</v>
      </c>
    </row>
    <row r="34" spans="1:15">
      <c r="A34" t="s" s="4">
        <v>347</v>
      </c>
    </row>
    <row r="35" spans="1:15">
      <c r="A35" t="s" s="3">
        <v>266</v>
      </c>
    </row>
    <row r="36" spans="1:15">
      <c r="A36" t="s" s="4">
        <v>339</v>
      </c>
      <c r="F36" t="n" s="5">
        <v>34219</v>
      </c>
    </row>
    <row r="37" spans="1:15">
      <c r="A37" t="s" s="4">
        <v>348</v>
      </c>
    </row>
    <row r="38" spans="1:15">
      <c r="A38" t="s" s="3">
        <v>266</v>
      </c>
    </row>
    <row r="39" spans="1:15">
      <c r="A39" t="s" s="4">
        <v>203</v>
      </c>
      <c r="L39" t="n" s="7">
        <v>0</v>
      </c>
    </row>
    <row r="40" spans="1:15">
      <c r="A40" t="s" s="4">
        <v>337</v>
      </c>
      <c r="L40" t="n" s="5">
        <v>391</v>
      </c>
    </row>
    <row r="41" spans="1:15">
      <c r="A41" t="s" s="4">
        <v>349</v>
      </c>
    </row>
    <row r="42" spans="1:15">
      <c r="A42" t="s" s="3">
        <v>266</v>
      </c>
    </row>
    <row r="43" spans="1:15">
      <c r="A43" t="s" s="4">
        <v>203</v>
      </c>
      <c r="M43" t="n" s="7">
        <v>0</v>
      </c>
    </row>
    <row r="44" spans="1:15">
      <c r="A44" t="s" s="4">
        <v>350</v>
      </c>
      <c r="M44" t="n" s="5">
        <v>200</v>
      </c>
    </row>
    <row r="45" spans="1:15">
      <c r="A45" t="s" s="4">
        <v>337</v>
      </c>
      <c r="M45" t="n" s="5">
        <v>584</v>
      </c>
    </row>
    <row r="46" spans="1:15">
      <c r="A46" t="s" s="4">
        <v>351</v>
      </c>
    </row>
    <row r="47" spans="1:15">
      <c r="A47" t="s" s="3">
        <v>266</v>
      </c>
    </row>
    <row r="48" spans="1:15">
      <c r="A48" t="s" s="4">
        <v>203</v>
      </c>
      <c r="M48" t="n" s="7">
        <v>0</v>
      </c>
    </row>
    <row r="49" spans="1:15">
      <c r="A49" t="s" s="4">
        <v>350</v>
      </c>
      <c r="M49" t="n" s="5">
        <v>90</v>
      </c>
    </row>
    <row r="50" spans="1:15">
      <c r="A50" t="s" s="4">
        <v>337</v>
      </c>
      <c r="M50" t="n" s="5">
        <v>210</v>
      </c>
    </row>
    <row r="51" spans="1:15">
      <c r="A51" t="s" s="4">
        <v>352</v>
      </c>
    </row>
    <row r="52" spans="1:15">
      <c r="A52" t="s" s="3">
        <v>266</v>
      </c>
    </row>
    <row r="53" spans="1:15">
      <c r="A53" t="s" s="4">
        <v>203</v>
      </c>
      <c r="K53" t="n" s="7">
        <v>0</v>
      </c>
    </row>
    <row r="54" spans="1:15">
      <c r="A54" t="s" s="4">
        <v>337</v>
      </c>
      <c r="K54" t="n" s="5">
        <v>241</v>
      </c>
    </row>
    <row r="55" spans="1:15">
      <c r="A55" t="s" s="4">
        <v>353</v>
      </c>
    </row>
    <row r="56" spans="1:15">
      <c r="A56" t="s" s="3">
        <v>266</v>
      </c>
    </row>
    <row r="57" spans="1:15">
      <c r="A57" t="s" s="4">
        <v>203</v>
      </c>
      <c r="J57" t="n" s="7">
        <v>0</v>
      </c>
    </row>
    <row r="58" spans="1:15">
      <c r="A58" t="s" s="4">
        <v>350</v>
      </c>
      <c r="J58" t="n" s="5">
        <v>300</v>
      </c>
    </row>
    <row r="59" spans="1:15">
      <c r="A59" t="s" s="4">
        <v>337</v>
      </c>
      <c r="J59" t="n" s="5">
        <v>419</v>
      </c>
    </row>
    <row r="60" spans="1:15">
      <c r="A60" t="s" s="4">
        <v>354</v>
      </c>
    </row>
    <row r="61" spans="1:15">
      <c r="A61" t="s" s="3">
        <v>266</v>
      </c>
    </row>
    <row r="62" spans="1:15">
      <c r="A62" t="s" s="4">
        <v>203</v>
      </c>
      <c r="B62" t="n" s="7">
        <v>33154</v>
      </c>
    </row>
    <row r="63" spans="1:15">
      <c r="A63" t="s" s="4">
        <v>350</v>
      </c>
      <c r="B63" t="n" s="5">
        <v>380</v>
      </c>
    </row>
    <row r="64" spans="1:15">
      <c r="A64" t="s" s="4">
        <v>337</v>
      </c>
      <c r="B64" t="n" s="5">
        <v>3130</v>
      </c>
    </row>
    <row r="65" spans="1:15">
      <c r="A65" t="s" s="4">
        <v>355</v>
      </c>
    </row>
    <row r="66" spans="1:15">
      <c r="A66" t="s" s="3">
        <v>266</v>
      </c>
    </row>
    <row r="67" spans="1:15">
      <c r="A67" t="s" s="4">
        <v>339</v>
      </c>
      <c r="B67" t="n" s="5">
        <v>371808</v>
      </c>
    </row>
    <row r="68" spans="1:15">
      <c r="A68" t="s" s="4">
        <v>356</v>
      </c>
    </row>
    <row r="69" spans="1:15">
      <c r="A69" t="s" s="3">
        <v>266</v>
      </c>
    </row>
    <row r="70" spans="1:15">
      <c r="A70" t="s" s="4">
        <v>339</v>
      </c>
      <c r="B70" t="n" s="5">
        <v>340206</v>
      </c>
    </row>
    <row r="71" spans="1:15">
      <c r="A71" t="s" s="4">
        <v>357</v>
      </c>
    </row>
    <row r="72" spans="1:15">
      <c r="A72" t="s" s="3">
        <v>266</v>
      </c>
    </row>
    <row r="73" spans="1:15">
      <c r="A73" t="s" s="4">
        <v>203</v>
      </c>
      <c r="H73" t="n" s="7">
        <v>0</v>
      </c>
    </row>
    <row r="74" spans="1:15">
      <c r="A74" t="s" s="4">
        <v>337</v>
      </c>
      <c r="H74" t="n" s="5">
        <v>321</v>
      </c>
    </row>
    <row r="75" spans="1:15">
      <c r="A75" t="s" s="4">
        <v>358</v>
      </c>
    </row>
    <row r="76" spans="1:15">
      <c r="A76" t="s" s="3">
        <v>266</v>
      </c>
    </row>
    <row r="77" spans="1:15">
      <c r="A77" t="s" s="4">
        <v>359</v>
      </c>
      <c r="E77" t="n" s="5">
        <v>32</v>
      </c>
    </row>
    <row r="78" spans="1:15">
      <c r="A78" t="s" s="4">
        <v>360</v>
      </c>
    </row>
    <row r="79" spans="1:15">
      <c r="A79" t="s" s="3">
        <v>266</v>
      </c>
    </row>
    <row r="80" spans="1:15">
      <c r="A80" t="s" s="4">
        <v>361</v>
      </c>
      <c r="C80" t="n" s="5">
        <v>26</v>
      </c>
      <c r="D80" t="n" s="5">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2</v>
      </c>
      <c r="B1" t="s" s="2">
        <v>363</v>
      </c>
      <c r="C1" t="s" s="2">
        <v>364</v>
      </c>
      <c r="D1" t="s" s="2">
        <v>29</v>
      </c>
    </row>
    <row r="2" spans="1:4">
      <c r="A2" t="s" s="3">
        <v>266</v>
      </c>
    </row>
    <row r="3" spans="1:4">
      <c r="A3" t="s" s="4">
        <v>365</v>
      </c>
      <c r="D3" t="n" s="7">
        <v>411464</v>
      </c>
    </row>
    <row r="4" spans="1:4">
      <c r="A4" t="s" s="4">
        <v>366</v>
      </c>
      <c r="D4" t="n" s="5">
        <v>7390</v>
      </c>
    </row>
    <row r="5" spans="1:4">
      <c r="A5" t="s" s="4">
        <v>367</v>
      </c>
      <c r="D5" t="n" s="5">
        <v>-11280</v>
      </c>
    </row>
    <row r="6" spans="1:4">
      <c r="A6" t="s" s="4">
        <v>368</v>
      </c>
      <c r="D6" t="n" s="5">
        <v>231659</v>
      </c>
    </row>
    <row r="7" spans="1:4">
      <c r="A7" t="s" s="4">
        <v>369</v>
      </c>
      <c r="D7" t="n" s="5">
        <v>176478</v>
      </c>
    </row>
    <row r="8" spans="1:4">
      <c r="A8" t="s" s="4">
        <v>370</v>
      </c>
      <c r="D8" t="n" s="7">
        <v>231659</v>
      </c>
    </row>
    <row r="9" spans="1:4">
      <c r="A9" t="s" s="4">
        <v>335</v>
      </c>
    </row>
    <row r="10" spans="1:4">
      <c r="A10" t="s" s="3">
        <v>266</v>
      </c>
    </row>
    <row r="11" spans="1:4">
      <c r="A11" t="s" s="4">
        <v>365</v>
      </c>
      <c r="C11" t="n" s="7">
        <v>656543</v>
      </c>
    </row>
    <row r="12" spans="1:4">
      <c r="A12" t="s" s="4">
        <v>371</v>
      </c>
      <c r="C12" t="n" s="5">
        <v>5189</v>
      </c>
    </row>
    <row r="13" spans="1:4">
      <c r="A13" t="s" s="4">
        <v>372</v>
      </c>
      <c r="C13" t="n" s="5">
        <v>-1705</v>
      </c>
    </row>
    <row r="14" spans="1:4">
      <c r="A14" t="s" s="4">
        <v>366</v>
      </c>
      <c r="C14" t="n" s="5">
        <v>12870</v>
      </c>
    </row>
    <row r="15" spans="1:4">
      <c r="A15" t="s" s="4">
        <v>367</v>
      </c>
      <c r="C15" t="n" s="5">
        <v>-10820</v>
      </c>
    </row>
    <row r="16" spans="1:4">
      <c r="A16" t="s" s="4">
        <v>373</v>
      </c>
      <c r="C16" t="n" s="5">
        <v>-199300</v>
      </c>
    </row>
    <row r="17" spans="1:4">
      <c r="A17" t="s" s="4">
        <v>368</v>
      </c>
      <c r="C17" t="n" s="5">
        <v>462777</v>
      </c>
    </row>
    <row r="18" spans="1:4">
      <c r="A18" t="s" s="4">
        <v>374</v>
      </c>
      <c r="C18" t="n" s="5">
        <v>100700</v>
      </c>
    </row>
    <row r="19" spans="1:4">
      <c r="A19" t="s" s="4">
        <v>369</v>
      </c>
      <c r="C19" t="n" s="5">
        <v>285037</v>
      </c>
    </row>
    <row r="20" spans="1:4">
      <c r="A20" t="s" s="4">
        <v>370</v>
      </c>
      <c r="C20" t="n" s="5">
        <v>462777</v>
      </c>
    </row>
    <row r="21" spans="1:4">
      <c r="A21" t="s" s="4">
        <v>340</v>
      </c>
    </row>
    <row r="22" spans="1:4">
      <c r="A22" t="s" s="3">
        <v>266</v>
      </c>
    </row>
    <row r="23" spans="1:4">
      <c r="A23" t="s" s="4">
        <v>375</v>
      </c>
      <c r="C23" t="n" s="5">
        <v>24064</v>
      </c>
    </row>
    <row r="24" spans="1:4">
      <c r="A24" t="s" s="4">
        <v>338</v>
      </c>
    </row>
    <row r="25" spans="1:4">
      <c r="A25" t="s" s="3">
        <v>266</v>
      </c>
    </row>
    <row r="26" spans="1:4">
      <c r="A26" t="s" s="4">
        <v>375</v>
      </c>
      <c r="C26" t="n" s="5">
        <v>18852</v>
      </c>
    </row>
    <row r="27" spans="1:4">
      <c r="A27" t="s" s="4">
        <v>341</v>
      </c>
    </row>
    <row r="28" spans="1:4">
      <c r="A28" t="s" s="3">
        <v>266</v>
      </c>
    </row>
    <row r="29" spans="1:4">
      <c r="A29" t="s" s="4">
        <v>375</v>
      </c>
      <c r="C29" t="n" s="5">
        <v>20427</v>
      </c>
    </row>
    <row r="30" spans="1:4">
      <c r="A30" t="s" s="4">
        <v>342</v>
      </c>
    </row>
    <row r="31" spans="1:4">
      <c r="A31" t="s" s="3">
        <v>266</v>
      </c>
    </row>
    <row r="32" spans="1:4">
      <c r="A32" t="s" s="4">
        <v>375</v>
      </c>
      <c r="C32" t="n" s="7">
        <v>13697</v>
      </c>
    </row>
    <row r="33" spans="1:4">
      <c r="A33" t="s" s="4">
        <v>343</v>
      </c>
    </row>
    <row r="34" spans="1:4">
      <c r="A34" t="s" s="3">
        <v>266</v>
      </c>
    </row>
    <row r="35" spans="1:4">
      <c r="A35" t="s" s="4">
        <v>365</v>
      </c>
      <c r="B35" t="n" s="7">
        <v>818109</v>
      </c>
    </row>
    <row r="36" spans="1:4">
      <c r="A36" t="s" s="4">
        <v>371</v>
      </c>
      <c r="B36" t="n" s="5">
        <v>850</v>
      </c>
    </row>
    <row r="37" spans="1:4">
      <c r="A37" t="s" s="4">
        <v>372</v>
      </c>
      <c r="B37" t="n" s="5">
        <v>7405</v>
      </c>
    </row>
    <row r="38" spans="1:4">
      <c r="A38" t="s" s="4">
        <v>366</v>
      </c>
      <c r="B38" t="n" s="5">
        <v>15460</v>
      </c>
    </row>
    <row r="39" spans="1:4">
      <c r="A39" t="s" s="4">
        <v>367</v>
      </c>
      <c r="B39" t="n" s="5">
        <v>-54580</v>
      </c>
    </row>
    <row r="40" spans="1:4">
      <c r="A40" t="s" s="4">
        <v>373</v>
      </c>
      <c r="B40" t="n" s="5">
        <v>-201466</v>
      </c>
    </row>
    <row r="41" spans="1:4">
      <c r="A41" t="s" s="4">
        <v>368</v>
      </c>
      <c r="B41" t="n" s="5">
        <v>585778</v>
      </c>
    </row>
    <row r="42" spans="1:4">
      <c r="A42" t="s" s="4">
        <v>374</v>
      </c>
      <c r="B42" t="n" s="5">
        <v>90794</v>
      </c>
    </row>
    <row r="43" spans="1:4">
      <c r="A43" t="s" s="4">
        <v>369</v>
      </c>
      <c r="B43" t="n" s="5">
        <v>59324</v>
      </c>
    </row>
    <row r="44" spans="1:4">
      <c r="A44" t="s" s="4">
        <v>370</v>
      </c>
      <c r="B44" t="n" s="5">
        <v>585778</v>
      </c>
    </row>
    <row r="45" spans="1:4">
      <c r="A45" t="s" s="4">
        <v>376</v>
      </c>
    </row>
    <row r="46" spans="1:4">
      <c r="A46" t="s" s="3">
        <v>266</v>
      </c>
    </row>
    <row r="47" spans="1:4">
      <c r="A47" t="s" s="4">
        <v>375</v>
      </c>
      <c r="B47" t="n" s="5">
        <v>0</v>
      </c>
    </row>
    <row r="48" spans="1:4">
      <c r="A48" t="s" s="4">
        <v>377</v>
      </c>
    </row>
    <row r="49" spans="1:4">
      <c r="A49" t="s" s="3">
        <v>266</v>
      </c>
    </row>
    <row r="50" spans="1:4">
      <c r="A50" t="s" s="4">
        <v>375</v>
      </c>
      <c r="B50" t="n" s="5">
        <v>1000</v>
      </c>
    </row>
    <row r="51" spans="1:4">
      <c r="A51" t="s" s="4">
        <v>344</v>
      </c>
    </row>
    <row r="52" spans="1:4">
      <c r="A52" t="s" s="3">
        <v>266</v>
      </c>
    </row>
    <row r="53" spans="1:4">
      <c r="A53" t="s" s="4">
        <v>375</v>
      </c>
      <c r="B53" t="n" s="5">
        <v>259133</v>
      </c>
    </row>
    <row r="54" spans="1:4">
      <c r="A54" t="s" s="4">
        <v>345</v>
      </c>
    </row>
    <row r="55" spans="1:4">
      <c r="A55" t="s" s="3">
        <v>266</v>
      </c>
    </row>
    <row r="56" spans="1:4">
      <c r="A56" t="s" s="4">
        <v>375</v>
      </c>
      <c r="B56" t="n" s="5">
        <v>175527</v>
      </c>
    </row>
    <row r="57" spans="1:4">
      <c r="A57" t="s" s="4">
        <v>275</v>
      </c>
    </row>
    <row r="58" spans="1:4">
      <c r="A58" t="s" s="3">
        <v>266</v>
      </c>
    </row>
    <row r="59" spans="1:4">
      <c r="A59" t="s" s="4">
        <v>365</v>
      </c>
      <c r="B59" t="n" s="5">
        <v>1474652</v>
      </c>
    </row>
    <row r="60" spans="1:4">
      <c r="A60" t="s" s="4">
        <v>371</v>
      </c>
      <c r="B60" t="n" s="5">
        <v>6039</v>
      </c>
    </row>
    <row r="61" spans="1:4">
      <c r="A61" t="s" s="4">
        <v>372</v>
      </c>
      <c r="B61" t="n" s="5">
        <v>5700</v>
      </c>
    </row>
    <row r="62" spans="1:4">
      <c r="A62" t="s" s="4">
        <v>366</v>
      </c>
      <c r="B62" t="n" s="5">
        <v>28330</v>
      </c>
    </row>
    <row r="63" spans="1:4">
      <c r="A63" t="s" s="4">
        <v>367</v>
      </c>
      <c r="B63" t="n" s="5">
        <v>-65400</v>
      </c>
    </row>
    <row r="64" spans="1:4">
      <c r="A64" t="s" s="4">
        <v>373</v>
      </c>
      <c r="B64" t="n" s="5">
        <v>-400766</v>
      </c>
    </row>
    <row r="65" spans="1:4">
      <c r="A65" t="s" s="4">
        <v>368</v>
      </c>
      <c r="B65" t="n" s="5">
        <v>1048555</v>
      </c>
    </row>
    <row r="66" spans="1:4">
      <c r="A66" t="s" s="4">
        <v>374</v>
      </c>
      <c r="B66" t="n" s="5">
        <v>191494</v>
      </c>
    </row>
    <row r="67" spans="1:4">
      <c r="A67" t="s" s="4">
        <v>369</v>
      </c>
      <c r="B67" t="n" s="5">
        <v>344361</v>
      </c>
    </row>
    <row r="68" spans="1:4">
      <c r="A68" t="s" s="4">
        <v>370</v>
      </c>
      <c r="B68" t="n" s="5">
        <v>1048555</v>
      </c>
    </row>
    <row r="69" spans="1:4">
      <c r="A69" t="s" s="4">
        <v>378</v>
      </c>
    </row>
    <row r="70" spans="1:4">
      <c r="A70" t="s" s="3">
        <v>266</v>
      </c>
    </row>
    <row r="71" spans="1:4">
      <c r="A71" t="s" s="4">
        <v>375</v>
      </c>
      <c r="B71" t="n" s="5">
        <v>24064</v>
      </c>
    </row>
    <row r="72" spans="1:4">
      <c r="A72" t="s" s="4">
        <v>379</v>
      </c>
    </row>
    <row r="73" spans="1:4">
      <c r="A73" t="s" s="3">
        <v>266</v>
      </c>
    </row>
    <row r="74" spans="1:4">
      <c r="A74" t="s" s="4">
        <v>375</v>
      </c>
      <c r="B74" t="n" s="5">
        <v>19852</v>
      </c>
    </row>
    <row r="75" spans="1:4">
      <c r="A75" t="s" s="4">
        <v>346</v>
      </c>
    </row>
    <row r="76" spans="1:4">
      <c r="A76" t="s" s="3">
        <v>266</v>
      </c>
    </row>
    <row r="77" spans="1:4">
      <c r="A77" t="s" s="4">
        <v>375</v>
      </c>
      <c r="B77" t="n" s="5">
        <v>279560</v>
      </c>
    </row>
    <row r="78" spans="1:4">
      <c r="A78" t="s" s="4">
        <v>347</v>
      </c>
    </row>
    <row r="79" spans="1:4">
      <c r="A79" t="s" s="3">
        <v>266</v>
      </c>
    </row>
    <row r="80" spans="1:4">
      <c r="A80" t="s" s="4">
        <v>375</v>
      </c>
      <c r="B80" t="n" s="7">
        <v>1892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380</v>
      </c>
      <c r="B1" t="s" s="2">
        <v>381</v>
      </c>
      <c r="C1" t="s" s="2">
        <v>329</v>
      </c>
      <c r="D1" t="s" s="2">
        <v>331</v>
      </c>
      <c r="E1" t="s" s="2">
        <v>332</v>
      </c>
      <c r="F1" t="s" s="2">
        <v>333</v>
      </c>
      <c r="G1" t="s" s="2">
        <v>334</v>
      </c>
      <c r="H1" t="s" s="2">
        <v>328</v>
      </c>
      <c r="I1" t="s" s="2">
        <v>330</v>
      </c>
    </row>
    <row r="2" spans="1:9">
      <c r="A2" t="s" s="3">
        <v>382</v>
      </c>
    </row>
    <row r="3" spans="1:9">
      <c r="A3" t="s" s="4">
        <v>365</v>
      </c>
      <c r="H3" t="n" s="7">
        <v>411464</v>
      </c>
    </row>
    <row r="4" spans="1:9">
      <c r="A4" t="s" s="4">
        <v>41</v>
      </c>
      <c r="H4" t="n" s="5">
        <v>285</v>
      </c>
    </row>
    <row r="5" spans="1:9">
      <c r="A5" t="s" s="4">
        <v>366</v>
      </c>
      <c r="H5" t="n" s="5">
        <v>7390</v>
      </c>
    </row>
    <row r="6" spans="1:9">
      <c r="A6" t="s" s="4">
        <v>367</v>
      </c>
      <c r="H6" t="n" s="5">
        <v>-11280</v>
      </c>
    </row>
    <row r="7" spans="1:9">
      <c r="A7" t="s" s="4">
        <v>373</v>
      </c>
      <c r="H7" t="n" s="5">
        <v>176200</v>
      </c>
    </row>
    <row r="8" spans="1:9">
      <c r="A8" t="s" s="4">
        <v>368</v>
      </c>
      <c r="H8" t="n" s="5">
        <v>231659</v>
      </c>
    </row>
    <row r="9" spans="1:9">
      <c r="A9" t="s" s="3">
        <v>383</v>
      </c>
    </row>
    <row r="10" spans="1:9">
      <c r="A10" t="s" s="4">
        <v>384</v>
      </c>
      <c r="H10" t="n" s="5">
        <v>19650</v>
      </c>
    </row>
    <row r="11" spans="1:9">
      <c r="A11" t="s" s="4">
        <v>385</v>
      </c>
      <c r="H11" t="n" s="5">
        <v>33154</v>
      </c>
      <c r="I11" t="n" s="7">
        <v>0</v>
      </c>
    </row>
    <row r="12" spans="1:9">
      <c r="A12" t="s" s="4">
        <v>386</v>
      </c>
      <c r="H12" t="n" s="5">
        <v>2377</v>
      </c>
    </row>
    <row r="13" spans="1:9">
      <c r="A13" t="s" s="4">
        <v>369</v>
      </c>
      <c r="H13" t="n" s="5">
        <v>176478</v>
      </c>
    </row>
    <row r="14" spans="1:9">
      <c r="A14" t="s" s="4">
        <v>370</v>
      </c>
      <c r="H14" t="n" s="7">
        <v>231659</v>
      </c>
    </row>
    <row r="15" spans="1:9">
      <c r="A15" t="s" s="4">
        <v>357</v>
      </c>
    </row>
    <row r="16" spans="1:9">
      <c r="A16" t="s" s="3">
        <v>266</v>
      </c>
    </row>
    <row r="17" spans="1:9">
      <c r="A17" t="s" s="4">
        <v>337</v>
      </c>
      <c r="C17" t="n" s="5">
        <v>321</v>
      </c>
    </row>
    <row r="18" spans="1:9">
      <c r="A18" t="s" s="3">
        <v>382</v>
      </c>
    </row>
    <row r="19" spans="1:9">
      <c r="A19" t="s" s="4">
        <v>365</v>
      </c>
      <c r="C19" t="n" s="7">
        <v>8313</v>
      </c>
    </row>
    <row r="20" spans="1:9">
      <c r="A20" t="s" s="4">
        <v>41</v>
      </c>
      <c r="C20" t="n" s="5">
        <v>285</v>
      </c>
    </row>
    <row r="21" spans="1:9">
      <c r="A21" t="s" s="4">
        <v>366</v>
      </c>
      <c r="C21" t="n" s="5">
        <v>270</v>
      </c>
    </row>
    <row r="22" spans="1:9">
      <c r="A22" t="s" s="4">
        <v>367</v>
      </c>
      <c r="C22" t="n" s="5">
        <v>0</v>
      </c>
    </row>
    <row r="23" spans="1:9">
      <c r="A23" t="s" s="4">
        <v>373</v>
      </c>
      <c r="C23" t="n" s="5">
        <v>6318</v>
      </c>
    </row>
    <row r="24" spans="1:9">
      <c r="A24" t="s" s="4">
        <v>368</v>
      </c>
      <c r="C24" t="n" s="5">
        <v>2550</v>
      </c>
    </row>
    <row r="25" spans="1:9">
      <c r="A25" t="s" s="3">
        <v>383</v>
      </c>
    </row>
    <row r="26" spans="1:9">
      <c r="A26" t="s" s="4">
        <v>384</v>
      </c>
      <c r="C26" t="n" s="5">
        <v>0</v>
      </c>
    </row>
    <row r="27" spans="1:9">
      <c r="A27" t="s" s="4">
        <v>385</v>
      </c>
      <c r="C27" t="n" s="5">
        <v>0</v>
      </c>
    </row>
    <row r="28" spans="1:9">
      <c r="A28" t="s" s="4">
        <v>386</v>
      </c>
      <c r="C28" t="n" s="5">
        <v>2377</v>
      </c>
    </row>
    <row r="29" spans="1:9">
      <c r="A29" t="s" s="4">
        <v>369</v>
      </c>
      <c r="C29" t="n" s="5">
        <v>173</v>
      </c>
    </row>
    <row r="30" spans="1:9">
      <c r="A30" t="s" s="4">
        <v>370</v>
      </c>
      <c r="C30" t="n" s="7">
        <v>2550</v>
      </c>
    </row>
    <row r="31" spans="1:9">
      <c r="A31" t="s" s="4">
        <v>354</v>
      </c>
    </row>
    <row r="32" spans="1:9">
      <c r="A32" t="s" s="3">
        <v>266</v>
      </c>
    </row>
    <row r="33" spans="1:9">
      <c r="A33" t="s" s="4">
        <v>337</v>
      </c>
      <c r="B33" t="n" s="5">
        <v>3130</v>
      </c>
    </row>
    <row r="34" spans="1:9">
      <c r="A34" t="s" s="3">
        <v>382</v>
      </c>
    </row>
    <row r="35" spans="1:9">
      <c r="A35" t="s" s="4">
        <v>365</v>
      </c>
      <c r="B35" t="n" s="7">
        <v>268026</v>
      </c>
    </row>
    <row r="36" spans="1:9">
      <c r="A36" t="s" s="4">
        <v>41</v>
      </c>
      <c r="B36" t="n" s="5">
        <v>0</v>
      </c>
    </row>
    <row r="37" spans="1:9">
      <c r="A37" t="s" s="4">
        <v>366</v>
      </c>
      <c r="B37" t="n" s="5">
        <v>5040</v>
      </c>
    </row>
    <row r="38" spans="1:9">
      <c r="A38" t="s" s="4">
        <v>367</v>
      </c>
      <c r="B38" t="n" s="5">
        <v>-7840</v>
      </c>
    </row>
    <row r="39" spans="1:9">
      <c r="A39" t="s" s="4">
        <v>373</v>
      </c>
      <c r="B39" t="n" s="5">
        <v>169882</v>
      </c>
    </row>
    <row r="40" spans="1:9">
      <c r="A40" t="s" s="4">
        <v>368</v>
      </c>
      <c r="B40" t="n" s="5">
        <v>95344</v>
      </c>
    </row>
    <row r="41" spans="1:9">
      <c r="A41" t="s" s="3">
        <v>383</v>
      </c>
    </row>
    <row r="42" spans="1:9">
      <c r="A42" t="s" s="4">
        <v>384</v>
      </c>
      <c r="B42" t="n" s="5">
        <v>19650</v>
      </c>
    </row>
    <row r="43" spans="1:9">
      <c r="A43" t="s" s="4">
        <v>385</v>
      </c>
      <c r="B43" t="n" s="5">
        <v>33154</v>
      </c>
    </row>
    <row r="44" spans="1:9">
      <c r="A44" t="s" s="4">
        <v>386</v>
      </c>
      <c r="B44" t="n" s="5">
        <v>0</v>
      </c>
    </row>
    <row r="45" spans="1:9">
      <c r="A45" t="s" s="4">
        <v>369</v>
      </c>
      <c r="B45" t="n" s="5">
        <v>42540</v>
      </c>
    </row>
    <row r="46" spans="1:9">
      <c r="A46" t="s" s="4">
        <v>370</v>
      </c>
      <c r="B46" t="n" s="7">
        <v>95344</v>
      </c>
    </row>
    <row r="47" spans="1:9">
      <c r="A47" t="s" s="4">
        <v>353</v>
      </c>
    </row>
    <row r="48" spans="1:9">
      <c r="A48" t="s" s="3">
        <v>266</v>
      </c>
    </row>
    <row r="49" spans="1:9">
      <c r="A49" t="s" s="4">
        <v>337</v>
      </c>
      <c r="D49" t="n" s="5">
        <v>419</v>
      </c>
    </row>
    <row r="50" spans="1:9">
      <c r="A50" t="s" s="3">
        <v>382</v>
      </c>
    </row>
    <row r="51" spans="1:9">
      <c r="A51" t="s" s="4">
        <v>365</v>
      </c>
      <c r="D51" t="n" s="7">
        <v>35438</v>
      </c>
    </row>
    <row r="52" spans="1:9">
      <c r="A52" t="s" s="4">
        <v>41</v>
      </c>
      <c r="D52" t="n" s="5">
        <v>0</v>
      </c>
    </row>
    <row r="53" spans="1:9">
      <c r="A53" t="s" s="4">
        <v>366</v>
      </c>
      <c r="D53" t="n" s="5">
        <v>520</v>
      </c>
    </row>
    <row r="54" spans="1:9">
      <c r="A54" t="s" s="4">
        <v>367</v>
      </c>
      <c r="D54" t="n" s="5">
        <v>-3440</v>
      </c>
    </row>
    <row r="55" spans="1:9">
      <c r="A55" t="s" s="4">
        <v>373</v>
      </c>
      <c r="D55" t="n" s="5">
        <v>0</v>
      </c>
    </row>
    <row r="56" spans="1:9">
      <c r="A56" t="s" s="4">
        <v>368</v>
      </c>
      <c r="D56" t="n" s="5">
        <v>32518</v>
      </c>
    </row>
    <row r="57" spans="1:9">
      <c r="A57" t="s" s="3">
        <v>383</v>
      </c>
    </row>
    <row r="58" spans="1:9">
      <c r="A58" t="s" s="4">
        <v>384</v>
      </c>
      <c r="D58" t="n" s="5">
        <v>0</v>
      </c>
    </row>
    <row r="59" spans="1:9">
      <c r="A59" t="s" s="4">
        <v>385</v>
      </c>
      <c r="D59" t="n" s="5">
        <v>0</v>
      </c>
    </row>
    <row r="60" spans="1:9">
      <c r="A60" t="s" s="4">
        <v>386</v>
      </c>
      <c r="D60" t="n" s="5">
        <v>0</v>
      </c>
    </row>
    <row r="61" spans="1:9">
      <c r="A61" t="s" s="4">
        <v>369</v>
      </c>
      <c r="D61" t="n" s="5">
        <v>32518</v>
      </c>
    </row>
    <row r="62" spans="1:9">
      <c r="A62" t="s" s="4">
        <v>370</v>
      </c>
      <c r="D62" t="n" s="7">
        <v>32518</v>
      </c>
    </row>
    <row r="63" spans="1:9">
      <c r="A63" t="s" s="4">
        <v>352</v>
      </c>
    </row>
    <row r="64" spans="1:9">
      <c r="A64" t="s" s="3">
        <v>266</v>
      </c>
    </row>
    <row r="65" spans="1:9">
      <c r="A65" t="s" s="4">
        <v>337</v>
      </c>
      <c r="E65" t="n" s="5">
        <v>241</v>
      </c>
    </row>
    <row r="66" spans="1:9">
      <c r="A66" t="s" s="3">
        <v>382</v>
      </c>
    </row>
    <row r="67" spans="1:9">
      <c r="A67" t="s" s="4">
        <v>365</v>
      </c>
      <c r="E67" t="n" s="7">
        <v>25895</v>
      </c>
    </row>
    <row r="68" spans="1:9">
      <c r="A68" t="s" s="4">
        <v>41</v>
      </c>
      <c r="E68" t="n" s="5">
        <v>0</v>
      </c>
    </row>
    <row r="69" spans="1:9">
      <c r="A69" t="s" s="4">
        <v>366</v>
      </c>
      <c r="E69" t="n" s="5">
        <v>1380</v>
      </c>
    </row>
    <row r="70" spans="1:9">
      <c r="A70" t="s" s="4">
        <v>367</v>
      </c>
      <c r="E70" t="n" s="5">
        <v>0</v>
      </c>
    </row>
    <row r="71" spans="1:9">
      <c r="A71" t="s" s="4">
        <v>373</v>
      </c>
      <c r="E71" t="n" s="5">
        <v>0</v>
      </c>
    </row>
    <row r="72" spans="1:9">
      <c r="A72" t="s" s="4">
        <v>368</v>
      </c>
      <c r="E72" t="n" s="5">
        <v>27275</v>
      </c>
    </row>
    <row r="73" spans="1:9">
      <c r="A73" t="s" s="3">
        <v>383</v>
      </c>
    </row>
    <row r="74" spans="1:9">
      <c r="A74" t="s" s="4">
        <v>384</v>
      </c>
      <c r="E74" t="n" s="5">
        <v>0</v>
      </c>
    </row>
    <row r="75" spans="1:9">
      <c r="A75" t="s" s="4">
        <v>385</v>
      </c>
      <c r="E75" t="n" s="5">
        <v>0</v>
      </c>
    </row>
    <row r="76" spans="1:9">
      <c r="A76" t="s" s="4">
        <v>386</v>
      </c>
      <c r="E76" t="n" s="5">
        <v>0</v>
      </c>
    </row>
    <row r="77" spans="1:9">
      <c r="A77" t="s" s="4">
        <v>369</v>
      </c>
      <c r="E77" t="n" s="5">
        <v>27275</v>
      </c>
    </row>
    <row r="78" spans="1:9">
      <c r="A78" t="s" s="4">
        <v>370</v>
      </c>
      <c r="E78" t="n" s="7">
        <v>27275</v>
      </c>
    </row>
    <row r="79" spans="1:9">
      <c r="A79" t="s" s="4">
        <v>349</v>
      </c>
    </row>
    <row r="80" spans="1:9">
      <c r="A80" t="s" s="3">
        <v>266</v>
      </c>
    </row>
    <row r="81" spans="1:9">
      <c r="A81" t="s" s="4">
        <v>337</v>
      </c>
      <c r="G81" t="n" s="5">
        <v>584</v>
      </c>
    </row>
    <row r="82" spans="1:9">
      <c r="A82" t="s" s="3">
        <v>382</v>
      </c>
    </row>
    <row r="83" spans="1:9">
      <c r="A83" t="s" s="4">
        <v>365</v>
      </c>
      <c r="G83" t="n" s="7">
        <v>62126</v>
      </c>
    </row>
    <row r="84" spans="1:9">
      <c r="A84" t="s" s="4">
        <v>41</v>
      </c>
      <c r="G84" t="n" s="5">
        <v>0</v>
      </c>
    </row>
    <row r="85" spans="1:9">
      <c r="A85" t="s" s="4">
        <v>366</v>
      </c>
      <c r="G85" t="n" s="5">
        <v>70</v>
      </c>
    </row>
    <row r="86" spans="1:9">
      <c r="A86" t="s" s="4">
        <v>367</v>
      </c>
      <c r="G86" t="n" s="5">
        <v>0</v>
      </c>
    </row>
    <row r="87" spans="1:9">
      <c r="A87" t="s" s="4">
        <v>373</v>
      </c>
      <c r="G87" t="n" s="5">
        <v>0</v>
      </c>
    </row>
    <row r="88" spans="1:9">
      <c r="A88" t="s" s="4">
        <v>368</v>
      </c>
      <c r="G88" t="n" s="5">
        <v>62196</v>
      </c>
    </row>
    <row r="89" spans="1:9">
      <c r="A89" t="s" s="3">
        <v>383</v>
      </c>
    </row>
    <row r="90" spans="1:9">
      <c r="A90" t="s" s="4">
        <v>384</v>
      </c>
      <c r="G90" t="n" s="5">
        <v>0</v>
      </c>
    </row>
    <row r="91" spans="1:9">
      <c r="A91" t="s" s="4">
        <v>385</v>
      </c>
      <c r="G91" t="n" s="5">
        <v>0</v>
      </c>
    </row>
    <row r="92" spans="1:9">
      <c r="A92" t="s" s="4">
        <v>386</v>
      </c>
      <c r="G92" t="n" s="5">
        <v>0</v>
      </c>
    </row>
    <row r="93" spans="1:9">
      <c r="A93" t="s" s="4">
        <v>369</v>
      </c>
      <c r="G93" t="n" s="5">
        <v>62196</v>
      </c>
    </row>
    <row r="94" spans="1:9">
      <c r="A94" t="s" s="4">
        <v>370</v>
      </c>
      <c r="G94" t="n" s="7">
        <v>62196</v>
      </c>
    </row>
    <row r="95" spans="1:9">
      <c r="A95" t="s" s="4">
        <v>351</v>
      </c>
    </row>
    <row r="96" spans="1:9">
      <c r="A96" t="s" s="3">
        <v>266</v>
      </c>
    </row>
    <row r="97" spans="1:9">
      <c r="A97" t="s" s="4">
        <v>337</v>
      </c>
      <c r="G97" t="n" s="5">
        <v>210</v>
      </c>
    </row>
    <row r="98" spans="1:9">
      <c r="A98" t="s" s="3">
        <v>382</v>
      </c>
    </row>
    <row r="99" spans="1:9">
      <c r="A99" t="s" s="4">
        <v>365</v>
      </c>
      <c r="G99" t="n" s="7">
        <v>5704</v>
      </c>
    </row>
    <row r="100" spans="1:9">
      <c r="A100" t="s" s="4">
        <v>41</v>
      </c>
      <c r="G100" t="n" s="5">
        <v>0</v>
      </c>
    </row>
    <row r="101" spans="1:9">
      <c r="A101" t="s" s="4">
        <v>366</v>
      </c>
      <c r="G101" t="n" s="5">
        <v>0</v>
      </c>
    </row>
    <row r="102" spans="1:9">
      <c r="A102" t="s" s="4">
        <v>367</v>
      </c>
      <c r="G102" t="n" s="5">
        <v>0</v>
      </c>
    </row>
    <row r="103" spans="1:9">
      <c r="A103" t="s" s="4">
        <v>373</v>
      </c>
      <c r="G103" t="n" s="5">
        <v>0</v>
      </c>
    </row>
    <row r="104" spans="1:9">
      <c r="A104" t="s" s="4">
        <v>368</v>
      </c>
      <c r="G104" t="n" s="5">
        <v>5704</v>
      </c>
    </row>
    <row r="105" spans="1:9">
      <c r="A105" t="s" s="3">
        <v>383</v>
      </c>
    </row>
    <row r="106" spans="1:9">
      <c r="A106" t="s" s="4">
        <v>384</v>
      </c>
      <c r="G106" t="n" s="5">
        <v>0</v>
      </c>
    </row>
    <row r="107" spans="1:9">
      <c r="A107" t="s" s="4">
        <v>385</v>
      </c>
      <c r="G107" t="n" s="5">
        <v>0</v>
      </c>
    </row>
    <row r="108" spans="1:9">
      <c r="A108" t="s" s="4">
        <v>386</v>
      </c>
      <c r="G108" t="n" s="5">
        <v>0</v>
      </c>
    </row>
    <row r="109" spans="1:9">
      <c r="A109" t="s" s="4">
        <v>369</v>
      </c>
      <c r="G109" t="n" s="5">
        <v>5704</v>
      </c>
    </row>
    <row r="110" spans="1:9">
      <c r="A110" t="s" s="4">
        <v>370</v>
      </c>
      <c r="G110" t="n" s="7">
        <v>5704</v>
      </c>
    </row>
    <row r="111" spans="1:9">
      <c r="A111" t="s" s="4">
        <v>348</v>
      </c>
    </row>
    <row r="112" spans="1:9">
      <c r="A112" t="s" s="3">
        <v>266</v>
      </c>
    </row>
    <row r="113" spans="1:9">
      <c r="A113" t="s" s="4">
        <v>337</v>
      </c>
      <c r="F113" t="n" s="5">
        <v>391</v>
      </c>
    </row>
    <row r="114" spans="1:9">
      <c r="A114" t="s" s="3">
        <v>382</v>
      </c>
    </row>
    <row r="115" spans="1:9">
      <c r="A115" t="s" s="4">
        <v>365</v>
      </c>
      <c r="F115" t="n" s="7">
        <v>5962</v>
      </c>
    </row>
    <row r="116" spans="1:9">
      <c r="A116" t="s" s="4">
        <v>41</v>
      </c>
      <c r="F116" t="n" s="5">
        <v>0</v>
      </c>
    </row>
    <row r="117" spans="1:9">
      <c r="A117" t="s" s="4">
        <v>366</v>
      </c>
      <c r="F117" t="n" s="5">
        <v>110</v>
      </c>
    </row>
    <row r="118" spans="1:9">
      <c r="A118" t="s" s="4">
        <v>367</v>
      </c>
      <c r="F118" t="n" s="5">
        <v>0</v>
      </c>
    </row>
    <row r="119" spans="1:9">
      <c r="A119" t="s" s="4">
        <v>373</v>
      </c>
      <c r="F119" t="n" s="5">
        <v>0</v>
      </c>
    </row>
    <row r="120" spans="1:9">
      <c r="A120" t="s" s="4">
        <v>368</v>
      </c>
      <c r="F120" t="n" s="5">
        <v>6072</v>
      </c>
    </row>
    <row r="121" spans="1:9">
      <c r="A121" t="s" s="3">
        <v>383</v>
      </c>
    </row>
    <row r="122" spans="1:9">
      <c r="A122" t="s" s="4">
        <v>384</v>
      </c>
      <c r="F122" t="n" s="5">
        <v>0</v>
      </c>
    </row>
    <row r="123" spans="1:9">
      <c r="A123" t="s" s="4">
        <v>385</v>
      </c>
      <c r="F123" t="n" s="5">
        <v>0</v>
      </c>
    </row>
    <row r="124" spans="1:9">
      <c r="A124" t="s" s="4">
        <v>386</v>
      </c>
      <c r="F124" t="n" s="5">
        <v>0</v>
      </c>
    </row>
    <row r="125" spans="1:9">
      <c r="A125" t="s" s="4">
        <v>369</v>
      </c>
      <c r="F125" t="n" s="5">
        <v>6072</v>
      </c>
    </row>
    <row r="126" spans="1:9">
      <c r="A126" t="s" s="4">
        <v>370</v>
      </c>
      <c r="F126" t="n" s="7">
        <v>60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87</v>
      </c>
      <c r="D1" t="s" s="2">
        <v>1</v>
      </c>
    </row>
    <row r="2" spans="1:5">
      <c r="B2" t="s" s="2">
        <v>29</v>
      </c>
      <c r="C2" t="s" s="2">
        <v>88</v>
      </c>
      <c r="D2" t="s" s="2">
        <v>29</v>
      </c>
      <c r="E2" t="s" s="2">
        <v>88</v>
      </c>
    </row>
    <row r="3" spans="1:5">
      <c r="A3" t="s" s="3">
        <v>89</v>
      </c>
    </row>
    <row r="4" spans="1:5">
      <c r="A4" t="s" s="4">
        <v>90</v>
      </c>
      <c r="B4" t="n" s="7">
        <v>137548</v>
      </c>
      <c r="C4" t="n" s="7">
        <v>94245</v>
      </c>
      <c r="D4" t="n" s="7">
        <v>382906</v>
      </c>
      <c r="E4" t="n" s="7">
        <v>267847</v>
      </c>
    </row>
    <row r="5" spans="1:5">
      <c r="A5" t="s" s="4">
        <v>91</v>
      </c>
      <c r="B5" t="n" s="5">
        <v>18991</v>
      </c>
      <c r="C5" t="n" s="5">
        <v>13913</v>
      </c>
      <c r="D5" t="n" s="5">
        <v>54559</v>
      </c>
      <c r="E5" t="n" s="5">
        <v>38849</v>
      </c>
    </row>
    <row r="6" spans="1:5">
      <c r="A6" t="s" s="4">
        <v>92</v>
      </c>
      <c r="B6" t="n" s="5">
        <v>11856</v>
      </c>
      <c r="C6" t="n" s="5">
        <v>9829</v>
      </c>
      <c r="D6" t="n" s="5">
        <v>34480</v>
      </c>
      <c r="E6" t="n" s="5">
        <v>28964</v>
      </c>
    </row>
    <row r="7" spans="1:5">
      <c r="A7" t="s" s="4">
        <v>93</v>
      </c>
      <c r="B7" t="n" s="5">
        <v>12511</v>
      </c>
      <c r="C7" t="n" s="5">
        <v>8762</v>
      </c>
      <c r="D7" t="n" s="5">
        <v>20956</v>
      </c>
      <c r="E7" t="n" s="5">
        <v>15452</v>
      </c>
    </row>
    <row r="8" spans="1:5">
      <c r="A8" t="s" s="4">
        <v>94</v>
      </c>
      <c r="B8" t="n" s="5">
        <v>3987</v>
      </c>
      <c r="C8" t="n" s="5">
        <v>3545</v>
      </c>
      <c r="D8" t="n" s="5">
        <v>11864</v>
      </c>
      <c r="E8" t="n" s="5">
        <v>10425</v>
      </c>
    </row>
    <row r="9" spans="1:5">
      <c r="A9" t="s" s="4">
        <v>95</v>
      </c>
      <c r="B9" t="n" s="5">
        <v>462</v>
      </c>
      <c r="C9" t="n" s="5">
        <v>338</v>
      </c>
      <c r="D9" t="n" s="5">
        <v>1728</v>
      </c>
      <c r="E9" t="n" s="5">
        <v>720</v>
      </c>
    </row>
    <row r="10" spans="1:5">
      <c r="A10" t="s" s="4">
        <v>96</v>
      </c>
      <c r="B10" t="n" s="5">
        <v>185355</v>
      </c>
      <c r="C10" t="n" s="5">
        <v>130632</v>
      </c>
      <c r="D10" t="n" s="5">
        <v>506493</v>
      </c>
      <c r="E10" t="n" s="5">
        <v>362257</v>
      </c>
    </row>
    <row r="11" spans="1:5">
      <c r="A11" t="s" s="3">
        <v>97</v>
      </c>
    </row>
    <row r="12" spans="1:5">
      <c r="A12" t="s" s="4">
        <v>98</v>
      </c>
      <c r="B12" t="n" s="5">
        <v>38716</v>
      </c>
      <c r="C12" t="n" s="5">
        <v>28031</v>
      </c>
      <c r="D12" t="n" s="5">
        <v>102437</v>
      </c>
      <c r="E12" t="n" s="5">
        <v>76413</v>
      </c>
    </row>
    <row r="13" spans="1:5">
      <c r="A13" t="s" s="4">
        <v>99</v>
      </c>
      <c r="B13" t="n" s="5">
        <v>8520</v>
      </c>
      <c r="C13" t="n" s="5">
        <v>6004</v>
      </c>
      <c r="D13" t="n" s="5">
        <v>26031</v>
      </c>
      <c r="E13" t="n" s="5">
        <v>18092</v>
      </c>
    </row>
    <row r="14" spans="1:5">
      <c r="A14" t="s" s="4">
        <v>100</v>
      </c>
      <c r="B14" t="n" s="5">
        <v>13386</v>
      </c>
      <c r="C14" t="n" s="5">
        <v>10524</v>
      </c>
      <c r="D14" t="n" s="5">
        <v>39645</v>
      </c>
      <c r="E14" t="n" s="5">
        <v>29472</v>
      </c>
    </row>
    <row r="15" spans="1:5">
      <c r="A15" t="s" s="4">
        <v>101</v>
      </c>
      <c r="B15" t="n" s="5">
        <v>7031</v>
      </c>
      <c r="C15" t="n" s="5">
        <v>6232</v>
      </c>
      <c r="D15" t="n" s="5">
        <v>18115</v>
      </c>
      <c r="E15" t="n" s="5">
        <v>16696</v>
      </c>
    </row>
    <row r="16" spans="1:5">
      <c r="A16" t="s" s="4">
        <v>102</v>
      </c>
      <c r="B16" t="n" s="5">
        <v>6936</v>
      </c>
      <c r="C16" t="n" s="5">
        <v>5197</v>
      </c>
      <c r="D16" t="n" s="5">
        <v>13631</v>
      </c>
      <c r="E16" t="n" s="5">
        <v>10254</v>
      </c>
    </row>
    <row r="17" spans="1:5">
      <c r="A17" t="s" s="4">
        <v>103</v>
      </c>
      <c r="B17" t="n" s="5">
        <v>10735</v>
      </c>
      <c r="C17" t="n" s="5">
        <v>6971</v>
      </c>
      <c r="D17" t="n" s="5">
        <v>31051</v>
      </c>
      <c r="E17" t="n" s="5">
        <v>23177</v>
      </c>
    </row>
    <row r="18" spans="1:5">
      <c r="A18" t="s" s="4">
        <v>104</v>
      </c>
      <c r="B18" t="n" s="5">
        <v>3845</v>
      </c>
      <c r="C18" t="n" s="5">
        <v>2313</v>
      </c>
      <c r="D18" t="n" s="5">
        <v>11290</v>
      </c>
      <c r="E18" t="n" s="5">
        <v>7932</v>
      </c>
    </row>
    <row r="19" spans="1:5">
      <c r="A19" t="s" s="4">
        <v>105</v>
      </c>
      <c r="B19" t="n" s="5">
        <v>1664</v>
      </c>
      <c r="C19" t="n" s="5">
        <v>2399</v>
      </c>
      <c r="D19" t="n" s="5">
        <v>13150</v>
      </c>
      <c r="E19" t="n" s="5">
        <v>4263</v>
      </c>
    </row>
    <row r="20" spans="1:5">
      <c r="A20" t="s" s="4">
        <v>106</v>
      </c>
      <c r="B20" t="n" s="5">
        <v>44695</v>
      </c>
      <c r="C20" t="n" s="5">
        <v>29917</v>
      </c>
      <c r="D20" t="n" s="5">
        <v>130107</v>
      </c>
      <c r="E20" t="n" s="5">
        <v>88851</v>
      </c>
    </row>
    <row r="21" spans="1:5">
      <c r="A21" t="s" s="4">
        <v>107</v>
      </c>
      <c r="B21" t="n" s="5">
        <v>0</v>
      </c>
      <c r="C21" t="n" s="5">
        <v>837</v>
      </c>
      <c r="D21" t="n" s="5">
        <v>0</v>
      </c>
      <c r="E21" t="n" s="5">
        <v>837</v>
      </c>
    </row>
    <row r="22" spans="1:5">
      <c r="A22" t="s" s="4">
        <v>108</v>
      </c>
      <c r="B22" t="n" s="5">
        <v>0</v>
      </c>
      <c r="C22" t="n" s="5">
        <v>0</v>
      </c>
      <c r="D22" t="n" s="5">
        <v>2800</v>
      </c>
      <c r="E22" t="n" s="5">
        <v>0</v>
      </c>
    </row>
    <row r="23" spans="1:5">
      <c r="A23" t="s" s="4">
        <v>94</v>
      </c>
      <c r="B23" t="n" s="5">
        <v>27453</v>
      </c>
      <c r="C23" t="n" s="5">
        <v>18619</v>
      </c>
      <c r="D23" t="n" s="5">
        <v>79593</v>
      </c>
      <c r="E23" t="n" s="5">
        <v>54149</v>
      </c>
    </row>
    <row r="24" spans="1:5">
      <c r="A24" t="s" s="4">
        <v>109</v>
      </c>
      <c r="B24" t="n" s="5">
        <v>790</v>
      </c>
      <c r="C24" t="n" s="5">
        <v>808</v>
      </c>
      <c r="D24" t="n" s="5">
        <v>2429</v>
      </c>
      <c r="E24" t="n" s="5">
        <v>2417</v>
      </c>
    </row>
    <row r="25" spans="1:5">
      <c r="A25" t="s" s="4">
        <v>110</v>
      </c>
      <c r="B25" t="n" s="5">
        <v>163771</v>
      </c>
      <c r="C25" t="n" s="5">
        <v>117852</v>
      </c>
      <c r="D25" t="n" s="5">
        <v>470279</v>
      </c>
      <c r="E25" t="n" s="5">
        <v>332553</v>
      </c>
    </row>
    <row r="26" spans="1:5">
      <c r="A26" t="s" s="4">
        <v>111</v>
      </c>
      <c r="B26" t="n" s="5">
        <v>21584</v>
      </c>
      <c r="C26" t="n" s="5">
        <v>12780</v>
      </c>
      <c r="D26" t="n" s="5">
        <v>36214</v>
      </c>
      <c r="E26" t="n" s="5">
        <v>29704</v>
      </c>
    </row>
    <row r="27" spans="1:5">
      <c r="A27" t="s" s="4">
        <v>112</v>
      </c>
      <c r="B27" t="n" s="5">
        <v>18190</v>
      </c>
      <c r="C27" t="n" s="5">
        <v>13631</v>
      </c>
      <c r="D27" t="n" s="5">
        <v>26946</v>
      </c>
      <c r="E27" t="n" s="5">
        <v>14516</v>
      </c>
    </row>
    <row r="28" spans="1:5">
      <c r="A28" t="s" s="4">
        <v>113</v>
      </c>
      <c r="B28" t="n" s="5">
        <v>-77</v>
      </c>
      <c r="C28" t="n" s="5">
        <v>-69</v>
      </c>
      <c r="D28" t="n" s="5">
        <v>-229</v>
      </c>
      <c r="E28" t="n" s="5">
        <v>-207</v>
      </c>
    </row>
    <row r="29" spans="1:5">
      <c r="A29" t="s" s="4">
        <v>114</v>
      </c>
      <c r="B29" t="n" s="5">
        <v>0</v>
      </c>
      <c r="C29" t="n" s="5">
        <v>400</v>
      </c>
      <c r="D29" t="n" s="5">
        <v>7500</v>
      </c>
      <c r="E29" t="n" s="5">
        <v>1200</v>
      </c>
    </row>
    <row r="30" spans="1:5">
      <c r="A30" t="s" s="4">
        <v>115</v>
      </c>
      <c r="B30" t="n" s="5">
        <v>39697</v>
      </c>
      <c r="C30" t="n" s="5">
        <v>26742</v>
      </c>
      <c r="D30" t="n" s="5">
        <v>70431</v>
      </c>
      <c r="E30" t="n" s="5">
        <v>45213</v>
      </c>
    </row>
    <row r="31" spans="1:5">
      <c r="A31" t="s" s="4">
        <v>116</v>
      </c>
      <c r="B31" t="n" s="5">
        <v>591</v>
      </c>
      <c r="C31" t="n" s="5">
        <v>661</v>
      </c>
      <c r="D31" t="n" s="5">
        <v>1844</v>
      </c>
      <c r="E31" t="n" s="5">
        <v>1997</v>
      </c>
    </row>
    <row r="32" spans="1:5">
      <c r="A32" t="s" s="4">
        <v>117</v>
      </c>
      <c r="B32" t="n" s="5">
        <v>45</v>
      </c>
      <c r="C32" t="n" s="5">
        <v>45</v>
      </c>
      <c r="D32" t="n" s="5">
        <v>136</v>
      </c>
      <c r="E32" t="n" s="5">
        <v>136</v>
      </c>
    </row>
    <row r="33" spans="1:5">
      <c r="A33" t="s" s="4">
        <v>118</v>
      </c>
      <c r="B33" t="n" s="5">
        <v>326</v>
      </c>
      <c r="C33" t="n" s="5">
        <v>0</v>
      </c>
      <c r="D33" t="n" s="5">
        <v>1032</v>
      </c>
      <c r="E33" t="n" s="5">
        <v>0</v>
      </c>
    </row>
    <row r="34" spans="1:5">
      <c r="A34" t="s" s="4">
        <v>119</v>
      </c>
      <c r="B34" t="n" s="5">
        <v>340</v>
      </c>
      <c r="C34" t="n" s="5">
        <v>0</v>
      </c>
      <c r="D34" t="n" s="5">
        <v>680</v>
      </c>
      <c r="E34" t="n" s="5">
        <v>0</v>
      </c>
    </row>
    <row r="35" spans="1:5">
      <c r="A35" t="s" s="4">
        <v>120</v>
      </c>
      <c r="B35" t="n" s="5">
        <v>2125</v>
      </c>
      <c r="C35" t="n" s="5">
        <v>1851</v>
      </c>
      <c r="D35" t="n" s="5">
        <v>3132</v>
      </c>
      <c r="E35" t="n" s="5">
        <v>3093</v>
      </c>
    </row>
    <row r="36" spans="1:5">
      <c r="A36" t="s" s="4">
        <v>121</v>
      </c>
      <c r="B36" t="n" s="5">
        <v>36270</v>
      </c>
      <c r="C36" t="n" s="5">
        <v>24185</v>
      </c>
      <c r="D36" t="n" s="5">
        <v>63607</v>
      </c>
      <c r="E36" t="n" s="5">
        <v>39987</v>
      </c>
    </row>
    <row r="37" spans="1:5">
      <c r="A37" t="s" s="4">
        <v>122</v>
      </c>
      <c r="B37" t="n" s="5">
        <v>3179</v>
      </c>
      <c r="C37" t="n" s="5">
        <v>1514</v>
      </c>
      <c r="D37" t="n" s="5">
        <v>11353</v>
      </c>
      <c r="E37" t="n" s="5">
        <v>4542</v>
      </c>
    </row>
    <row r="38" spans="1:5">
      <c r="A38" t="s" s="4">
        <v>123</v>
      </c>
      <c r="B38" t="n" s="5">
        <v>4328</v>
      </c>
      <c r="C38" t="n" s="5">
        <v>0</v>
      </c>
      <c r="D38" t="n" s="5">
        <v>4328</v>
      </c>
      <c r="E38" t="n" s="5">
        <v>0</v>
      </c>
    </row>
    <row r="39" spans="1:5">
      <c r="A39" t="s" s="4">
        <v>124</v>
      </c>
      <c r="B39" t="n" s="7">
        <v>28763</v>
      </c>
      <c r="C39" t="n" s="7">
        <v>22671</v>
      </c>
      <c r="D39" t="n" s="7">
        <v>47926</v>
      </c>
      <c r="E39" t="n" s="7">
        <v>35445</v>
      </c>
    </row>
    <row r="40" spans="1:5">
      <c r="A40" t="s" s="3">
        <v>125</v>
      </c>
    </row>
    <row r="41" spans="1:5">
      <c r="A41" t="s" s="4">
        <v>126</v>
      </c>
      <c r="B41" t="n" s="5">
        <v>53220</v>
      </c>
      <c r="C41" t="n" s="5">
        <v>41023</v>
      </c>
      <c r="D41" t="n" s="5">
        <v>52855</v>
      </c>
      <c r="E41" t="n" s="5">
        <v>39283</v>
      </c>
    </row>
    <row r="42" spans="1:5">
      <c r="A42" t="s" s="4">
        <v>127</v>
      </c>
      <c r="B42" t="n" s="5">
        <v>53665</v>
      </c>
      <c r="C42" t="n" s="5">
        <v>41267</v>
      </c>
      <c r="D42" t="n" s="5">
        <v>53271</v>
      </c>
      <c r="E42" t="n" s="5">
        <v>41575</v>
      </c>
    </row>
    <row r="43" spans="1:5">
      <c r="A43" t="s" s="3">
        <v>128</v>
      </c>
    </row>
    <row r="44" spans="1:5">
      <c r="A44" t="s" s="4">
        <v>126</v>
      </c>
      <c r="B44" t="n" s="8">
        <v>0.53</v>
      </c>
      <c r="C44" t="n" s="8">
        <v>0.55</v>
      </c>
      <c r="D44" t="n" s="8">
        <v>0.9</v>
      </c>
      <c r="E44" t="n" s="8">
        <v>0.89</v>
      </c>
    </row>
    <row r="45" spans="1:5">
      <c r="A45" t="s" s="4">
        <v>127</v>
      </c>
      <c r="B45" t="n" s="8">
        <v>0.54</v>
      </c>
      <c r="C45" t="n" s="8">
        <v>0.55</v>
      </c>
      <c r="D45" t="n" s="8">
        <v>0.9</v>
      </c>
      <c r="E45" t="n" s="8">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87</v>
      </c>
      <c r="B1" t="s" s="2">
        <v>87</v>
      </c>
      <c r="C1" t="s" s="2">
        <v>1</v>
      </c>
    </row>
    <row r="2" spans="1:3">
      <c r="B2" t="s" s="2">
        <v>29</v>
      </c>
      <c r="C2" t="s" s="2">
        <v>29</v>
      </c>
    </row>
    <row r="3" spans="1:3">
      <c r="A3" t="s" s="4">
        <v>275</v>
      </c>
    </row>
    <row r="4" spans="1:3">
      <c r="A4" t="s" s="3">
        <v>388</v>
      </c>
    </row>
    <row r="5" spans="1:3">
      <c r="A5" t="s" s="4">
        <v>389</v>
      </c>
      <c r="B5" t="n" s="7">
        <v>33772</v>
      </c>
      <c r="C5" t="n" s="7">
        <v>102243</v>
      </c>
    </row>
    <row r="6" spans="1:3">
      <c r="A6" t="s" s="4">
        <v>115</v>
      </c>
      <c r="B6" t="n" s="5">
        <v>4029</v>
      </c>
      <c r="C6" t="n" s="5">
        <v>13295</v>
      </c>
    </row>
    <row r="7" spans="1:3">
      <c r="A7" t="s" s="4">
        <v>390</v>
      </c>
    </row>
    <row r="8" spans="1:3">
      <c r="A8" t="s" s="3">
        <v>388</v>
      </c>
    </row>
    <row r="9" spans="1:3">
      <c r="A9" t="s" s="4">
        <v>389</v>
      </c>
      <c r="B9" t="n" s="5">
        <v>12676</v>
      </c>
      <c r="C9" t="n" s="5">
        <v>19388</v>
      </c>
    </row>
    <row r="10" spans="1:3">
      <c r="A10" t="s" s="4">
        <v>115</v>
      </c>
      <c r="B10" t="n" s="7">
        <v>4162</v>
      </c>
      <c r="C10" t="n" s="7">
        <v>49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87</v>
      </c>
      <c r="D1" t="s" s="2">
        <v>1</v>
      </c>
    </row>
    <row r="2" spans="1:5">
      <c r="B2" t="s" s="2">
        <v>29</v>
      </c>
      <c r="C2" t="s" s="2">
        <v>88</v>
      </c>
      <c r="D2" t="s" s="2">
        <v>29</v>
      </c>
      <c r="E2" t="s" s="2">
        <v>88</v>
      </c>
    </row>
    <row r="3" spans="1:5">
      <c r="A3" t="s" s="3">
        <v>266</v>
      </c>
    </row>
    <row r="4" spans="1:5">
      <c r="A4" t="s" s="4">
        <v>96</v>
      </c>
      <c r="B4" t="n" s="7">
        <v>186381</v>
      </c>
      <c r="C4" t="n" s="7">
        <v>166839</v>
      </c>
      <c r="D4" t="n" s="7">
        <v>520382</v>
      </c>
      <c r="E4" t="n" s="7">
        <v>470980</v>
      </c>
    </row>
    <row r="5" spans="1:5">
      <c r="A5" t="s" s="4">
        <v>124</v>
      </c>
      <c r="B5" t="n" s="7">
        <v>30609</v>
      </c>
      <c r="C5" t="n" s="7">
        <v>31711</v>
      </c>
      <c r="D5" t="n" s="7">
        <v>64580</v>
      </c>
      <c r="E5" t="n" s="7">
        <v>55976</v>
      </c>
    </row>
    <row r="6" spans="1:5">
      <c r="A6" t="s" s="4">
        <v>392</v>
      </c>
      <c r="B6" t="n" s="8">
        <v>0.58</v>
      </c>
      <c r="C6" t="n" s="8">
        <v>0.76</v>
      </c>
      <c r="D6" t="n" s="8">
        <v>1.22</v>
      </c>
      <c r="E6" t="n" s="8">
        <v>1.4</v>
      </c>
    </row>
    <row r="7" spans="1:5">
      <c r="A7" t="s" s="4">
        <v>393</v>
      </c>
      <c r="B7" t="n" s="8">
        <v>0.58</v>
      </c>
      <c r="C7" t="n" s="8">
        <v>0.76</v>
      </c>
      <c r="D7" t="n" s="8">
        <v>1.21</v>
      </c>
      <c r="E7" t="n" s="8">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t="s" s="1">
        <v>394</v>
      </c>
      <c r="B1" t="s" s="2">
        <v>29</v>
      </c>
    </row>
    <row r="2" spans="1:2">
      <c r="A2" t="s" s="4">
        <v>395</v>
      </c>
    </row>
    <row r="3" spans="1:2">
      <c r="A3" t="s" s="3">
        <v>396</v>
      </c>
    </row>
    <row r="4" spans="1:2">
      <c r="A4" t="s" s="4">
        <v>337</v>
      </c>
      <c r="B4" t="n" s="5">
        <v>211000</v>
      </c>
    </row>
    <row r="5" spans="1:2">
      <c r="A5" t="s" s="4">
        <v>397</v>
      </c>
    </row>
    <row r="6" spans="1:2">
      <c r="A6" t="s" s="3">
        <v>396</v>
      </c>
    </row>
    <row r="7" spans="1:2">
      <c r="A7" t="s" s="4">
        <v>337</v>
      </c>
      <c r="B7" t="n" s="5">
        <v>462000</v>
      </c>
    </row>
    <row r="8" spans="1:2">
      <c r="A8" t="s" s="4">
        <v>398</v>
      </c>
    </row>
    <row r="9" spans="1:2">
      <c r="A9" t="s" s="3">
        <v>396</v>
      </c>
    </row>
    <row r="10" spans="1:2">
      <c r="A10" t="s" s="4">
        <v>337</v>
      </c>
      <c r="B10" t="n" s="5">
        <v>224000</v>
      </c>
    </row>
    <row r="11" spans="1:2">
      <c r="A11" t="s" s="4">
        <v>399</v>
      </c>
    </row>
    <row r="12" spans="1:2">
      <c r="A12" t="s" s="3">
        <v>396</v>
      </c>
    </row>
    <row r="13" spans="1:2">
      <c r="A13" t="s" s="4">
        <v>337</v>
      </c>
      <c r="B13" t="n" s="5">
        <v>79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400</v>
      </c>
      <c r="B1" t="s" s="2">
        <v>1</v>
      </c>
    </row>
    <row r="2" spans="1:2">
      <c r="B2" t="s" s="2">
        <v>29</v>
      </c>
    </row>
    <row r="3" spans="1:2">
      <c r="A3" t="s" s="4">
        <v>401</v>
      </c>
    </row>
    <row r="4" spans="1:2">
      <c r="A4" t="s" s="3">
        <v>279</v>
      </c>
    </row>
    <row r="5" spans="1:2">
      <c r="A5" t="s" s="4">
        <v>402</v>
      </c>
      <c r="B5" t="s" s="4">
        <v>403</v>
      </c>
    </row>
    <row r="6" spans="1:2">
      <c r="A6" t="s" s="4">
        <v>404</v>
      </c>
    </row>
    <row r="7" spans="1:2">
      <c r="A7" t="s" s="3">
        <v>279</v>
      </c>
    </row>
    <row r="8" spans="1:2">
      <c r="A8" t="s" s="4">
        <v>402</v>
      </c>
      <c r="B8" t="s" s="4">
        <v>405</v>
      </c>
    </row>
    <row r="9" spans="1:2">
      <c r="A9" t="s" s="4">
        <v>406</v>
      </c>
    </row>
    <row r="10" spans="1:2">
      <c r="A10" t="s" s="3">
        <v>279</v>
      </c>
    </row>
    <row r="11" spans="1:2">
      <c r="A11" t="s" s="4">
        <v>402</v>
      </c>
      <c r="B11" t="s" s="4">
        <v>407</v>
      </c>
    </row>
    <row r="12" spans="1:2">
      <c r="A12" t="s" s="4">
        <v>408</v>
      </c>
    </row>
    <row r="13" spans="1:2">
      <c r="A13" t="s" s="3">
        <v>279</v>
      </c>
    </row>
    <row r="14" spans="1:2">
      <c r="A14" t="s" s="4">
        <v>402</v>
      </c>
      <c r="B14" t="s" s="4">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10</v>
      </c>
      <c r="B1" t="s" s="2">
        <v>1</v>
      </c>
    </row>
    <row r="2" spans="1:2">
      <c r="B2" t="s" s="2">
        <v>328</v>
      </c>
    </row>
    <row r="3" spans="1:2">
      <c r="A3" t="s" s="3">
        <v>279</v>
      </c>
    </row>
    <row r="4" spans="1:2">
      <c r="A4" t="s" s="4">
        <v>411</v>
      </c>
      <c r="B4" t="n" s="7">
        <v>123650</v>
      </c>
    </row>
    <row r="5" spans="1:2">
      <c r="A5" t="s" s="4">
        <v>412</v>
      </c>
      <c r="B5" t="n" s="5">
        <v>28481</v>
      </c>
    </row>
    <row r="6" spans="1:2">
      <c r="A6" t="s" s="4">
        <v>413</v>
      </c>
      <c r="B6" t="n" s="5">
        <v>-6728</v>
      </c>
    </row>
    <row r="7" spans="1:2">
      <c r="A7" t="s" s="4">
        <v>414</v>
      </c>
      <c r="B7" t="n" s="5">
        <v>-6516</v>
      </c>
    </row>
    <row r="8" spans="1:2">
      <c r="A8" t="s" s="4">
        <v>415</v>
      </c>
      <c r="B8" t="n" s="5">
        <v>15237</v>
      </c>
    </row>
    <row r="9" spans="1:2">
      <c r="A9" t="s" s="4">
        <v>416</v>
      </c>
      <c r="B9" t="n" s="7">
        <v>1388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17</v>
      </c>
      <c r="B1" t="s" s="2">
        <v>1</v>
      </c>
    </row>
    <row r="2" spans="1:2">
      <c r="B2" t="s" s="2">
        <v>328</v>
      </c>
    </row>
    <row r="3" spans="1:2">
      <c r="A3" t="s" s="3">
        <v>418</v>
      </c>
    </row>
    <row r="4" spans="1:2">
      <c r="A4" t="s" s="4">
        <v>411</v>
      </c>
      <c r="B4" t="n" s="7">
        <v>-688</v>
      </c>
    </row>
    <row r="5" spans="1:2">
      <c r="A5" t="s" s="4">
        <v>419</v>
      </c>
      <c r="B5" t="n" s="5">
        <v>275</v>
      </c>
    </row>
    <row r="6" spans="1:2">
      <c r="A6" t="s" s="4">
        <v>420</v>
      </c>
      <c r="B6" t="n" s="5">
        <v>-233</v>
      </c>
    </row>
    <row r="7" spans="1:2">
      <c r="A7" t="s" s="4">
        <v>415</v>
      </c>
      <c r="B7" t="n" s="5">
        <v>42</v>
      </c>
    </row>
    <row r="8" spans="1:2">
      <c r="A8" t="s" s="4">
        <v>416</v>
      </c>
      <c r="B8" t="n" s="7">
        <v>-6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5"/>
  </cols>
  <sheetData>
    <row r="1" spans="1:6">
      <c r="A1" t="s" s="1">
        <v>421</v>
      </c>
      <c r="B1" t="s" s="2">
        <v>87</v>
      </c>
      <c r="D1" t="s" s="2">
        <v>1</v>
      </c>
      <c r="F1" t="s" s="2">
        <v>422</v>
      </c>
    </row>
    <row r="2" spans="1:6">
      <c r="B2" t="s" s="2">
        <v>29</v>
      </c>
      <c r="C2" t="s" s="2">
        <v>88</v>
      </c>
      <c r="D2" t="s" s="2">
        <v>29</v>
      </c>
      <c r="E2" t="s" s="2">
        <v>88</v>
      </c>
      <c r="F2" t="s" s="2">
        <v>30</v>
      </c>
    </row>
    <row r="3" spans="1:6">
      <c r="A3" t="s" s="3">
        <v>279</v>
      </c>
    </row>
    <row r="4" spans="1:6">
      <c r="A4" t="s" s="4">
        <v>42</v>
      </c>
      <c r="B4" t="n" s="7">
        <v>49201</v>
      </c>
      <c r="D4" t="n" s="7">
        <v>49201</v>
      </c>
      <c r="F4" t="n" s="7">
        <v>51895</v>
      </c>
    </row>
    <row r="5" spans="1:6">
      <c r="A5" t="s" s="4">
        <v>73</v>
      </c>
      <c r="B5" t="n" s="5">
        <v>2205760</v>
      </c>
      <c r="D5" t="n" s="5">
        <v>2205760</v>
      </c>
      <c r="F5" t="n" s="5">
        <v>1656740</v>
      </c>
    </row>
    <row r="6" spans="1:6">
      <c r="A6" t="s" s="4">
        <v>423</v>
      </c>
      <c r="B6" t="n" s="5">
        <v>3300</v>
      </c>
      <c r="C6" t="n" s="7">
        <v>3000</v>
      </c>
    </row>
    <row r="7" spans="1:6">
      <c r="A7" t="s" s="4">
        <v>284</v>
      </c>
    </row>
    <row r="8" spans="1:6">
      <c r="A8" t="s" s="3">
        <v>279</v>
      </c>
    </row>
    <row r="9" spans="1:6">
      <c r="A9" t="s" s="4">
        <v>424</v>
      </c>
      <c r="B9" t="n" s="5">
        <v>646</v>
      </c>
      <c r="D9" t="n" s="7">
        <v>646</v>
      </c>
      <c r="F9" t="n" s="7">
        <v>688</v>
      </c>
    </row>
    <row r="10" spans="1:6">
      <c r="A10" t="s" s="4">
        <v>425</v>
      </c>
      <c r="D10" t="s" s="4">
        <v>426</v>
      </c>
      <c r="F10" t="s" s="4">
        <v>427</v>
      </c>
    </row>
    <row r="11" spans="1:6">
      <c r="A11" t="s" s="4">
        <v>428</v>
      </c>
      <c r="D11" t="s" s="4">
        <v>429</v>
      </c>
      <c r="F11" t="s" s="4">
        <v>430</v>
      </c>
    </row>
    <row r="12" spans="1:6">
      <c r="A12" t="s" s="4">
        <v>431</v>
      </c>
    </row>
    <row r="13" spans="1:6">
      <c r="A13" t="s" s="3">
        <v>279</v>
      </c>
    </row>
    <row r="14" spans="1:6">
      <c r="A14" t="s" s="4">
        <v>423</v>
      </c>
      <c r="D14" t="n" s="7">
        <v>9600</v>
      </c>
      <c r="E14" t="n" s="7">
        <v>8600</v>
      </c>
    </row>
    <row r="15" spans="1:6">
      <c r="A15" t="s" s="4">
        <v>432</v>
      </c>
    </row>
    <row r="16" spans="1:6">
      <c r="A16" t="s" s="3">
        <v>279</v>
      </c>
    </row>
    <row r="17" spans="1:6">
      <c r="A17" t="s" s="4">
        <v>73</v>
      </c>
      <c r="B17" t="n" s="5">
        <v>138887</v>
      </c>
      <c r="D17" t="n" s="5">
        <v>138887</v>
      </c>
      <c r="F17" t="n" s="7">
        <v>123650</v>
      </c>
    </row>
    <row r="18" spans="1:6">
      <c r="A18" t="s" s="4">
        <v>433</v>
      </c>
    </row>
    <row r="19" spans="1:6">
      <c r="A19" t="s" s="3">
        <v>279</v>
      </c>
    </row>
    <row r="20" spans="1:6">
      <c r="A20" t="s" s="4">
        <v>42</v>
      </c>
      <c r="B20" t="n" s="7">
        <v>138241</v>
      </c>
      <c r="D20" t="n" s="7">
        <v>138241</v>
      </c>
      <c r="F20" t="n" s="7">
        <v>1229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9</v>
      </c>
      <c r="C1" t="s" s="2">
        <v>30</v>
      </c>
    </row>
    <row r="2" spans="1:3">
      <c r="A2" t="s" s="3">
        <v>279</v>
      </c>
    </row>
    <row r="3" spans="1:3">
      <c r="A3" t="s" s="4">
        <v>435</v>
      </c>
      <c r="B3" t="n" s="7">
        <v>49201</v>
      </c>
      <c r="C3" t="n" s="7">
        <v>51895</v>
      </c>
    </row>
    <row r="4" spans="1:3">
      <c r="A4" t="s" s="4">
        <v>436</v>
      </c>
    </row>
    <row r="5" spans="1:3">
      <c r="A5" t="s" s="3">
        <v>279</v>
      </c>
    </row>
    <row r="6" spans="1:3">
      <c r="A6" t="s" s="4">
        <v>435</v>
      </c>
      <c r="B6" t="n" s="5">
        <v>26826</v>
      </c>
      <c r="C6" t="n" s="5">
        <v>26011</v>
      </c>
    </row>
    <row r="7" spans="1:3">
      <c r="A7" t="s" s="4">
        <v>437</v>
      </c>
    </row>
    <row r="8" spans="1:3">
      <c r="A8" t="s" s="3">
        <v>279</v>
      </c>
    </row>
    <row r="9" spans="1:3">
      <c r="A9" t="s" s="4">
        <v>435</v>
      </c>
      <c r="B9" t="n" s="5">
        <v>22375</v>
      </c>
      <c r="C9" t="n" s="5">
        <v>25884</v>
      </c>
    </row>
    <row r="10" spans="1:3">
      <c r="A10" t="s" s="4">
        <v>433</v>
      </c>
    </row>
    <row r="11" spans="1:3">
      <c r="A11" t="s" s="3">
        <v>279</v>
      </c>
    </row>
    <row r="12" spans="1:3">
      <c r="A12" t="s" s="4">
        <v>435</v>
      </c>
      <c r="B12" t="n" s="7">
        <v>138241</v>
      </c>
      <c r="C12" t="n" s="7">
        <v>1229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t="s" s="1">
        <v>438</v>
      </c>
      <c r="B1" t="s" s="2">
        <v>1</v>
      </c>
      <c r="C1" t="s" s="2">
        <v>422</v>
      </c>
    </row>
    <row r="2" spans="1:3">
      <c r="B2" t="s" s="2">
        <v>29</v>
      </c>
      <c r="C2" t="s" s="2">
        <v>30</v>
      </c>
    </row>
    <row r="3" spans="1:3">
      <c r="A3" t="s" s="3">
        <v>279</v>
      </c>
    </row>
    <row r="4" spans="1:3">
      <c r="A4" t="s" s="4">
        <v>439</v>
      </c>
      <c r="B4" t="n" s="7">
        <v>49201</v>
      </c>
      <c r="C4" t="n" s="7">
        <v>51895</v>
      </c>
    </row>
    <row r="5" spans="1:3">
      <c r="A5" t="s" s="4">
        <v>440</v>
      </c>
    </row>
    <row r="6" spans="1:3">
      <c r="A6" t="s" s="3">
        <v>279</v>
      </c>
    </row>
    <row r="7" spans="1:3">
      <c r="A7" t="s" s="4">
        <v>424</v>
      </c>
      <c r="B7" t="n" s="7">
        <v>200</v>
      </c>
      <c r="C7" t="n" s="7">
        <v>100</v>
      </c>
    </row>
    <row r="8" spans="1:3">
      <c r="A8" t="s" s="4">
        <v>428</v>
      </c>
      <c r="B8" t="s" s="4">
        <v>441</v>
      </c>
      <c r="C8" t="s" s="4">
        <v>442</v>
      </c>
    </row>
    <row r="9" spans="1:3">
      <c r="A9" t="s" s="4">
        <v>425</v>
      </c>
      <c r="B9" t="s" s="4">
        <v>443</v>
      </c>
      <c r="C9" t="s" s="4">
        <v>444</v>
      </c>
    </row>
    <row r="10" spans="1:3">
      <c r="A10" t="s" s="4">
        <v>437</v>
      </c>
    </row>
    <row r="11" spans="1:3">
      <c r="A11" t="s" s="3">
        <v>279</v>
      </c>
    </row>
    <row r="12" spans="1:3">
      <c r="A12" t="s" s="4">
        <v>439</v>
      </c>
      <c r="B12" t="n" s="7">
        <v>22375</v>
      </c>
      <c r="C12" t="n" s="7">
        <v>258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45</v>
      </c>
      <c r="B1" t="s" s="2">
        <v>1</v>
      </c>
    </row>
    <row r="2" spans="1:2">
      <c r="B2" t="s" s="2">
        <v>328</v>
      </c>
    </row>
    <row r="3" spans="1:2">
      <c r="A3" t="s" s="3">
        <v>279</v>
      </c>
    </row>
    <row r="4" spans="1:2">
      <c r="A4" t="s" s="4">
        <v>411</v>
      </c>
      <c r="B4" t="n" s="7">
        <v>26024</v>
      </c>
    </row>
    <row r="5" spans="1:2">
      <c r="A5" t="s" s="4">
        <v>412</v>
      </c>
      <c r="B5" t="n" s="5">
        <v>653</v>
      </c>
    </row>
    <row r="6" spans="1:2">
      <c r="A6" t="s" s="4">
        <v>446</v>
      </c>
      <c r="B6" t="n" s="5">
        <v>850</v>
      </c>
    </row>
    <row r="7" spans="1:2">
      <c r="A7" t="s" s="4">
        <v>413</v>
      </c>
      <c r="B7" t="n" s="5">
        <v>-3645</v>
      </c>
    </row>
    <row r="8" spans="1:2">
      <c r="A8" t="s" s="4">
        <v>447</v>
      </c>
      <c r="B8" t="n" s="5">
        <v>-1339</v>
      </c>
    </row>
    <row r="9" spans="1:2">
      <c r="A9" t="s" s="4">
        <v>415</v>
      </c>
      <c r="B9" t="n" s="5">
        <v>-3481</v>
      </c>
    </row>
    <row r="10" spans="1:2">
      <c r="A10" t="s" s="4">
        <v>416</v>
      </c>
      <c r="B10" t="n" s="7">
        <v>22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29</v>
      </c>
      <c r="B1" t="s" s="2">
        <v>87</v>
      </c>
      <c r="D1" t="s" s="2">
        <v>1</v>
      </c>
    </row>
    <row r="2" spans="1:5">
      <c r="B2" t="s" s="2">
        <v>29</v>
      </c>
      <c r="C2" t="s" s="2">
        <v>88</v>
      </c>
      <c r="D2" t="s" s="2">
        <v>29</v>
      </c>
      <c r="E2" t="s" s="2">
        <v>88</v>
      </c>
    </row>
    <row r="3" spans="1:5">
      <c r="A3" t="s" s="4">
        <v>115</v>
      </c>
      <c r="B3" t="n" s="7">
        <v>39697</v>
      </c>
      <c r="C3" t="n" s="7">
        <v>26742</v>
      </c>
      <c r="D3" t="n" s="7">
        <v>70431</v>
      </c>
      <c r="E3" t="n" s="7">
        <v>45213</v>
      </c>
    </row>
    <row r="4" spans="1:5">
      <c r="A4" t="s" s="4">
        <v>130</v>
      </c>
      <c r="B4" t="n" s="5">
        <v>0</v>
      </c>
      <c r="C4" t="n" s="5">
        <v>0</v>
      </c>
      <c r="D4" t="n" s="5">
        <v>0</v>
      </c>
      <c r="E4" t="n" s="5">
        <v>97</v>
      </c>
    </row>
    <row r="5" spans="1:5">
      <c r="A5" t="s" s="4">
        <v>131</v>
      </c>
      <c r="B5" t="n" s="5">
        <v>39697</v>
      </c>
      <c r="C5" t="n" s="5">
        <v>26742</v>
      </c>
      <c r="D5" t="n" s="5">
        <v>70431</v>
      </c>
      <c r="E5" t="n" s="5">
        <v>45310</v>
      </c>
    </row>
    <row r="6" spans="1:5">
      <c r="A6" t="s" s="4">
        <v>132</v>
      </c>
      <c r="B6" t="n" s="5">
        <v>2125</v>
      </c>
      <c r="C6" t="n" s="5">
        <v>1851</v>
      </c>
      <c r="D6" t="n" s="5">
        <v>3132</v>
      </c>
      <c r="E6" t="n" s="5">
        <v>3101</v>
      </c>
    </row>
    <row r="7" spans="1:5">
      <c r="A7" t="s" s="4">
        <v>133</v>
      </c>
      <c r="B7" t="n" s="7">
        <v>37572</v>
      </c>
      <c r="C7" t="n" s="7">
        <v>24891</v>
      </c>
      <c r="D7" t="n" s="7">
        <v>67299</v>
      </c>
      <c r="E7" t="n" s="7">
        <v>42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48</v>
      </c>
      <c r="B1" t="s" s="2">
        <v>1</v>
      </c>
    </row>
    <row r="2" spans="1:2">
      <c r="B2" t="s" s="2">
        <v>328</v>
      </c>
    </row>
    <row r="3" spans="1:2">
      <c r="A3" t="s" s="3">
        <v>418</v>
      </c>
    </row>
    <row r="4" spans="1:2">
      <c r="A4" t="s" s="4">
        <v>411</v>
      </c>
      <c r="B4" t="n" s="7">
        <v>-140</v>
      </c>
    </row>
    <row r="5" spans="1:2">
      <c r="A5" t="s" s="4">
        <v>419</v>
      </c>
      <c r="B5" t="n" s="5">
        <v>42</v>
      </c>
    </row>
    <row r="6" spans="1:2">
      <c r="A6" t="s" s="4">
        <v>420</v>
      </c>
      <c r="B6" t="n" s="5">
        <v>-70</v>
      </c>
    </row>
    <row r="7" spans="1:2">
      <c r="A7" t="s" s="4">
        <v>415</v>
      </c>
      <c r="B7" t="n" s="5">
        <v>-28</v>
      </c>
    </row>
    <row r="8" spans="1:2">
      <c r="A8" t="s" s="4">
        <v>416</v>
      </c>
      <c r="B8" t="n" s="7">
        <v>-1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449</v>
      </c>
      <c r="B1" t="s" s="2">
        <v>450</v>
      </c>
      <c r="C1" t="s" s="2">
        <v>1</v>
      </c>
    </row>
    <row r="2" spans="1:5">
      <c r="B2" t="s" s="2">
        <v>451</v>
      </c>
      <c r="C2" t="s" s="2">
        <v>29</v>
      </c>
      <c r="D2" t="s" s="2">
        <v>452</v>
      </c>
      <c r="E2" t="s" s="2">
        <v>30</v>
      </c>
    </row>
    <row r="3" spans="1:5">
      <c r="A3" t="s" s="3">
        <v>279</v>
      </c>
    </row>
    <row r="4" spans="1:5">
      <c r="A4" t="s" s="4">
        <v>453</v>
      </c>
      <c r="C4" t="n" s="9">
        <v>5.3</v>
      </c>
      <c r="E4" t="n" s="9">
        <v>4.9</v>
      </c>
    </row>
    <row r="5" spans="1:5">
      <c r="A5" t="s" s="4">
        <v>454</v>
      </c>
      <c r="C5" t="n" s="10">
        <v>-1.1</v>
      </c>
      <c r="E5" t="n" s="5">
        <v>-1</v>
      </c>
    </row>
    <row r="6" spans="1:5">
      <c r="A6" t="s" s="4">
        <v>455</v>
      </c>
      <c r="C6" t="n" s="10">
        <v>9.4</v>
      </c>
      <c r="E6" t="n" s="10">
        <v>7.4</v>
      </c>
    </row>
    <row r="7" spans="1:5">
      <c r="A7" t="s" s="4">
        <v>456</v>
      </c>
      <c r="C7" t="n" s="10">
        <v>0.9</v>
      </c>
      <c r="E7" t="n" s="5">
        <v>1</v>
      </c>
    </row>
    <row r="8" spans="1:5">
      <c r="A8" t="s" s="4">
        <v>457</v>
      </c>
      <c r="C8" t="n" s="10">
        <v>4.5</v>
      </c>
      <c r="E8" t="n" s="10">
        <v>3.7</v>
      </c>
    </row>
    <row r="9" spans="1:5">
      <c r="A9" t="s" s="4">
        <v>458</v>
      </c>
      <c r="C9" t="n" s="10">
        <v>2.2</v>
      </c>
      <c r="E9" t="n" s="10">
        <v>2.2</v>
      </c>
    </row>
    <row r="10" spans="1:5">
      <c r="A10" t="s" s="4">
        <v>459</v>
      </c>
      <c r="C10" t="n" s="9">
        <v>4.5</v>
      </c>
      <c r="E10" t="n" s="9">
        <v>6.8</v>
      </c>
    </row>
    <row r="11" spans="1:5">
      <c r="A11" t="s" s="4">
        <v>460</v>
      </c>
    </row>
    <row r="12" spans="1:5">
      <c r="A12" t="s" s="3">
        <v>279</v>
      </c>
    </row>
    <row r="13" spans="1:5">
      <c r="A13" t="s" s="4">
        <v>461</v>
      </c>
      <c r="C13" t="s" s="4">
        <v>462</v>
      </c>
    </row>
    <row r="14" spans="1:5">
      <c r="A14" t="s" s="4">
        <v>463</v>
      </c>
    </row>
    <row r="15" spans="1:5">
      <c r="A15" t="s" s="3">
        <v>279</v>
      </c>
    </row>
    <row r="16" spans="1:5">
      <c r="A16" t="s" s="4">
        <v>461</v>
      </c>
      <c r="C16" t="s" s="4">
        <v>464</v>
      </c>
    </row>
    <row r="17" spans="1:5">
      <c r="A17" t="s" s="4">
        <v>354</v>
      </c>
    </row>
    <row r="18" spans="1:5">
      <c r="A18" t="s" s="3">
        <v>279</v>
      </c>
    </row>
    <row r="19" spans="1:5">
      <c r="A19" t="s" s="4">
        <v>465</v>
      </c>
      <c r="D19" t="n" s="9">
        <v>40.2</v>
      </c>
    </row>
    <row r="20" spans="1:5">
      <c r="A20" t="s" s="4">
        <v>461</v>
      </c>
      <c r="B20" t="s" s="4">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7</v>
      </c>
      <c r="B1" t="s" s="2">
        <v>1</v>
      </c>
    </row>
    <row r="2" spans="1:3">
      <c r="B2" t="s" s="2">
        <v>29</v>
      </c>
      <c r="C2" t="s" s="2">
        <v>30</v>
      </c>
    </row>
    <row r="3" spans="1:3">
      <c r="A3" t="s" s="3">
        <v>468</v>
      </c>
    </row>
    <row r="4" spans="1:3">
      <c r="A4" t="s" s="4">
        <v>366</v>
      </c>
      <c r="B4" t="n" s="7">
        <v>7390</v>
      </c>
    </row>
    <row r="5" spans="1:3">
      <c r="A5" t="s" s="4">
        <v>469</v>
      </c>
      <c r="B5" t="n" s="5">
        <v>65145</v>
      </c>
      <c r="C5" t="n" s="7">
        <v>42275</v>
      </c>
    </row>
    <row r="6" spans="1:3">
      <c r="A6" t="s" s="4">
        <v>470</v>
      </c>
      <c r="B6" t="n" s="7">
        <v>-18621</v>
      </c>
      <c r="C6" t="n" s="5">
        <v>-12213</v>
      </c>
    </row>
    <row r="7" spans="1:3">
      <c r="A7" t="s" s="4">
        <v>471</v>
      </c>
    </row>
    <row r="8" spans="1:3">
      <c r="A8" t="s" s="3">
        <v>468</v>
      </c>
    </row>
    <row r="9" spans="1:3">
      <c r="A9" t="s" s="4">
        <v>472</v>
      </c>
      <c r="B9" t="s" s="4">
        <v>473</v>
      </c>
    </row>
    <row r="10" spans="1:3">
      <c r="A10" t="s" s="4">
        <v>469</v>
      </c>
      <c r="B10" t="n" s="7">
        <v>63281</v>
      </c>
      <c r="C10" t="n" s="5">
        <v>41511</v>
      </c>
    </row>
    <row r="11" spans="1:3">
      <c r="A11" t="s" s="4">
        <v>470</v>
      </c>
      <c r="B11" t="n" s="7">
        <v>-18128</v>
      </c>
      <c r="C11" t="n" s="5">
        <v>-12107</v>
      </c>
    </row>
    <row r="12" spans="1:3">
      <c r="A12" t="s" s="4">
        <v>474</v>
      </c>
    </row>
    <row r="13" spans="1:3">
      <c r="A13" t="s" s="3">
        <v>468</v>
      </c>
    </row>
    <row r="14" spans="1:3">
      <c r="A14" t="s" s="4">
        <v>472</v>
      </c>
      <c r="B14" t="s" s="4">
        <v>475</v>
      </c>
    </row>
    <row r="15" spans="1:3">
      <c r="A15" t="s" s="4">
        <v>469</v>
      </c>
      <c r="B15" t="n" s="7">
        <v>1864</v>
      </c>
      <c r="C15" t="n" s="5">
        <v>764</v>
      </c>
    </row>
    <row r="16" spans="1:3">
      <c r="A16" t="s" s="4">
        <v>470</v>
      </c>
      <c r="B16" t="n" s="7">
        <v>-493</v>
      </c>
      <c r="C16" t="n" s="7">
        <v>-106</v>
      </c>
    </row>
    <row r="17" spans="1:3">
      <c r="A17" t="s" s="4">
        <v>476</v>
      </c>
    </row>
    <row r="18" spans="1:3">
      <c r="A18" t="s" s="3">
        <v>468</v>
      </c>
    </row>
    <row r="19" spans="1:3">
      <c r="A19" t="s" s="4">
        <v>472</v>
      </c>
      <c r="B19" t="s" s="4">
        <v>473</v>
      </c>
    </row>
    <row r="20" spans="1:3">
      <c r="A20" t="s" s="4">
        <v>366</v>
      </c>
      <c r="B20" t="n" s="7">
        <v>22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7</v>
      </c>
      <c r="B1" t="s" s="2">
        <v>87</v>
      </c>
      <c r="D1" t="s" s="2">
        <v>1</v>
      </c>
    </row>
    <row r="2" spans="1:5">
      <c r="B2" t="s" s="2">
        <v>29</v>
      </c>
      <c r="C2" t="s" s="2">
        <v>88</v>
      </c>
      <c r="D2" t="s" s="2">
        <v>29</v>
      </c>
      <c r="E2" t="s" s="2">
        <v>88</v>
      </c>
    </row>
    <row r="3" spans="1:5">
      <c r="A3" t="s" s="3">
        <v>468</v>
      </c>
    </row>
    <row r="4" spans="1:5">
      <c r="A4" t="s" s="4">
        <v>478</v>
      </c>
      <c r="B4" t="n" s="7">
        <v>2470</v>
      </c>
      <c r="C4" t="n" s="7">
        <v>910</v>
      </c>
      <c r="D4" t="n" s="7">
        <v>6407</v>
      </c>
      <c r="E4" t="n" s="7">
        <v>2732</v>
      </c>
    </row>
    <row r="5" spans="1:5">
      <c r="A5" t="s" s="4">
        <v>471</v>
      </c>
    </row>
    <row r="6" spans="1:5">
      <c r="A6" t="s" s="3">
        <v>468</v>
      </c>
    </row>
    <row r="7" spans="1:5">
      <c r="A7" t="s" s="4">
        <v>478</v>
      </c>
      <c r="B7" t="n" s="5">
        <v>2341</v>
      </c>
      <c r="C7" t="n" s="5">
        <v>891</v>
      </c>
      <c r="D7" t="n" s="5">
        <v>6020</v>
      </c>
      <c r="E7" t="n" s="5">
        <v>2674</v>
      </c>
    </row>
    <row r="8" spans="1:5">
      <c r="A8" t="s" s="4">
        <v>474</v>
      </c>
    </row>
    <row r="9" spans="1:5">
      <c r="A9" t="s" s="3">
        <v>468</v>
      </c>
    </row>
    <row r="10" spans="1:5">
      <c r="A10" t="s" s="4">
        <v>478</v>
      </c>
      <c r="B10" t="n" s="7">
        <v>129</v>
      </c>
      <c r="C10" t="n" s="7">
        <v>19</v>
      </c>
      <c r="D10" t="n" s="7">
        <v>387</v>
      </c>
      <c r="E10" t="n" s="7">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479</v>
      </c>
      <c r="B1" t="s" s="2">
        <v>87</v>
      </c>
      <c r="D1" t="s" s="2">
        <v>1</v>
      </c>
    </row>
    <row r="2" spans="1:6">
      <c r="B2" t="s" s="2">
        <v>29</v>
      </c>
      <c r="C2" t="s" s="2">
        <v>88</v>
      </c>
      <c r="D2" t="s" s="2">
        <v>29</v>
      </c>
      <c r="E2" t="s" s="2">
        <v>88</v>
      </c>
      <c r="F2" t="s" s="2">
        <v>30</v>
      </c>
    </row>
    <row r="3" spans="1:6">
      <c r="A3" t="s" s="3">
        <v>480</v>
      </c>
    </row>
    <row r="4" spans="1:6">
      <c r="A4" t="s" s="4">
        <v>114</v>
      </c>
      <c r="B4" t="n" s="7">
        <v>0</v>
      </c>
      <c r="C4" t="n" s="7">
        <v>400000</v>
      </c>
      <c r="D4" t="n" s="7">
        <v>7500000</v>
      </c>
      <c r="E4" t="n" s="7">
        <v>1200000</v>
      </c>
    </row>
    <row r="5" spans="1:6">
      <c r="A5" t="s" s="4">
        <v>481</v>
      </c>
    </row>
    <row r="6" spans="1:6">
      <c r="A6" t="s" s="3">
        <v>480</v>
      </c>
    </row>
    <row r="7" spans="1:6">
      <c r="A7" t="s" s="4">
        <v>482</v>
      </c>
      <c r="B7" t="s" s="4">
        <v>483</v>
      </c>
      <c r="D7" t="s" s="4">
        <v>483</v>
      </c>
      <c r="F7" t="s" s="4">
        <v>483</v>
      </c>
    </row>
    <row r="8" spans="1:6">
      <c r="A8" t="s" s="4">
        <v>484</v>
      </c>
      <c r="B8" t="n" s="7">
        <v>0</v>
      </c>
      <c r="D8" t="n" s="7">
        <v>0</v>
      </c>
    </row>
    <row r="9" spans="1:6">
      <c r="A9" t="s" s="4">
        <v>485</v>
      </c>
    </row>
    <row r="10" spans="1:6">
      <c r="A10" t="s" s="3">
        <v>480</v>
      </c>
    </row>
    <row r="11" spans="1:6">
      <c r="A11" t="s" s="4">
        <v>482</v>
      </c>
      <c r="B11" t="s" s="4">
        <v>486</v>
      </c>
      <c r="D11" t="s" s="4">
        <v>486</v>
      </c>
    </row>
    <row r="12" spans="1:6">
      <c r="A12" t="s" s="4">
        <v>484</v>
      </c>
      <c r="B12" t="n" s="7">
        <v>0</v>
      </c>
      <c r="D12" t="n" s="7">
        <v>0</v>
      </c>
    </row>
    <row r="13" spans="1:6">
      <c r="A13" t="s" s="4">
        <v>487</v>
      </c>
      <c r="B13" t="n" s="5">
        <v>5000000</v>
      </c>
      <c r="D13" t="n" s="5">
        <v>5000000</v>
      </c>
    </row>
    <row r="14" spans="1:6">
      <c r="A14" t="s" s="4">
        <v>488</v>
      </c>
      <c r="B14" t="n" s="8">
        <v>1.5</v>
      </c>
      <c r="D14" t="n" s="8">
        <v>1.5</v>
      </c>
    </row>
    <row r="15" spans="1:6">
      <c r="A15" t="s" s="4">
        <v>489</v>
      </c>
      <c r="B15" t="n" s="7">
        <v>6200000</v>
      </c>
      <c r="D15" t="n" s="7">
        <v>6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0</v>
      </c>
      <c r="B1" t="s" s="2">
        <v>29</v>
      </c>
      <c r="C1" t="s" s="2">
        <v>30</v>
      </c>
    </row>
    <row r="2" spans="1:3">
      <c r="A2" t="s" s="3">
        <v>491</v>
      </c>
    </row>
    <row r="3" spans="1:3">
      <c r="A3" t="s" s="4">
        <v>72</v>
      </c>
      <c r="B3" t="n" s="7">
        <v>3783529</v>
      </c>
      <c r="C3" t="n" s="7">
        <v>2568164</v>
      </c>
    </row>
    <row r="4" spans="1:3">
      <c r="A4" t="s" s="4">
        <v>44</v>
      </c>
      <c r="B4" t="n" s="5">
        <v>104452</v>
      </c>
      <c r="C4" t="n" s="5">
        <v>102352</v>
      </c>
    </row>
    <row r="5" spans="1:3">
      <c r="A5" t="s" s="4">
        <v>47</v>
      </c>
      <c r="B5" t="n" s="5">
        <v>2205760</v>
      </c>
      <c r="C5" t="n" s="5">
        <v>1656740</v>
      </c>
    </row>
    <row r="6" spans="1:3">
      <c r="A6" t="s" s="4">
        <v>52</v>
      </c>
      <c r="B6" t="n" s="5">
        <v>190284</v>
      </c>
      <c r="C6" t="n" s="5">
        <v>130369</v>
      </c>
    </row>
    <row r="7" spans="1:3">
      <c r="A7" t="s" s="4">
        <v>64</v>
      </c>
      <c r="B7" t="n" s="7">
        <v>-1336</v>
      </c>
      <c r="C7" t="n" s="7">
        <v>-416</v>
      </c>
    </row>
    <row r="8" spans="1:3">
      <c r="A8" t="s" s="4">
        <v>492</v>
      </c>
      <c r="B8" t="s" s="4">
        <v>493</v>
      </c>
      <c r="C8" t="s" s="4">
        <v>494</v>
      </c>
    </row>
    <row r="9" spans="1:3">
      <c r="A9" t="s" s="4">
        <v>495</v>
      </c>
      <c r="B9" t="s" s="4">
        <v>496</v>
      </c>
      <c r="C9" t="s" s="4">
        <v>497</v>
      </c>
    </row>
    <row r="10" spans="1:3">
      <c r="A10" t="s" s="4">
        <v>498</v>
      </c>
      <c r="B10" t="s" s="4">
        <v>499</v>
      </c>
      <c r="C10" t="s" s="4">
        <v>499</v>
      </c>
    </row>
    <row r="11" spans="1:3">
      <c r="A11" t="s" s="4">
        <v>85</v>
      </c>
    </row>
    <row r="12" spans="1:3">
      <c r="A12" t="s" s="3">
        <v>491</v>
      </c>
    </row>
    <row r="13" spans="1:3">
      <c r="A13" t="s" s="4">
        <v>72</v>
      </c>
      <c r="B13" t="n" s="7">
        <v>92593</v>
      </c>
      <c r="C13" t="n" s="7">
        <v>94230</v>
      </c>
    </row>
    <row r="14" spans="1:3">
      <c r="A14" t="s" s="4">
        <v>44</v>
      </c>
      <c r="B14" t="n" s="5">
        <v>3767</v>
      </c>
      <c r="C14" t="n" s="5">
        <v>4400</v>
      </c>
    </row>
    <row r="15" spans="1:3">
      <c r="A15" t="s" s="4">
        <v>500</v>
      </c>
      <c r="B15" t="n" s="5">
        <v>96360</v>
      </c>
      <c r="C15" t="n" s="5">
        <v>98630</v>
      </c>
    </row>
    <row r="16" spans="1:3">
      <c r="A16" t="s" s="4">
        <v>47</v>
      </c>
      <c r="B16" t="n" s="5">
        <v>64531</v>
      </c>
      <c r="C16" t="n" s="5">
        <v>65849</v>
      </c>
    </row>
    <row r="17" spans="1:3">
      <c r="A17" t="s" s="4">
        <v>52</v>
      </c>
      <c r="B17" t="n" s="5">
        <v>19474</v>
      </c>
      <c r="C17" t="n" s="5">
        <v>10442</v>
      </c>
    </row>
    <row r="18" spans="1:3">
      <c r="A18" t="s" s="4">
        <v>501</v>
      </c>
      <c r="B18" t="n" s="7">
        <v>82669</v>
      </c>
      <c r="C18" t="n" s="7">
        <v>758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27"/>
  </cols>
  <sheetData>
    <row r="1" spans="1:3">
      <c r="A1" t="s" s="1">
        <v>502</v>
      </c>
      <c r="B1" t="s" s="2">
        <v>1</v>
      </c>
      <c r="C1" t="s" s="2">
        <v>422</v>
      </c>
    </row>
    <row r="2" spans="1:3">
      <c r="B2" t="s" s="2">
        <v>29</v>
      </c>
      <c r="C2" t="s" s="2">
        <v>30</v>
      </c>
    </row>
    <row r="3" spans="1:3">
      <c r="A3" t="s" s="3">
        <v>503</v>
      </c>
    </row>
    <row r="4" spans="1:3">
      <c r="A4" t="s" s="4">
        <v>73</v>
      </c>
      <c r="B4" t="n" s="7">
        <v>2205760</v>
      </c>
      <c r="C4" t="n" s="7">
        <v>1656740</v>
      </c>
    </row>
    <row r="5" spans="1:3">
      <c r="A5" t="s" s="4">
        <v>504</v>
      </c>
      <c r="B5" t="s" s="4">
        <v>505</v>
      </c>
      <c r="C5" t="s" s="4">
        <v>506</v>
      </c>
    </row>
    <row r="6" spans="1:3">
      <c r="A6" t="s" s="4">
        <v>507</v>
      </c>
      <c r="B6" t="s" s="4">
        <v>508</v>
      </c>
      <c r="C6" t="s" s="4">
        <v>508</v>
      </c>
    </row>
    <row r="7" spans="1:3">
      <c r="A7" t="s" s="4">
        <v>509</v>
      </c>
      <c r="B7" t="n" s="7">
        <v>2390550</v>
      </c>
      <c r="C7" t="n" s="7">
        <v>1826293</v>
      </c>
    </row>
    <row r="8" spans="1:3">
      <c r="A8" t="s" s="4">
        <v>510</v>
      </c>
    </row>
    <row r="9" spans="1:3">
      <c r="A9" t="s" s="3">
        <v>503</v>
      </c>
    </row>
    <row r="10" spans="1:3">
      <c r="A10" t="s" s="4">
        <v>73</v>
      </c>
      <c r="B10" t="n" s="7">
        <v>742142</v>
      </c>
      <c r="C10" t="n" s="7">
        <v>806840</v>
      </c>
    </row>
    <row r="11" spans="1:3">
      <c r="A11" t="s" s="4">
        <v>504</v>
      </c>
      <c r="B11" t="s" s="4">
        <v>511</v>
      </c>
      <c r="C11" t="s" s="4">
        <v>512</v>
      </c>
    </row>
    <row r="12" spans="1:3">
      <c r="A12" t="s" s="4">
        <v>507</v>
      </c>
      <c r="B12" t="s" s="4">
        <v>513</v>
      </c>
      <c r="C12" t="s" s="4">
        <v>513</v>
      </c>
    </row>
    <row r="13" spans="1:3">
      <c r="A13" t="s" s="4">
        <v>514</v>
      </c>
    </row>
    <row r="14" spans="1:3">
      <c r="A14" t="s" s="3">
        <v>503</v>
      </c>
    </row>
    <row r="15" spans="1:3">
      <c r="A15" t="s" s="4">
        <v>73</v>
      </c>
      <c r="B15" t="n" s="7">
        <v>2400000</v>
      </c>
    </row>
    <row r="16" spans="1:3">
      <c r="A16" t="s" s="4">
        <v>515</v>
      </c>
    </row>
    <row r="17" spans="1:3">
      <c r="A17" t="s" s="3">
        <v>503</v>
      </c>
    </row>
    <row r="18" spans="1:3">
      <c r="A18" t="s" s="4">
        <v>73</v>
      </c>
      <c r="B18" t="n" s="7">
        <v>45903</v>
      </c>
      <c r="C18" t="n" s="7">
        <v>45903</v>
      </c>
    </row>
    <row r="19" spans="1:3">
      <c r="A19" t="s" s="4">
        <v>504</v>
      </c>
      <c r="B19" t="s" s="4">
        <v>516</v>
      </c>
      <c r="C19" t="s" s="4">
        <v>517</v>
      </c>
    </row>
    <row r="20" spans="1:3">
      <c r="A20" t="s" s="4">
        <v>507</v>
      </c>
      <c r="B20" t="s" s="4">
        <v>518</v>
      </c>
      <c r="C20" t="s" s="4">
        <v>518</v>
      </c>
    </row>
    <row r="21" spans="1:3">
      <c r="A21" t="s" s="4">
        <v>519</v>
      </c>
    </row>
    <row r="22" spans="1:3">
      <c r="A22" t="s" s="3">
        <v>503</v>
      </c>
    </row>
    <row r="23" spans="1:3">
      <c r="A23" t="s" s="4">
        <v>73</v>
      </c>
      <c r="B23" t="n" s="7">
        <v>796714</v>
      </c>
      <c r="C23" t="n" s="7">
        <v>492800</v>
      </c>
    </row>
    <row r="24" spans="1:3">
      <c r="A24" t="s" s="4">
        <v>504</v>
      </c>
      <c r="B24" t="s" s="4">
        <v>520</v>
      </c>
      <c r="C24" t="s" s="4">
        <v>521</v>
      </c>
    </row>
    <row r="25" spans="1:3">
      <c r="A25" t="s" s="4">
        <v>507</v>
      </c>
      <c r="B25" t="s" s="4">
        <v>522</v>
      </c>
      <c r="C25" t="s" s="4">
        <v>523</v>
      </c>
    </row>
    <row r="26" spans="1:3">
      <c r="A26" t="s" s="4">
        <v>524</v>
      </c>
    </row>
    <row r="27" spans="1:3">
      <c r="A27" t="s" s="3">
        <v>503</v>
      </c>
    </row>
    <row r="28" spans="1:3">
      <c r="A28" t="s" s="4">
        <v>73</v>
      </c>
      <c r="B28" t="n" s="7">
        <v>197418</v>
      </c>
      <c r="C28" t="n" s="7">
        <v>152462</v>
      </c>
    </row>
    <row r="29" spans="1:3">
      <c r="A29" t="s" s="4">
        <v>504</v>
      </c>
      <c r="B29" t="s" s="4">
        <v>525</v>
      </c>
      <c r="C29" t="s" s="4">
        <v>526</v>
      </c>
    </row>
    <row r="30" spans="1:3">
      <c r="A30" t="s" s="4">
        <v>507</v>
      </c>
      <c r="B30" t="s" s="4">
        <v>523</v>
      </c>
      <c r="C30" t="s" s="4">
        <v>523</v>
      </c>
    </row>
    <row r="31" spans="1:3">
      <c r="A31" t="s" s="4">
        <v>527</v>
      </c>
    </row>
    <row r="32" spans="1:3">
      <c r="A32" t="s" s="3">
        <v>503</v>
      </c>
    </row>
    <row r="33" spans="1:3">
      <c r="A33" t="s" s="4">
        <v>73</v>
      </c>
      <c r="B33" t="n" s="7">
        <v>469486</v>
      </c>
      <c r="C33" t="n" s="7">
        <v>204638</v>
      </c>
    </row>
    <row r="34" spans="1:3">
      <c r="A34" t="s" s="4">
        <v>504</v>
      </c>
      <c r="B34" t="s" s="4">
        <v>528</v>
      </c>
      <c r="C34" t="s" s="4">
        <v>529</v>
      </c>
    </row>
    <row r="35" spans="1:3">
      <c r="A35" t="s" s="4">
        <v>507</v>
      </c>
      <c r="B35" t="s" s="4">
        <v>530</v>
      </c>
      <c r="C35" t="s" s="4">
        <v>531</v>
      </c>
    </row>
    <row r="36" spans="1:3">
      <c r="A36" t="s" s="4">
        <v>532</v>
      </c>
    </row>
    <row r="37" spans="1:3">
      <c r="A37" t="s" s="3">
        <v>503</v>
      </c>
    </row>
    <row r="38" spans="1:3">
      <c r="A38" t="s" s="4">
        <v>73</v>
      </c>
      <c r="B38" t="n" s="7">
        <v>138887</v>
      </c>
      <c r="C38" t="n" s="7">
        <v>123650</v>
      </c>
    </row>
    <row r="39" spans="1:3">
      <c r="A39" t="s" s="4">
        <v>504</v>
      </c>
      <c r="B39" t="s" s="4">
        <v>426</v>
      </c>
      <c r="C39" t="s" s="4">
        <v>533</v>
      </c>
    </row>
    <row r="40" spans="1:3">
      <c r="A40" t="s" s="4">
        <v>507</v>
      </c>
      <c r="B40" t="s" s="4">
        <v>429</v>
      </c>
      <c r="C40" t="s" s="4">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40"/>
    <col customWidth="1" max="8" min="8" width="21"/>
    <col customWidth="1" max="9" min="9" width="25"/>
    <col customWidth="1" max="10" min="10" width="40"/>
    <col customWidth="1" max="11" min="11" width="21"/>
    <col customWidth="1" max="12" min="12" width="25"/>
  </cols>
  <sheetData>
    <row r="1" spans="1:12">
      <c r="A1" t="s" s="1">
        <v>534</v>
      </c>
      <c r="B1" t="s" s="2">
        <v>535</v>
      </c>
      <c r="C1" t="s" s="2">
        <v>536</v>
      </c>
      <c r="D1" t="s" s="2">
        <v>537</v>
      </c>
      <c r="E1" t="s" s="2">
        <v>537</v>
      </c>
      <c r="F1" t="s" s="2">
        <v>538</v>
      </c>
      <c r="G1" t="s" s="2">
        <v>539</v>
      </c>
      <c r="H1" t="s" s="2">
        <v>330</v>
      </c>
      <c r="I1" t="s" s="2">
        <v>540</v>
      </c>
      <c r="J1" t="s" s="2">
        <v>539</v>
      </c>
      <c r="K1" t="s" s="2">
        <v>330</v>
      </c>
      <c r="L1" t="s" s="2">
        <v>541</v>
      </c>
    </row>
    <row r="2" spans="1:12">
      <c r="A2" t="s" s="3">
        <v>503</v>
      </c>
    </row>
    <row r="3" spans="1:12">
      <c r="A3" t="s" s="4">
        <v>204</v>
      </c>
      <c r="J3" t="n" s="7">
        <v>377666</v>
      </c>
      <c r="K3" t="n" s="7">
        <v>0</v>
      </c>
    </row>
    <row r="4" spans="1:12">
      <c r="A4" t="s" s="4">
        <v>542</v>
      </c>
      <c r="G4" t="s" s="4">
        <v>508</v>
      </c>
      <c r="J4" t="s" s="4">
        <v>508</v>
      </c>
      <c r="L4" t="s" s="4">
        <v>508</v>
      </c>
    </row>
    <row r="5" spans="1:12">
      <c r="A5" t="s" s="4">
        <v>543</v>
      </c>
      <c r="J5" t="s" s="4">
        <v>505</v>
      </c>
      <c r="L5" t="s" s="4">
        <v>506</v>
      </c>
    </row>
    <row r="6" spans="1:12">
      <c r="A6" t="s" s="4">
        <v>509</v>
      </c>
      <c r="G6" t="n" s="7">
        <v>2205760</v>
      </c>
      <c r="J6" t="n" s="7">
        <v>2205760</v>
      </c>
      <c r="L6" t="n" s="7">
        <v>1656740</v>
      </c>
    </row>
    <row r="7" spans="1:12">
      <c r="A7" t="s" s="4">
        <v>544</v>
      </c>
      <c r="G7" t="n" s="7">
        <v>0</v>
      </c>
      <c r="H7" t="n" s="7">
        <v>0</v>
      </c>
      <c r="J7" t="n" s="7">
        <v>-2800</v>
      </c>
      <c r="K7" t="n" s="7">
        <v>0</v>
      </c>
    </row>
    <row r="8" spans="1:12">
      <c r="A8" t="s" s="4">
        <v>545</v>
      </c>
    </row>
    <row r="9" spans="1:12">
      <c r="A9" t="s" s="3">
        <v>503</v>
      </c>
    </row>
    <row r="10" spans="1:12">
      <c r="A10" t="s" s="4">
        <v>546</v>
      </c>
      <c r="I10" t="n" s="7">
        <v>87000</v>
      </c>
    </row>
    <row r="11" spans="1:12">
      <c r="A11" t="s" s="4">
        <v>547</v>
      </c>
      <c r="I11" t="s" s="4">
        <v>548</v>
      </c>
    </row>
    <row r="12" spans="1:12">
      <c r="A12" t="s" s="4">
        <v>543</v>
      </c>
      <c r="I12" t="s" s="4">
        <v>549</v>
      </c>
    </row>
    <row r="13" spans="1:12">
      <c r="A13" t="s" s="4">
        <v>550</v>
      </c>
    </row>
    <row r="14" spans="1:12">
      <c r="A14" t="s" s="3">
        <v>503</v>
      </c>
    </row>
    <row r="15" spans="1:12">
      <c r="A15" t="s" s="4">
        <v>546</v>
      </c>
      <c r="I15" t="n" s="7">
        <v>51200</v>
      </c>
    </row>
    <row r="16" spans="1:12">
      <c r="A16" t="s" s="4">
        <v>551</v>
      </c>
    </row>
    <row r="17" spans="1:12">
      <c r="A17" t="s" s="3">
        <v>503</v>
      </c>
    </row>
    <row r="18" spans="1:12">
      <c r="A18" t="s" s="4">
        <v>546</v>
      </c>
      <c r="I18" t="n" s="7">
        <v>35800</v>
      </c>
    </row>
    <row r="19" spans="1:12">
      <c r="A19" t="s" s="4">
        <v>552</v>
      </c>
    </row>
    <row r="20" spans="1:12">
      <c r="A20" t="s" s="3">
        <v>503</v>
      </c>
    </row>
    <row r="21" spans="1:12">
      <c r="A21" t="s" s="4">
        <v>542</v>
      </c>
      <c r="G21" t="s" s="4">
        <v>513</v>
      </c>
      <c r="J21" t="s" s="4">
        <v>513</v>
      </c>
      <c r="L21" t="s" s="4">
        <v>513</v>
      </c>
    </row>
    <row r="22" spans="1:12">
      <c r="A22" t="s" s="4">
        <v>543</v>
      </c>
      <c r="J22" t="s" s="4">
        <v>511</v>
      </c>
      <c r="L22" t="s" s="4">
        <v>512</v>
      </c>
    </row>
    <row r="23" spans="1:12">
      <c r="A23" t="s" s="4">
        <v>509</v>
      </c>
      <c r="G23" t="n" s="7">
        <v>742142</v>
      </c>
      <c r="J23" t="n" s="7">
        <v>742142</v>
      </c>
      <c r="L23" t="n" s="7">
        <v>806840</v>
      </c>
    </row>
    <row r="24" spans="1:12">
      <c r="A24" t="s" s="4">
        <v>514</v>
      </c>
    </row>
    <row r="25" spans="1:12">
      <c r="A25" t="s" s="3">
        <v>503</v>
      </c>
    </row>
    <row r="26" spans="1:12">
      <c r="A26" t="s" s="4">
        <v>547</v>
      </c>
      <c r="F26" t="s" s="4">
        <v>553</v>
      </c>
    </row>
    <row r="27" spans="1:12">
      <c r="A27" t="s" s="4">
        <v>554</v>
      </c>
      <c r="F27" t="n" s="5">
        <v>10</v>
      </c>
    </row>
    <row r="28" spans="1:12">
      <c r="A28" t="s" s="4">
        <v>555</v>
      </c>
      <c r="G28" t="n" s="5">
        <v>2700000</v>
      </c>
      <c r="J28" t="n" s="5">
        <v>2700000</v>
      </c>
    </row>
    <row r="29" spans="1:12">
      <c r="A29" t="s" s="4">
        <v>509</v>
      </c>
      <c r="G29" t="n" s="7">
        <v>2400000</v>
      </c>
      <c r="J29" t="n" s="7">
        <v>2400000</v>
      </c>
    </row>
    <row r="30" spans="1:12">
      <c r="A30" t="s" s="4">
        <v>544</v>
      </c>
      <c r="F30" t="n" s="7">
        <v>70600</v>
      </c>
    </row>
    <row r="31" spans="1:12">
      <c r="A31" t="s" s="4">
        <v>556</v>
      </c>
      <c r="F31" t="n" s="7">
        <v>2800</v>
      </c>
    </row>
    <row r="32" spans="1:12">
      <c r="A32" t="s" s="4">
        <v>557</v>
      </c>
    </row>
    <row r="33" spans="1:12">
      <c r="A33" t="s" s="3">
        <v>503</v>
      </c>
    </row>
    <row r="34" spans="1:12">
      <c r="A34" t="s" s="4">
        <v>558</v>
      </c>
      <c r="G34" t="n" s="5">
        <v>171</v>
      </c>
      <c r="J34" t="n" s="5">
        <v>171</v>
      </c>
    </row>
    <row r="35" spans="1:12">
      <c r="A35" t="s" s="4">
        <v>559</v>
      </c>
      <c r="G35" t="n" s="5">
        <v>68814</v>
      </c>
      <c r="J35" t="n" s="5">
        <v>68814</v>
      </c>
    </row>
    <row r="36" spans="1:12">
      <c r="A36" t="s" s="4">
        <v>343</v>
      </c>
    </row>
    <row r="37" spans="1:12">
      <c r="A37" t="s" s="3">
        <v>503</v>
      </c>
    </row>
    <row r="38" spans="1:12">
      <c r="A38" t="s" s="4">
        <v>337</v>
      </c>
      <c r="D38" t="n" s="5">
        <v>10000</v>
      </c>
      <c r="E38" t="n" s="5">
        <v>10000</v>
      </c>
    </row>
    <row r="39" spans="1:12">
      <c r="A39" t="s" s="4">
        <v>560</v>
      </c>
    </row>
    <row r="40" spans="1:12">
      <c r="A40" t="s" s="3">
        <v>503</v>
      </c>
    </row>
    <row r="41" spans="1:12">
      <c r="A41" t="s" s="4">
        <v>546</v>
      </c>
      <c r="D41" t="n" s="7">
        <v>90800</v>
      </c>
      <c r="E41" t="n" s="7">
        <v>90800</v>
      </c>
    </row>
    <row r="42" spans="1:12">
      <c r="A42" t="s" s="4">
        <v>561</v>
      </c>
      <c r="E42" t="s" s="4">
        <v>562</v>
      </c>
    </row>
    <row r="43" spans="1:12">
      <c r="A43" t="s" s="4">
        <v>547</v>
      </c>
      <c r="D43" t="s" s="4">
        <v>563</v>
      </c>
      <c r="E43" t="s" s="4">
        <v>563</v>
      </c>
    </row>
    <row r="44" spans="1:12">
      <c r="A44" t="s" s="4">
        <v>554</v>
      </c>
      <c r="D44" t="n" s="5">
        <v>10</v>
      </c>
      <c r="E44" t="n" s="5">
        <v>10</v>
      </c>
    </row>
    <row r="45" spans="1:12">
      <c r="A45" t="s" s="4">
        <v>564</v>
      </c>
      <c r="E45" t="n" s="7">
        <v>112300</v>
      </c>
    </row>
    <row r="46" spans="1:12">
      <c r="A46" t="s" s="4">
        <v>204</v>
      </c>
      <c r="E46" t="n" s="7">
        <v>201400</v>
      </c>
    </row>
    <row r="47" spans="1:12">
      <c r="A47" t="s" s="4">
        <v>542</v>
      </c>
      <c r="D47" t="s" s="4">
        <v>565</v>
      </c>
      <c r="E47" t="s" s="4">
        <v>565</v>
      </c>
    </row>
    <row r="48" spans="1:12">
      <c r="A48" t="s" s="4">
        <v>543</v>
      </c>
      <c r="D48" t="s" s="4">
        <v>566</v>
      </c>
    </row>
    <row r="49" spans="1:12">
      <c r="A49" t="s" s="4">
        <v>357</v>
      </c>
    </row>
    <row r="50" spans="1:12">
      <c r="A50" t="s" s="3">
        <v>503</v>
      </c>
    </row>
    <row r="51" spans="1:12">
      <c r="A51" t="s" s="4">
        <v>337</v>
      </c>
      <c r="C51" t="n" s="5">
        <v>321</v>
      </c>
    </row>
    <row r="52" spans="1:12">
      <c r="A52" t="s" s="4">
        <v>465</v>
      </c>
      <c r="G52" t="n" s="7">
        <v>2400</v>
      </c>
      <c r="J52" t="n" s="7">
        <v>2400</v>
      </c>
    </row>
    <row r="53" spans="1:12">
      <c r="A53" t="s" s="4">
        <v>567</v>
      </c>
    </row>
    <row r="54" spans="1:12">
      <c r="A54" t="s" s="3">
        <v>503</v>
      </c>
    </row>
    <row r="55" spans="1:12">
      <c r="A55" t="s" s="4">
        <v>204</v>
      </c>
      <c r="C55" t="n" s="7">
        <v>6300</v>
      </c>
    </row>
    <row r="56" spans="1:12">
      <c r="A56" t="s" s="4">
        <v>568</v>
      </c>
    </row>
    <row r="57" spans="1:12">
      <c r="A57" t="s" s="3">
        <v>503</v>
      </c>
    </row>
    <row r="58" spans="1:12">
      <c r="A58" t="s" s="4">
        <v>561</v>
      </c>
      <c r="C58" t="s" s="4">
        <v>569</v>
      </c>
    </row>
    <row r="59" spans="1:12">
      <c r="A59" t="s" s="4">
        <v>547</v>
      </c>
      <c r="C59" t="s" s="4">
        <v>570</v>
      </c>
    </row>
    <row r="60" spans="1:12">
      <c r="A60" t="s" s="4">
        <v>354</v>
      </c>
    </row>
    <row r="61" spans="1:12">
      <c r="A61" t="s" s="3">
        <v>503</v>
      </c>
    </row>
    <row r="62" spans="1:12">
      <c r="A62" t="s" s="4">
        <v>337</v>
      </c>
      <c r="B62" t="n" s="5">
        <v>3130</v>
      </c>
    </row>
    <row r="63" spans="1:12">
      <c r="A63" t="s" s="4">
        <v>465</v>
      </c>
      <c r="B63" t="n" s="7">
        <v>40200</v>
      </c>
    </row>
    <row r="64" spans="1:12">
      <c r="A64" t="s" s="4">
        <v>571</v>
      </c>
    </row>
    <row r="65" spans="1:12">
      <c r="A65" t="s" s="3">
        <v>503</v>
      </c>
    </row>
    <row r="66" spans="1:12">
      <c r="A66" t="s" s="4">
        <v>204</v>
      </c>
      <c r="B66" t="n" s="7">
        <v>169900</v>
      </c>
    </row>
    <row r="67" spans="1:12">
      <c r="A67" t="s" s="4">
        <v>542</v>
      </c>
      <c r="B67" t="s" s="4">
        <v>572</v>
      </c>
    </row>
    <row r="68" spans="1:12">
      <c r="A68" t="s" s="4">
        <v>543</v>
      </c>
      <c r="B68" t="s" s="4">
        <v>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t="s" s="1">
        <v>573</v>
      </c>
      <c r="B1" t="s" s="2">
        <v>1</v>
      </c>
    </row>
    <row r="2" spans="1:2">
      <c r="B2" t="s" s="2">
        <v>574</v>
      </c>
    </row>
    <row r="3" spans="1:2">
      <c r="A3" t="s" s="3">
        <v>503</v>
      </c>
    </row>
    <row r="4" spans="1:2">
      <c r="A4" t="s" s="4">
        <v>575</v>
      </c>
      <c r="B4" t="n" s="9">
        <v>34.7</v>
      </c>
    </row>
    <row r="5" spans="1:2">
      <c r="A5" t="s" s="4">
        <v>576</v>
      </c>
      <c r="B5" t="n" s="5">
        <v>509676</v>
      </c>
    </row>
    <row r="6" spans="1:2">
      <c r="A6" t="s" s="4">
        <v>577</v>
      </c>
      <c r="B6" t="s" s="4">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3"/>
    <col customWidth="1" max="3" min="3" width="17"/>
  </cols>
  <sheetData>
    <row r="1" spans="1:3">
      <c r="A1" t="s" s="1">
        <v>578</v>
      </c>
      <c r="B1" t="s" s="2">
        <v>1</v>
      </c>
      <c r="C1" t="s" s="2">
        <v>422</v>
      </c>
    </row>
    <row r="2" spans="1:3">
      <c r="B2" t="s" s="2">
        <v>29</v>
      </c>
      <c r="C2" t="s" s="2">
        <v>30</v>
      </c>
    </row>
    <row r="3" spans="1:3">
      <c r="A3" t="s" s="3">
        <v>579</v>
      </c>
    </row>
    <row r="4" spans="1:3">
      <c r="A4" t="s" s="4">
        <v>50</v>
      </c>
      <c r="B4" t="n" s="7">
        <v>167000</v>
      </c>
      <c r="C4" t="n" s="7">
        <v>5794</v>
      </c>
    </row>
    <row r="5" spans="1:3">
      <c r="A5" t="s" s="4">
        <v>507</v>
      </c>
      <c r="B5" t="s" s="4">
        <v>508</v>
      </c>
      <c r="C5" t="s" s="4">
        <v>508</v>
      </c>
    </row>
    <row r="6" spans="1:3">
      <c r="A6" t="s" s="4">
        <v>543</v>
      </c>
      <c r="B6" t="s" s="4">
        <v>505</v>
      </c>
      <c r="C6" t="s" s="4">
        <v>506</v>
      </c>
    </row>
    <row r="7" spans="1:3">
      <c r="A7" t="s" s="4">
        <v>580</v>
      </c>
    </row>
    <row r="8" spans="1:3">
      <c r="A8" t="s" s="3">
        <v>579</v>
      </c>
    </row>
    <row r="9" spans="1:3">
      <c r="A9" t="s" s="4">
        <v>581</v>
      </c>
      <c r="B9" t="n" s="7">
        <v>450000</v>
      </c>
    </row>
    <row r="10" spans="1:3">
      <c r="A10" t="s" s="4">
        <v>582</v>
      </c>
      <c r="B10" t="n" s="7">
        <v>750000</v>
      </c>
    </row>
    <row r="11" spans="1:3">
      <c r="A11" t="s" s="4">
        <v>583</v>
      </c>
      <c r="B11" t="s" s="4">
        <v>584</v>
      </c>
    </row>
    <row r="12" spans="1:3">
      <c r="A12" t="s" s="4">
        <v>585</v>
      </c>
      <c r="B12" t="n" s="7">
        <v>300000</v>
      </c>
    </row>
    <row r="13" spans="1:3">
      <c r="A13" t="s" s="4">
        <v>586</v>
      </c>
      <c r="B13" t="s" s="4">
        <v>587</v>
      </c>
    </row>
    <row r="14" spans="1:3">
      <c r="A14" t="s" s="4">
        <v>50</v>
      </c>
      <c r="B14" t="n" s="7">
        <v>167000</v>
      </c>
      <c r="C14" t="n" s="7">
        <v>0</v>
      </c>
    </row>
    <row r="15" spans="1:3">
      <c r="A15" t="s" s="4">
        <v>588</v>
      </c>
      <c r="B15" t="n" s="5">
        <v>3400</v>
      </c>
      <c r="C15" t="n" s="5">
        <v>3200</v>
      </c>
    </row>
    <row r="16" spans="1:3">
      <c r="A16" t="s" s="4">
        <v>589</v>
      </c>
    </row>
    <row r="17" spans="1:3">
      <c r="A17" t="s" s="3">
        <v>579</v>
      </c>
    </row>
    <row r="18" spans="1:3">
      <c r="A18" t="s" s="4">
        <v>582</v>
      </c>
      <c r="B18" t="n" s="7">
        <v>12000</v>
      </c>
    </row>
    <row r="19" spans="1:3">
      <c r="A19" t="s" s="4">
        <v>50</v>
      </c>
      <c r="C19" t="n" s="7">
        <v>5800</v>
      </c>
    </row>
    <row r="20" spans="1:3">
      <c r="A20" t="s" s="4">
        <v>507</v>
      </c>
      <c r="B20" t="s" s="4">
        <v>590</v>
      </c>
    </row>
    <row r="21" spans="1:3">
      <c r="A21" t="s" s="4">
        <v>591</v>
      </c>
    </row>
    <row r="22" spans="1:3">
      <c r="A22" t="s" s="3">
        <v>579</v>
      </c>
    </row>
    <row r="23" spans="1:3">
      <c r="A23" t="s" s="4">
        <v>592</v>
      </c>
      <c r="B23" t="s" s="4">
        <v>593</v>
      </c>
    </row>
    <row r="24" spans="1:3">
      <c r="A24" t="s" s="4">
        <v>594</v>
      </c>
      <c r="B24" t="s" s="4">
        <v>403</v>
      </c>
    </row>
    <row r="25" spans="1:3">
      <c r="A25" t="s" s="4">
        <v>595</v>
      </c>
    </row>
    <row r="26" spans="1:3">
      <c r="A26" t="s" s="3">
        <v>579</v>
      </c>
    </row>
    <row r="27" spans="1:3">
      <c r="A27" t="s" s="4">
        <v>582</v>
      </c>
      <c r="B27" t="n" s="7">
        <v>392000</v>
      </c>
    </row>
    <row r="28" spans="1:3">
      <c r="A28" t="s" s="4">
        <v>596</v>
      </c>
    </row>
    <row r="29" spans="1:3">
      <c r="A29" t="s" s="3">
        <v>579</v>
      </c>
    </row>
    <row r="30" spans="1:3">
      <c r="A30" t="s" s="4">
        <v>50</v>
      </c>
      <c r="B30" t="n" s="7">
        <v>142000</v>
      </c>
    </row>
    <row r="31" spans="1:3">
      <c r="A31" t="s" s="4">
        <v>597</v>
      </c>
    </row>
    <row r="32" spans="1:3">
      <c r="A32" t="s" s="3">
        <v>579</v>
      </c>
    </row>
    <row r="33" spans="1:3">
      <c r="A33" t="s" s="4">
        <v>598</v>
      </c>
      <c r="B33" t="s" s="4">
        <v>599</v>
      </c>
    </row>
    <row r="34" spans="1:3">
      <c r="A34" t="s" s="4">
        <v>592</v>
      </c>
      <c r="B34" t="s" s="4">
        <v>600</v>
      </c>
    </row>
    <row r="35" spans="1:3">
      <c r="A35" t="s" s="4">
        <v>601</v>
      </c>
      <c r="B35" t="s" s="4">
        <v>602</v>
      </c>
    </row>
    <row r="36" spans="1:3">
      <c r="A36" t="s" s="4">
        <v>603</v>
      </c>
    </row>
    <row r="37" spans="1:3">
      <c r="A37" t="s" s="3">
        <v>579</v>
      </c>
    </row>
    <row r="38" spans="1:3">
      <c r="A38" t="s" s="4">
        <v>582</v>
      </c>
      <c r="B38" t="n" s="7">
        <v>58000</v>
      </c>
    </row>
    <row r="39" spans="1:3">
      <c r="A39" t="s" s="4">
        <v>604</v>
      </c>
    </row>
    <row r="40" spans="1:3">
      <c r="A40" t="s" s="3">
        <v>579</v>
      </c>
    </row>
    <row r="41" spans="1:3">
      <c r="A41" t="s" s="4">
        <v>50</v>
      </c>
      <c r="B41" t="n" s="7">
        <v>25000</v>
      </c>
    </row>
    <row r="42" spans="1:3">
      <c r="A42" t="s" s="4">
        <v>605</v>
      </c>
    </row>
    <row r="43" spans="1:3">
      <c r="A43" t="s" s="3">
        <v>579</v>
      </c>
    </row>
    <row r="44" spans="1:3">
      <c r="A44" t="s" s="4">
        <v>598</v>
      </c>
      <c r="B44" t="s" s="4">
        <v>606</v>
      </c>
    </row>
    <row r="45" spans="1:3">
      <c r="A45" t="s" s="4">
        <v>592</v>
      </c>
      <c r="B45" t="s" s="4">
        <v>607</v>
      </c>
    </row>
    <row r="46" spans="1:3">
      <c r="A46" t="s" s="4">
        <v>601</v>
      </c>
      <c r="B46" t="s" s="4">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25"/>
    <col customWidth="1" max="7" min="7" width="37"/>
    <col customWidth="1" max="8" min="8" width="34"/>
  </cols>
  <sheetData>
    <row r="1" spans="1:8">
      <c r="A1" t="s" s="1">
        <v>134</v>
      </c>
      <c r="B1" t="s" s="2">
        <v>135</v>
      </c>
      <c r="C1" t="s" s="2">
        <v>136</v>
      </c>
      <c r="D1" t="s" s="2">
        <v>137</v>
      </c>
      <c r="E1" t="s" s="2">
        <v>138</v>
      </c>
      <c r="F1" t="s" s="2">
        <v>139</v>
      </c>
      <c r="G1" t="s" s="2">
        <v>140</v>
      </c>
      <c r="H1" t="s" s="2">
        <v>141</v>
      </c>
    </row>
    <row r="2" spans="1:8">
      <c r="A2" t="s" s="4">
        <v>142</v>
      </c>
      <c r="B2" t="n" s="7">
        <v>907820</v>
      </c>
      <c r="C2" t="n" s="7">
        <v>486</v>
      </c>
      <c r="D2" t="n" s="7">
        <v>1741154</v>
      </c>
      <c r="E2" t="n" s="7">
        <v>-863545</v>
      </c>
      <c r="F2" t="n" s="7">
        <v>29691</v>
      </c>
      <c r="G2" t="n" s="7">
        <v>907820</v>
      </c>
      <c r="H2" t="n" s="7">
        <v>34</v>
      </c>
    </row>
    <row r="3" spans="1:8">
      <c r="A3" t="s" s="3">
        <v>143</v>
      </c>
    </row>
    <row r="4" spans="1:8">
      <c r="A4" t="s" s="4">
        <v>144</v>
      </c>
      <c r="C4" t="n" s="5">
        <v>0</v>
      </c>
      <c r="D4" t="n" s="5">
        <v>71</v>
      </c>
      <c r="E4" t="n" s="5">
        <v>0</v>
      </c>
      <c r="F4" t="n" s="5">
        <v>0</v>
      </c>
      <c r="G4" t="n" s="5">
        <v>71</v>
      </c>
      <c r="H4" t="n" s="5">
        <v>0</v>
      </c>
    </row>
    <row r="5" spans="1:8">
      <c r="A5" t="s" s="4">
        <v>145</v>
      </c>
      <c r="C5" t="n" s="5">
        <v>59</v>
      </c>
      <c r="D5" t="n" s="5">
        <v>332830</v>
      </c>
      <c r="E5" t="n" s="5">
        <v>0</v>
      </c>
      <c r="F5" t="n" s="5">
        <v>51247</v>
      </c>
      <c r="G5" t="n" s="5">
        <v>384136</v>
      </c>
      <c r="H5" t="n" s="5">
        <v>0</v>
      </c>
    </row>
    <row r="6" spans="1:8">
      <c r="A6" t="s" s="4">
        <v>146</v>
      </c>
      <c r="B6" t="n" s="5">
        <v>-4328</v>
      </c>
      <c r="C6" t="n" s="5">
        <v>0</v>
      </c>
      <c r="D6" t="n" s="5">
        <v>0</v>
      </c>
      <c r="E6" t="n" s="5">
        <v>-4328</v>
      </c>
      <c r="F6" t="n" s="5">
        <v>0</v>
      </c>
      <c r="H6" t="n" s="5">
        <v>0</v>
      </c>
    </row>
    <row r="7" spans="1:8">
      <c r="A7" t="s" s="4">
        <v>147</v>
      </c>
      <c r="C7" t="n" s="5">
        <v>0</v>
      </c>
      <c r="D7" t="n" s="5">
        <v>5084</v>
      </c>
      <c r="E7" t="n" s="5">
        <v>150</v>
      </c>
      <c r="F7" t="n" s="5">
        <v>0</v>
      </c>
      <c r="G7" t="n" s="5">
        <v>5234</v>
      </c>
      <c r="H7" t="n" s="5">
        <v>0</v>
      </c>
    </row>
    <row r="8" spans="1:8">
      <c r="A8" t="s" s="4">
        <v>115</v>
      </c>
      <c r="B8" t="n" s="5">
        <v>70431</v>
      </c>
      <c r="C8" t="n" s="5">
        <v>0</v>
      </c>
      <c r="D8" t="n" s="5">
        <v>0</v>
      </c>
      <c r="E8" t="n" s="5">
        <v>67301</v>
      </c>
      <c r="F8" t="n" s="5">
        <v>2800</v>
      </c>
      <c r="G8" t="n" s="5">
        <v>70101</v>
      </c>
      <c r="H8" t="n" s="5">
        <v>0</v>
      </c>
    </row>
    <row r="9" spans="1:8">
      <c r="A9" t="s" s="4">
        <v>148</v>
      </c>
      <c r="C9" t="n" s="5">
        <v>0</v>
      </c>
      <c r="D9" t="n" s="5">
        <v>0</v>
      </c>
      <c r="E9" t="n" s="5">
        <v>-116539</v>
      </c>
      <c r="F9" t="n" s="5">
        <v>-8160</v>
      </c>
      <c r="G9" t="n" s="5">
        <v>-124699</v>
      </c>
      <c r="H9" t="n" s="5">
        <v>0</v>
      </c>
    </row>
    <row r="10" spans="1:8">
      <c r="A10" t="s" s="4">
        <v>149</v>
      </c>
      <c r="B10" t="n" s="7">
        <v>1238335</v>
      </c>
      <c r="C10" t="n" s="7">
        <v>545</v>
      </c>
      <c r="D10" t="n" s="7">
        <v>2079139</v>
      </c>
      <c r="E10" t="n" s="7">
        <v>-916961</v>
      </c>
      <c r="F10" t="n" s="7">
        <v>75578</v>
      </c>
      <c r="G10" t="n" s="7">
        <v>1238335</v>
      </c>
      <c r="H10" t="n" s="7">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121"/>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27"/>
    <col customWidth="1" max="5" min="5" width="21"/>
    <col customWidth="1" max="6" min="6" width="37"/>
    <col customWidth="1" max="7" min="7" width="37"/>
    <col customWidth="1" max="8" min="8" width="37"/>
    <col customWidth="1" max="9" min="9" width="37"/>
    <col customWidth="1" max="10" min="10" width="37"/>
    <col customWidth="1" max="11" min="11" width="27"/>
    <col customWidth="1" max="12" min="12" width="24"/>
    <col customWidth="1" max="13" min="13" width="37"/>
    <col customWidth="1" max="14" min="14" width="20"/>
  </cols>
  <sheetData>
    <row r="1" spans="1:14">
      <c r="A1" t="s" s="1">
        <v>608</v>
      </c>
      <c r="B1" t="s" s="2">
        <v>609</v>
      </c>
      <c r="C1" t="s" s="2">
        <v>610</v>
      </c>
      <c r="D1" t="s" s="2">
        <v>611</v>
      </c>
      <c r="E1" t="s" s="2">
        <v>612</v>
      </c>
      <c r="F1" t="s" s="2">
        <v>613</v>
      </c>
      <c r="G1" t="s" s="2">
        <v>614</v>
      </c>
      <c r="H1" t="s" s="2">
        <v>613</v>
      </c>
      <c r="I1" t="s" s="2">
        <v>615</v>
      </c>
      <c r="J1" t="s" s="2">
        <v>614</v>
      </c>
      <c r="K1" t="s" s="2">
        <v>616</v>
      </c>
      <c r="L1" t="s" s="2">
        <v>617</v>
      </c>
      <c r="M1" t="s" s="2">
        <v>618</v>
      </c>
      <c r="N1" t="s" s="2">
        <v>619</v>
      </c>
    </row>
    <row r="2" spans="1:14">
      <c r="A2" t="s" s="3">
        <v>620</v>
      </c>
    </row>
    <row r="3" spans="1:14">
      <c r="A3" t="s" s="4">
        <v>79</v>
      </c>
      <c r="G3" t="n" s="5">
        <v>180000000</v>
      </c>
      <c r="J3" t="n" s="5">
        <v>180000000</v>
      </c>
      <c r="M3" t="n" s="5">
        <v>90000000</v>
      </c>
    </row>
    <row r="4" spans="1:14">
      <c r="A4" t="s" s="4">
        <v>621</v>
      </c>
      <c r="G4" t="n" s="8">
        <v>0.01</v>
      </c>
      <c r="J4" t="n" s="8">
        <v>0.01</v>
      </c>
      <c r="M4" t="n" s="8">
        <v>0.01</v>
      </c>
    </row>
    <row r="5" spans="1:14">
      <c r="A5" t="s" s="4">
        <v>622</v>
      </c>
      <c r="G5" t="n" s="8">
        <v>0.01</v>
      </c>
      <c r="J5" t="n" s="8">
        <v>0.01</v>
      </c>
      <c r="M5" t="n" s="8">
        <v>0.01</v>
      </c>
    </row>
    <row r="6" spans="1:14">
      <c r="A6" t="s" s="4">
        <v>623</v>
      </c>
      <c r="G6" t="n" s="5">
        <v>20000000</v>
      </c>
      <c r="J6" t="n" s="5">
        <v>20000000</v>
      </c>
      <c r="M6" t="n" s="5">
        <v>10000000</v>
      </c>
    </row>
    <row r="7" spans="1:14">
      <c r="A7" t="s" s="4">
        <v>624</v>
      </c>
      <c r="G7" t="n" s="5">
        <v>3400000</v>
      </c>
      <c r="J7" t="n" s="5">
        <v>3400000</v>
      </c>
      <c r="M7" t="n" s="5">
        <v>3400000</v>
      </c>
    </row>
    <row r="8" spans="1:14">
      <c r="A8" t="s" s="4">
        <v>625</v>
      </c>
      <c r="G8" t="n" s="5">
        <v>608100</v>
      </c>
      <c r="H8" t="n" s="5">
        <v>26200</v>
      </c>
      <c r="I8" t="n" s="5">
        <v>342011</v>
      </c>
    </row>
    <row r="9" spans="1:14">
      <c r="A9" t="s" s="4">
        <v>626</v>
      </c>
      <c r="G9" t="n" s="7">
        <v>19650000</v>
      </c>
      <c r="J9" t="n" s="7">
        <v>19650000</v>
      </c>
    </row>
    <row r="10" spans="1:14">
      <c r="A10" t="s" s="4">
        <v>627</v>
      </c>
      <c r="F10" t="n" s="7">
        <v>250000000</v>
      </c>
    </row>
    <row r="11" spans="1:14">
      <c r="A11" t="s" s="4">
        <v>628</v>
      </c>
      <c r="F11" t="s" s="4">
        <v>629</v>
      </c>
    </row>
    <row r="12" spans="1:14">
      <c r="A12" t="s" s="4">
        <v>630</v>
      </c>
      <c r="F12" t="n" s="8">
        <v>65.15000000000001</v>
      </c>
      <c r="G12" t="n" s="7">
        <v>68</v>
      </c>
      <c r="H12" t="n" s="8">
        <v>65.15000000000001</v>
      </c>
      <c r="I12" t="n" s="8">
        <v>63.94</v>
      </c>
      <c r="J12" t="n" s="7">
        <v>68</v>
      </c>
    </row>
    <row r="13" spans="1:14">
      <c r="A13" t="s" s="4">
        <v>631</v>
      </c>
      <c r="G13" t="n" s="7">
        <v>40800000</v>
      </c>
      <c r="H13" t="n" s="7">
        <v>1700000</v>
      </c>
      <c r="I13" t="n" s="7">
        <v>21500000</v>
      </c>
    </row>
    <row r="14" spans="1:14">
      <c r="A14" t="s" s="4">
        <v>632</v>
      </c>
      <c r="J14" t="n" s="7">
        <v>77306000</v>
      </c>
      <c r="K14" t="n" s="7">
        <v>562581000</v>
      </c>
    </row>
    <row r="15" spans="1:14">
      <c r="A15" t="s" s="4">
        <v>633</v>
      </c>
      <c r="G15" t="n" s="7">
        <v>25</v>
      </c>
      <c r="J15" t="n" s="7">
        <v>25</v>
      </c>
    </row>
    <row r="16" spans="1:14">
      <c r="A16" t="s" s="4">
        <v>634</v>
      </c>
      <c r="J16" t="n" s="7">
        <v>300000</v>
      </c>
    </row>
    <row r="17" spans="1:14">
      <c r="A17" t="s" s="4">
        <v>635</v>
      </c>
      <c r="J17" t="n" s="7">
        <v>1000000</v>
      </c>
    </row>
    <row r="18" spans="1:14">
      <c r="A18" t="s" s="4">
        <v>68</v>
      </c>
    </row>
    <row r="19" spans="1:14">
      <c r="A19" t="s" s="3">
        <v>620</v>
      </c>
    </row>
    <row r="20" spans="1:14">
      <c r="A20" t="s" s="4">
        <v>636</v>
      </c>
      <c r="G20" t="n" s="5">
        <v>5926322</v>
      </c>
    </row>
    <row r="21" spans="1:14">
      <c r="A21" t="s" s="4">
        <v>637</v>
      </c>
      <c r="G21" t="n" s="5">
        <v>4066586</v>
      </c>
    </row>
    <row r="22" spans="1:14">
      <c r="A22" t="s" s="4">
        <v>624</v>
      </c>
      <c r="F22" t="n" s="5">
        <v>6364770</v>
      </c>
      <c r="G22" t="n" s="5">
        <v>2298184</v>
      </c>
      <c r="H22" t="n" s="5">
        <v>6364770</v>
      </c>
      <c r="J22" t="n" s="5">
        <v>2298184</v>
      </c>
    </row>
    <row r="23" spans="1:14">
      <c r="A23" t="s" s="4">
        <v>638</v>
      </c>
      <c r="G23" t="n" s="5">
        <v>438448</v>
      </c>
      <c r="J23" t="n" s="5">
        <v>438448</v>
      </c>
    </row>
    <row r="24" spans="1:14">
      <c r="A24" t="s" s="4">
        <v>639</v>
      </c>
      <c r="L24" t="n" s="8">
        <v>31.08</v>
      </c>
    </row>
    <row r="25" spans="1:14">
      <c r="A25" t="s" s="4">
        <v>640</v>
      </c>
      <c r="L25" t="n" s="11">
        <v>30.9</v>
      </c>
    </row>
    <row r="26" spans="1:14">
      <c r="A26" t="s" s="4">
        <v>641</v>
      </c>
      <c r="L26" t="n" s="8">
        <v>0.18</v>
      </c>
    </row>
    <row r="27" spans="1:14">
      <c r="A27" t="s" s="4">
        <v>642</v>
      </c>
      <c r="G27" t="n" s="7">
        <v>25</v>
      </c>
      <c r="J27" t="n" s="7">
        <v>25</v>
      </c>
    </row>
    <row r="28" spans="1:14">
      <c r="A28" t="s" s="4">
        <v>643</v>
      </c>
      <c r="J28" t="n" s="12">
        <v>0.4444</v>
      </c>
    </row>
    <row r="29" spans="1:14">
      <c r="A29" t="s" s="4">
        <v>644</v>
      </c>
      <c r="J29" t="n" s="13">
        <v>0.4062</v>
      </c>
    </row>
    <row r="30" spans="1:14">
      <c r="A30" t="s" s="4">
        <v>645</v>
      </c>
      <c r="F30" t="n" s="7">
        <v>900000</v>
      </c>
    </row>
    <row r="31" spans="1:14">
      <c r="A31" t="s" s="4">
        <v>646</v>
      </c>
      <c r="G31" t="n" s="5">
        <v>68633000</v>
      </c>
      <c r="J31" t="n" s="7">
        <v>68633000</v>
      </c>
      <c r="M31" t="n" s="7">
        <v>13610000</v>
      </c>
    </row>
    <row r="32" spans="1:14">
      <c r="A32" t="s" s="4">
        <v>136</v>
      </c>
    </row>
    <row r="33" spans="1:14">
      <c r="A33" t="s" s="3">
        <v>620</v>
      </c>
    </row>
    <row r="34" spans="1:14">
      <c r="A34" t="s" s="4">
        <v>647</v>
      </c>
      <c r="J34" t="n" s="8">
        <v>0.65</v>
      </c>
    </row>
    <row r="35" spans="1:14">
      <c r="A35" t="s" s="4">
        <v>648</v>
      </c>
    </row>
    <row r="36" spans="1:14">
      <c r="A36" t="s" s="3">
        <v>620</v>
      </c>
    </row>
    <row r="37" spans="1:14">
      <c r="A37" t="s" s="4">
        <v>649</v>
      </c>
      <c r="E37" t="n" s="7">
        <v>37300000</v>
      </c>
    </row>
    <row r="38" spans="1:14">
      <c r="A38" t="s" s="4">
        <v>650</v>
      </c>
    </row>
    <row r="39" spans="1:14">
      <c r="A39" t="s" s="3">
        <v>620</v>
      </c>
    </row>
    <row r="40" spans="1:14">
      <c r="A40" t="s" s="4">
        <v>644</v>
      </c>
      <c r="J40" t="n" s="13">
        <v>0.4453</v>
      </c>
    </row>
    <row r="41" spans="1:14">
      <c r="A41" t="s" s="4">
        <v>651</v>
      </c>
    </row>
    <row r="42" spans="1:14">
      <c r="A42" t="s" s="3">
        <v>620</v>
      </c>
    </row>
    <row r="43" spans="1:14">
      <c r="A43" t="s" s="4">
        <v>645</v>
      </c>
      <c r="E43" t="n" s="7">
        <v>1500000</v>
      </c>
    </row>
    <row r="44" spans="1:14">
      <c r="A44" t="s" s="4">
        <v>70</v>
      </c>
    </row>
    <row r="45" spans="1:14">
      <c r="A45" t="s" s="3">
        <v>620</v>
      </c>
    </row>
    <row r="46" spans="1:14">
      <c r="A46" t="s" s="4">
        <v>646</v>
      </c>
      <c r="G46" t="n" s="7">
        <v>20982000</v>
      </c>
      <c r="J46" t="n" s="7">
        <v>20982000</v>
      </c>
      <c r="M46" t="n" s="7">
        <v>18722000</v>
      </c>
    </row>
    <row r="47" spans="1:14">
      <c r="A47" t="s" s="4">
        <v>652</v>
      </c>
    </row>
    <row r="48" spans="1:14">
      <c r="A48" t="s" s="3">
        <v>620</v>
      </c>
    </row>
    <row r="49" spans="1:14">
      <c r="A49" t="s" s="4">
        <v>653</v>
      </c>
      <c r="B49" t="n" s="8">
        <v>1.11</v>
      </c>
    </row>
    <row r="50" spans="1:14">
      <c r="A50" t="s" s="4">
        <v>68</v>
      </c>
    </row>
    <row r="51" spans="1:14">
      <c r="A51" t="s" s="3">
        <v>620</v>
      </c>
    </row>
    <row r="52" spans="1:14">
      <c r="A52" t="s" s="4">
        <v>654</v>
      </c>
      <c r="C52" t="s" s="4">
        <v>570</v>
      </c>
    </row>
    <row r="53" spans="1:14">
      <c r="A53" t="s" s="4">
        <v>70</v>
      </c>
    </row>
    <row r="54" spans="1:14">
      <c r="A54" t="s" s="3">
        <v>620</v>
      </c>
    </row>
    <row r="55" spans="1:14">
      <c r="A55" t="s" s="4">
        <v>655</v>
      </c>
      <c r="J55" t="n" s="5">
        <v>109414</v>
      </c>
    </row>
    <row r="56" spans="1:14">
      <c r="A56" t="s" s="4">
        <v>656</v>
      </c>
    </row>
    <row r="57" spans="1:14">
      <c r="A57" t="s" s="3">
        <v>620</v>
      </c>
    </row>
    <row r="58" spans="1:14">
      <c r="A58" t="s" s="4">
        <v>655</v>
      </c>
      <c r="J58" t="n" s="5">
        <v>48627</v>
      </c>
    </row>
    <row r="59" spans="1:14">
      <c r="A59" t="s" s="4">
        <v>347</v>
      </c>
    </row>
    <row r="60" spans="1:14">
      <c r="A60" t="s" s="3">
        <v>620</v>
      </c>
    </row>
    <row r="61" spans="1:14">
      <c r="A61" t="s" s="4">
        <v>657</v>
      </c>
      <c r="C61" t="n" s="7">
        <v>25</v>
      </c>
    </row>
    <row r="62" spans="1:14">
      <c r="A62" t="s" s="4">
        <v>346</v>
      </c>
    </row>
    <row r="63" spans="1:14">
      <c r="A63" t="s" s="3">
        <v>620</v>
      </c>
    </row>
    <row r="64" spans="1:14">
      <c r="A64" t="s" s="4">
        <v>657</v>
      </c>
      <c r="C64" t="n" s="7">
        <v>50</v>
      </c>
    </row>
    <row r="65" spans="1:14">
      <c r="A65" t="s" s="4">
        <v>343</v>
      </c>
    </row>
    <row r="66" spans="1:14">
      <c r="A66" t="s" s="3">
        <v>620</v>
      </c>
    </row>
    <row r="67" spans="1:14">
      <c r="A67" t="s" s="4">
        <v>632</v>
      </c>
      <c r="D67" t="n" s="7">
        <v>12500000</v>
      </c>
    </row>
    <row r="68" spans="1:14">
      <c r="A68" t="s" s="4">
        <v>658</v>
      </c>
    </row>
    <row r="69" spans="1:14">
      <c r="A69" t="s" s="3">
        <v>620</v>
      </c>
    </row>
    <row r="70" spans="1:14">
      <c r="A70" t="s" s="4">
        <v>659</v>
      </c>
      <c r="N70" t="n" s="5">
        <v>1000000</v>
      </c>
    </row>
    <row r="71" spans="1:14">
      <c r="A71" t="s" s="4">
        <v>660</v>
      </c>
      <c r="G71" t="n" s="5">
        <v>400000</v>
      </c>
      <c r="J71" t="n" s="5">
        <v>400000</v>
      </c>
    </row>
    <row r="72" spans="1:14">
      <c r="A72" t="s" s="4">
        <v>637</v>
      </c>
      <c r="J72" t="n" s="5">
        <v>0</v>
      </c>
      <c r="K72" t="n" s="5">
        <v>0</v>
      </c>
    </row>
    <row r="73" spans="1:14">
      <c r="A73" t="s" s="4">
        <v>661</v>
      </c>
    </row>
    <row r="74" spans="1:14">
      <c r="A74" t="s" s="3">
        <v>620</v>
      </c>
    </row>
    <row r="75" spans="1:14">
      <c r="A75" t="s" s="4">
        <v>655</v>
      </c>
      <c r="J75" t="n" s="5">
        <v>99404</v>
      </c>
      <c r="K75" t="n" s="5">
        <v>0</v>
      </c>
    </row>
    <row r="76" spans="1:14">
      <c r="A76" t="s" s="4">
        <v>662</v>
      </c>
    </row>
    <row r="77" spans="1:14">
      <c r="A77" t="s" s="3">
        <v>620</v>
      </c>
    </row>
    <row r="78" spans="1:14">
      <c r="A78" t="s" s="4">
        <v>655</v>
      </c>
      <c r="J78" t="n" s="5">
        <v>38817</v>
      </c>
      <c r="K78" t="n" s="5">
        <v>18773</v>
      </c>
    </row>
    <row r="79" spans="1:14">
      <c r="A79" t="s" s="4">
        <v>663</v>
      </c>
    </row>
    <row r="80" spans="1:14">
      <c r="A80" t="s" s="3">
        <v>620</v>
      </c>
    </row>
    <row r="81" spans="1:14">
      <c r="A81" t="s" s="4">
        <v>655</v>
      </c>
      <c r="J81" t="n" s="5">
        <v>102301</v>
      </c>
      <c r="K81" t="n" s="5">
        <v>45785</v>
      </c>
    </row>
    <row r="82" spans="1:14">
      <c r="A82" t="s" s="4">
        <v>347</v>
      </c>
    </row>
    <row r="83" spans="1:14">
      <c r="A83" t="s" s="3">
        <v>620</v>
      </c>
    </row>
    <row r="84" spans="1:14">
      <c r="A84" t="s" s="4">
        <v>664</v>
      </c>
      <c r="F84" t="n" s="5">
        <v>34219</v>
      </c>
    </row>
    <row r="85" spans="1:14">
      <c r="A85" t="s" s="4">
        <v>657</v>
      </c>
      <c r="F85" t="n" s="7">
        <v>25</v>
      </c>
    </row>
    <row r="86" spans="1:14">
      <c r="A86" t="s" s="4">
        <v>626</v>
      </c>
      <c r="G86" t="n" s="7">
        <v>855475</v>
      </c>
      <c r="J86" t="n" s="7">
        <v>855475</v>
      </c>
    </row>
    <row r="87" spans="1:14">
      <c r="A87" t="s" s="4">
        <v>346</v>
      </c>
    </row>
    <row r="88" spans="1:14">
      <c r="A88" t="s" s="3">
        <v>620</v>
      </c>
    </row>
    <row r="89" spans="1:14">
      <c r="A89" t="s" s="4">
        <v>664</v>
      </c>
      <c r="F89" t="n" s="5">
        <v>25664</v>
      </c>
    </row>
    <row r="90" spans="1:14">
      <c r="A90" t="s" s="4">
        <v>657</v>
      </c>
      <c r="F90" t="n" s="7">
        <v>50</v>
      </c>
    </row>
    <row r="91" spans="1:14">
      <c r="A91" t="s" s="4">
        <v>626</v>
      </c>
      <c r="G91" t="n" s="7">
        <v>1283200</v>
      </c>
      <c r="J91" t="n" s="7">
        <v>1283200</v>
      </c>
    </row>
    <row r="92" spans="1:14">
      <c r="A92" t="s" s="4">
        <v>354</v>
      </c>
    </row>
    <row r="93" spans="1:14">
      <c r="A93" t="s" s="3">
        <v>620</v>
      </c>
    </row>
    <row r="94" spans="1:14">
      <c r="A94" t="s" s="4">
        <v>626</v>
      </c>
      <c r="B94" t="n" s="7">
        <v>19650000</v>
      </c>
    </row>
    <row r="95" spans="1:14">
      <c r="A95" t="s" s="4">
        <v>356</v>
      </c>
    </row>
    <row r="96" spans="1:14">
      <c r="A96" t="s" s="3">
        <v>620</v>
      </c>
    </row>
    <row r="97" spans="1:14">
      <c r="A97" t="s" s="4">
        <v>664</v>
      </c>
      <c r="B97" t="n" s="5">
        <v>340206</v>
      </c>
    </row>
    <row r="98" spans="1:14">
      <c r="A98" t="s" s="4">
        <v>657</v>
      </c>
      <c r="B98" t="n" s="7">
        <v>100</v>
      </c>
    </row>
    <row r="99" spans="1:14">
      <c r="A99" t="s" s="4">
        <v>355</v>
      </c>
    </row>
    <row r="100" spans="1:14">
      <c r="A100" t="s" s="3">
        <v>620</v>
      </c>
    </row>
    <row r="101" spans="1:14">
      <c r="A101" t="s" s="4">
        <v>664</v>
      </c>
      <c r="B101" t="n" s="5">
        <v>371808</v>
      </c>
    </row>
    <row r="102" spans="1:14">
      <c r="A102" t="s" s="4">
        <v>657</v>
      </c>
      <c r="B102" t="n" s="7">
        <v>61</v>
      </c>
    </row>
    <row r="103" spans="1:14">
      <c r="A103" t="s" s="4">
        <v>345</v>
      </c>
    </row>
    <row r="104" spans="1:14">
      <c r="A104" t="s" s="3">
        <v>620</v>
      </c>
    </row>
    <row r="105" spans="1:14">
      <c r="A105" t="s" s="4">
        <v>664</v>
      </c>
      <c r="C105" t="n" s="5">
        <v>5847234</v>
      </c>
      <c r="D105" t="n" s="5">
        <v>5847234</v>
      </c>
    </row>
    <row r="106" spans="1:14">
      <c r="A106" t="s" s="4">
        <v>344</v>
      </c>
    </row>
    <row r="107" spans="1:14">
      <c r="A107" t="s" s="3">
        <v>620</v>
      </c>
    </row>
    <row r="108" spans="1:14">
      <c r="A108" t="s" s="4">
        <v>664</v>
      </c>
      <c r="C108" t="n" s="5">
        <v>4377073</v>
      </c>
      <c r="D108" t="n" s="5">
        <v>4377073</v>
      </c>
    </row>
    <row r="109" spans="1:14">
      <c r="A109" t="s" s="4">
        <v>625</v>
      </c>
      <c r="D109" t="n" s="5">
        <v>150000</v>
      </c>
    </row>
    <row r="110" spans="1:14">
      <c r="A110" t="s" s="4">
        <v>377</v>
      </c>
    </row>
    <row r="111" spans="1:14">
      <c r="A111" t="s" s="3">
        <v>620</v>
      </c>
    </row>
    <row r="112" spans="1:14">
      <c r="A112" t="s" s="4">
        <v>665</v>
      </c>
      <c r="C112" t="n" s="5">
        <v>200000</v>
      </c>
      <c r="D112" t="n" s="5">
        <v>200000</v>
      </c>
    </row>
    <row r="113" spans="1:14">
      <c r="A113" t="s" s="4">
        <v>666</v>
      </c>
    </row>
    <row r="114" spans="1:14">
      <c r="A114" t="s" s="3">
        <v>620</v>
      </c>
    </row>
    <row r="115" spans="1:14">
      <c r="A115" t="s" s="4">
        <v>654</v>
      </c>
      <c r="B115" t="s" s="4">
        <v>523</v>
      </c>
    </row>
    <row r="116" spans="1:14">
      <c r="A116" t="s" s="4">
        <v>667</v>
      </c>
    </row>
    <row r="117" spans="1:14">
      <c r="A117" t="s" s="3">
        <v>620</v>
      </c>
    </row>
    <row r="118" spans="1:14">
      <c r="A118" t="s" s="4">
        <v>654</v>
      </c>
      <c r="B118" t="s" s="4">
        <v>668</v>
      </c>
    </row>
    <row r="119" spans="1:14">
      <c r="A119" t="s" s="4">
        <v>669</v>
      </c>
    </row>
    <row r="120" spans="1:14">
      <c r="A120" t="s" s="3">
        <v>620</v>
      </c>
    </row>
    <row r="121" spans="1:14">
      <c r="A121" t="s" s="4">
        <v>654</v>
      </c>
      <c r="B121" t="s" s="4">
        <v>67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t="s" s="1">
        <v>671</v>
      </c>
      <c r="B1" t="s" s="2">
        <v>450</v>
      </c>
      <c r="H1" t="s" s="2">
        <v>1</v>
      </c>
    </row>
    <row r="2" spans="1:10">
      <c r="B2" t="s" s="2">
        <v>29</v>
      </c>
      <c r="C2" t="s" s="2">
        <v>672</v>
      </c>
      <c r="D2" t="s" s="2">
        <v>673</v>
      </c>
      <c r="E2" t="s" s="2">
        <v>451</v>
      </c>
      <c r="F2" t="s" s="2">
        <v>674</v>
      </c>
      <c r="G2" t="s" s="2">
        <v>675</v>
      </c>
      <c r="H2" t="s" s="2">
        <v>29</v>
      </c>
      <c r="I2" t="s" s="2">
        <v>88</v>
      </c>
      <c r="J2" t="s" s="2">
        <v>676</v>
      </c>
    </row>
    <row r="3" spans="1:10">
      <c r="A3" t="s" s="3">
        <v>677</v>
      </c>
    </row>
    <row r="4" spans="1:10">
      <c r="A4" t="s" s="4">
        <v>678</v>
      </c>
      <c r="H4" t="n" s="7">
        <v>71</v>
      </c>
      <c r="I4" t="n" s="7">
        <v>126</v>
      </c>
    </row>
    <row r="5" spans="1:10">
      <c r="A5" t="s" s="4">
        <v>679</v>
      </c>
    </row>
    <row r="6" spans="1:10">
      <c r="A6" t="s" s="3">
        <v>677</v>
      </c>
    </row>
    <row r="7" spans="1:10">
      <c r="A7" t="s" s="4">
        <v>680</v>
      </c>
      <c r="J7" t="n" s="5">
        <v>1750000</v>
      </c>
    </row>
    <row r="8" spans="1:10">
      <c r="A8" t="s" s="4">
        <v>681</v>
      </c>
    </row>
    <row r="9" spans="1:10">
      <c r="A9" t="s" s="3">
        <v>677</v>
      </c>
    </row>
    <row r="10" spans="1:10">
      <c r="A10" t="s" s="4">
        <v>682</v>
      </c>
      <c r="H10" t="n" s="5">
        <v>4084</v>
      </c>
      <c r="I10" t="n" s="5">
        <v>4904</v>
      </c>
    </row>
    <row r="11" spans="1:10">
      <c r="A11" t="s" s="4">
        <v>678</v>
      </c>
      <c r="H11" t="n" s="7">
        <v>100</v>
      </c>
    </row>
    <row r="12" spans="1:10">
      <c r="A12" t="s" s="4">
        <v>683</v>
      </c>
    </row>
    <row r="13" spans="1:10">
      <c r="A13" t="s" s="3">
        <v>677</v>
      </c>
    </row>
    <row r="14" spans="1:10">
      <c r="A14" t="s" s="4">
        <v>684</v>
      </c>
      <c r="B14" t="n" s="8">
        <v>67.29000000000001</v>
      </c>
      <c r="C14" t="n" s="8">
        <v>67.56999999999999</v>
      </c>
      <c r="D14" t="n" s="8">
        <v>62.94</v>
      </c>
      <c r="E14" t="n" s="8">
        <v>63.81</v>
      </c>
      <c r="G14" t="n" s="8">
        <v>65.48</v>
      </c>
    </row>
    <row r="15" spans="1:10">
      <c r="A15" t="s" s="4">
        <v>685</v>
      </c>
      <c r="H15" t="n" s="5">
        <v>85958</v>
      </c>
    </row>
    <row r="16" spans="1:10">
      <c r="A16" t="s" s="4">
        <v>686</v>
      </c>
    </row>
    <row r="17" spans="1:10">
      <c r="A17" t="s" s="3">
        <v>677</v>
      </c>
    </row>
    <row r="18" spans="1:10">
      <c r="A18" t="s" s="4">
        <v>687</v>
      </c>
      <c r="B18" t="n" s="5">
        <v>4500</v>
      </c>
    </row>
    <row r="19" spans="1:10">
      <c r="A19" t="s" s="4">
        <v>688</v>
      </c>
    </row>
    <row r="20" spans="1:10">
      <c r="A20" t="s" s="3">
        <v>677</v>
      </c>
    </row>
    <row r="21" spans="1:10">
      <c r="A21" t="s" s="4">
        <v>687</v>
      </c>
      <c r="C21" t="n" s="5">
        <v>20000</v>
      </c>
      <c r="D21" t="n" s="5">
        <v>25000</v>
      </c>
      <c r="E21" t="n" s="5">
        <v>145000</v>
      </c>
      <c r="G21" t="n" s="5">
        <v>1000</v>
      </c>
    </row>
    <row r="22" spans="1:10">
      <c r="A22" t="s" s="4">
        <v>689</v>
      </c>
    </row>
    <row r="23" spans="1:10">
      <c r="A23" t="s" s="3">
        <v>677</v>
      </c>
    </row>
    <row r="24" spans="1:10">
      <c r="A24" t="s" s="4">
        <v>687</v>
      </c>
      <c r="F24" t="n" s="5">
        <v>19800</v>
      </c>
    </row>
    <row r="25" spans="1:10">
      <c r="A25" t="s" s="4">
        <v>684</v>
      </c>
      <c r="F25" t="n" s="8">
        <v>65.87</v>
      </c>
    </row>
    <row r="26" spans="1:10">
      <c r="A26" t="s" s="4">
        <v>690</v>
      </c>
    </row>
    <row r="27" spans="1:10">
      <c r="A27" t="s" s="3">
        <v>677</v>
      </c>
    </row>
    <row r="28" spans="1:10">
      <c r="A28" t="s" s="4">
        <v>691</v>
      </c>
      <c r="B28" t="s" s="4">
        <v>692</v>
      </c>
    </row>
    <row r="29" spans="1:10">
      <c r="A29" t="s" s="4">
        <v>693</v>
      </c>
    </row>
    <row r="30" spans="1:10">
      <c r="A30" t="s" s="3">
        <v>677</v>
      </c>
    </row>
    <row r="31" spans="1:10">
      <c r="A31" t="s" s="4">
        <v>691</v>
      </c>
      <c r="C31" t="s" s="4">
        <v>692</v>
      </c>
      <c r="D31" t="s" s="4">
        <v>692</v>
      </c>
      <c r="E31" t="s" s="4">
        <v>694</v>
      </c>
      <c r="G31" t="s" s="4">
        <v>692</v>
      </c>
    </row>
    <row r="32" spans="1:10">
      <c r="A32" t="s" s="4">
        <v>695</v>
      </c>
    </row>
    <row r="33" spans="1:10">
      <c r="A33" t="s" s="3">
        <v>677</v>
      </c>
    </row>
    <row r="34" spans="1:10">
      <c r="A34" t="s" s="4">
        <v>691</v>
      </c>
      <c r="B34" t="s" s="4">
        <v>692</v>
      </c>
    </row>
    <row r="35" spans="1:10">
      <c r="A35" t="s" s="4">
        <v>696</v>
      </c>
    </row>
    <row r="36" spans="1:10">
      <c r="A36" t="s" s="3">
        <v>677</v>
      </c>
    </row>
    <row r="37" spans="1:10">
      <c r="A37" t="s" s="4">
        <v>691</v>
      </c>
      <c r="C37" t="s" s="4">
        <v>692</v>
      </c>
      <c r="D37" t="s" s="4">
        <v>692</v>
      </c>
      <c r="E37" t="s" s="4">
        <v>697</v>
      </c>
      <c r="G37" t="s" s="4">
        <v>692</v>
      </c>
    </row>
    <row r="38" spans="1:10">
      <c r="A38" t="s" s="4">
        <v>698</v>
      </c>
    </row>
    <row r="39" spans="1:10">
      <c r="A39" t="s" s="3">
        <v>677</v>
      </c>
    </row>
    <row r="40" spans="1:10">
      <c r="A40" t="s" s="4">
        <v>691</v>
      </c>
      <c r="B40" t="s" s="4">
        <v>694</v>
      </c>
    </row>
    <row r="41" spans="1:10">
      <c r="A41" t="s" s="4">
        <v>699</v>
      </c>
    </row>
    <row r="42" spans="1:10">
      <c r="A42" t="s" s="3">
        <v>677</v>
      </c>
    </row>
    <row r="43" spans="1:10">
      <c r="A43" t="s" s="4">
        <v>691</v>
      </c>
      <c r="C43" t="s" s="4">
        <v>694</v>
      </c>
      <c r="D43" t="s" s="4">
        <v>694</v>
      </c>
      <c r="E43" t="s" s="4">
        <v>692</v>
      </c>
      <c r="G43" t="s" s="4">
        <v>694</v>
      </c>
    </row>
    <row r="44" spans="1:10">
      <c r="A44" t="s" s="4">
        <v>700</v>
      </c>
    </row>
    <row r="45" spans="1:10">
      <c r="A45" t="s" s="3">
        <v>677</v>
      </c>
    </row>
    <row r="46" spans="1:10">
      <c r="A46" t="s" s="4">
        <v>691</v>
      </c>
      <c r="B46" t="s" s="4">
        <v>670</v>
      </c>
    </row>
    <row r="47" spans="1:10">
      <c r="A47" t="s" s="4">
        <v>701</v>
      </c>
    </row>
    <row r="48" spans="1:10">
      <c r="A48" t="s" s="3">
        <v>677</v>
      </c>
    </row>
    <row r="49" spans="1:10">
      <c r="A49" t="s" s="4">
        <v>691</v>
      </c>
      <c r="C49" t="s" s="4">
        <v>670</v>
      </c>
      <c r="D49" t="s" s="4">
        <v>670</v>
      </c>
      <c r="E49" t="s" s="4">
        <v>702</v>
      </c>
      <c r="G49" t="s" s="4">
        <v>670</v>
      </c>
    </row>
    <row r="50" spans="1:10">
      <c r="A50" t="s" s="4">
        <v>703</v>
      </c>
    </row>
    <row r="51" spans="1:10">
      <c r="A51" t="s" s="3">
        <v>677</v>
      </c>
    </row>
    <row r="52" spans="1:10">
      <c r="A52" t="s" s="4">
        <v>691</v>
      </c>
      <c r="B52" t="s" s="4">
        <v>670</v>
      </c>
    </row>
    <row r="53" spans="1:10">
      <c r="A53" t="s" s="4">
        <v>704</v>
      </c>
    </row>
    <row r="54" spans="1:10">
      <c r="A54" t="s" s="3">
        <v>677</v>
      </c>
    </row>
    <row r="55" spans="1:10">
      <c r="A55" t="s" s="4">
        <v>691</v>
      </c>
      <c r="C55" t="s" s="4">
        <v>670</v>
      </c>
      <c r="D55" t="s" s="4">
        <v>670</v>
      </c>
      <c r="E55" t="s" s="4">
        <v>670</v>
      </c>
      <c r="G55" t="s" s="4">
        <v>670</v>
      </c>
    </row>
    <row r="56" spans="1:10">
      <c r="A56" t="s" s="4">
        <v>705</v>
      </c>
    </row>
    <row r="57" spans="1:10">
      <c r="A57" t="s" s="3">
        <v>677</v>
      </c>
    </row>
    <row r="58" spans="1:10">
      <c r="A58" t="s" s="4">
        <v>687</v>
      </c>
      <c r="E58" t="n" s="5">
        <v>72500</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06</v>
      </c>
      <c r="B1" t="s" s="2">
        <v>87</v>
      </c>
    </row>
    <row r="2" spans="1:9">
      <c r="B2" t="s" s="2">
        <v>707</v>
      </c>
      <c r="C2" t="s" s="2">
        <v>29</v>
      </c>
      <c r="D2" t="s" s="2">
        <v>708</v>
      </c>
      <c r="E2" t="s" s="2">
        <v>709</v>
      </c>
      <c r="F2" t="s" s="2">
        <v>88</v>
      </c>
      <c r="G2" t="s" s="2">
        <v>710</v>
      </c>
      <c r="H2" t="s" s="2">
        <v>711</v>
      </c>
      <c r="I2" t="s" s="2">
        <v>30</v>
      </c>
    </row>
    <row r="3" spans="1:9">
      <c r="A3" t="s" s="3">
        <v>712</v>
      </c>
    </row>
    <row r="4" spans="1:9">
      <c r="A4" t="s" s="4">
        <v>713</v>
      </c>
      <c r="I4" t="n" s="9">
        <v>31.6</v>
      </c>
    </row>
    <row r="5" spans="1:9">
      <c r="A5" t="s" s="4">
        <v>714</v>
      </c>
      <c r="C5" t="s" s="4">
        <v>715</v>
      </c>
      <c r="F5" t="s" s="4">
        <v>716</v>
      </c>
      <c r="G5" t="s" s="4">
        <v>717</v>
      </c>
      <c r="H5" t="s" s="4">
        <v>718</v>
      </c>
    </row>
    <row r="6" spans="1:9">
      <c r="A6" t="s" s="4">
        <v>719</v>
      </c>
    </row>
    <row r="7" spans="1:9">
      <c r="A7" t="s" s="3">
        <v>712</v>
      </c>
    </row>
    <row r="8" spans="1:9">
      <c r="A8" t="s" s="4">
        <v>714</v>
      </c>
      <c r="C8" t="s" s="4">
        <v>720</v>
      </c>
      <c r="D8" t="s" s="4">
        <v>721</v>
      </c>
      <c r="E8" t="s" s="4">
        <v>722</v>
      </c>
    </row>
    <row r="9" spans="1:9">
      <c r="A9" t="s" s="4">
        <v>723</v>
      </c>
    </row>
    <row r="10" spans="1:9">
      <c r="A10" t="s" s="3">
        <v>712</v>
      </c>
    </row>
    <row r="11" spans="1:9">
      <c r="A11" t="s" s="4">
        <v>713</v>
      </c>
      <c r="B11" t="n" s="9">
        <v>39.3</v>
      </c>
    </row>
    <row r="12" spans="1:9">
      <c r="A12" t="s" s="4">
        <v>714</v>
      </c>
      <c r="B12" t="s" s="4">
        <v>724</v>
      </c>
    </row>
  </sheetData>
  <mergeCells count="2">
    <mergeCell ref="A1:A2"/>
    <mergeCell ref="B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25</v>
      </c>
      <c r="B1" t="s" s="2">
        <v>87</v>
      </c>
      <c r="D1" t="s" s="2">
        <v>1</v>
      </c>
    </row>
    <row r="2" spans="1:5">
      <c r="B2" t="s" s="2">
        <v>29</v>
      </c>
      <c r="C2" t="s" s="2">
        <v>88</v>
      </c>
      <c r="D2" t="s" s="2">
        <v>29</v>
      </c>
      <c r="E2" t="s" s="2">
        <v>88</v>
      </c>
    </row>
    <row r="3" spans="1:5">
      <c r="A3" t="s" s="3">
        <v>712</v>
      </c>
    </row>
    <row r="4" spans="1:5">
      <c r="A4" t="s" s="4">
        <v>726</v>
      </c>
      <c r="B4" t="n" s="7">
        <v>180906</v>
      </c>
      <c r="C4" t="n" s="7">
        <v>126749</v>
      </c>
      <c r="D4" t="n" s="7">
        <v>492901</v>
      </c>
      <c r="E4" t="n" s="7">
        <v>351112</v>
      </c>
    </row>
    <row r="5" spans="1:5">
      <c r="A5" t="s" s="4">
        <v>727</v>
      </c>
      <c r="B5" t="n" s="5">
        <v>74589</v>
      </c>
      <c r="C5" t="n" s="5">
        <v>55988</v>
      </c>
      <c r="D5" t="n" s="5">
        <v>199859</v>
      </c>
      <c r="E5" t="n" s="5">
        <v>150927</v>
      </c>
    </row>
    <row r="6" spans="1:5">
      <c r="A6" t="s" s="4">
        <v>728</v>
      </c>
      <c r="B6" t="n" s="5">
        <v>106317</v>
      </c>
      <c r="C6" t="n" s="5">
        <v>70761</v>
      </c>
      <c r="D6" t="n" s="5">
        <v>293042</v>
      </c>
      <c r="E6" t="n" s="5">
        <v>200185</v>
      </c>
    </row>
    <row r="7" spans="1:5">
      <c r="A7" t="s" s="4">
        <v>729</v>
      </c>
      <c r="B7" t="n" s="5">
        <v>4449</v>
      </c>
      <c r="C7" t="n" s="5">
        <v>3883</v>
      </c>
      <c r="D7" t="n" s="5">
        <v>13592</v>
      </c>
      <c r="E7" t="n" s="5">
        <v>11145</v>
      </c>
    </row>
    <row r="8" spans="1:5">
      <c r="A8" t="s" s="4">
        <v>730</v>
      </c>
      <c r="B8" t="n" s="5">
        <v>-14580</v>
      </c>
      <c r="C8" t="n" s="5">
        <v>-9284</v>
      </c>
      <c r="D8" t="n" s="5">
        <v>-42341</v>
      </c>
      <c r="E8" t="n" s="5">
        <v>-31109</v>
      </c>
    </row>
    <row r="9" spans="1:5">
      <c r="A9" t="s" s="4">
        <v>105</v>
      </c>
      <c r="B9" t="n" s="5">
        <v>-1664</v>
      </c>
      <c r="C9" t="n" s="5">
        <v>-2399</v>
      </c>
      <c r="D9" t="n" s="5">
        <v>-13150</v>
      </c>
      <c r="E9" t="n" s="5">
        <v>-4263</v>
      </c>
    </row>
    <row r="10" spans="1:5">
      <c r="A10" t="s" s="4">
        <v>106</v>
      </c>
      <c r="B10" t="n" s="5">
        <v>-44695</v>
      </c>
      <c r="C10" t="n" s="5">
        <v>-29917</v>
      </c>
      <c r="D10" t="n" s="5">
        <v>-130107</v>
      </c>
      <c r="E10" t="n" s="5">
        <v>-88851</v>
      </c>
    </row>
    <row r="11" spans="1:5">
      <c r="A11" t="s" s="4">
        <v>107</v>
      </c>
      <c r="B11" t="n" s="5">
        <v>0</v>
      </c>
      <c r="C11" t="n" s="5">
        <v>-837</v>
      </c>
      <c r="D11" t="n" s="5">
        <v>0</v>
      </c>
      <c r="E11" t="n" s="5">
        <v>-837</v>
      </c>
    </row>
    <row r="12" spans="1:5">
      <c r="A12" t="s" s="4">
        <v>108</v>
      </c>
      <c r="B12" t="n" s="5">
        <v>0</v>
      </c>
      <c r="C12" t="n" s="5">
        <v>0</v>
      </c>
      <c r="D12" t="n" s="5">
        <v>2800</v>
      </c>
      <c r="E12" t="n" s="5">
        <v>0</v>
      </c>
    </row>
    <row r="13" spans="1:5">
      <c r="A13" t="s" s="4">
        <v>94</v>
      </c>
      <c r="B13" t="n" s="5">
        <v>-27453</v>
      </c>
      <c r="C13" t="n" s="5">
        <v>-18619</v>
      </c>
      <c r="D13" t="n" s="5">
        <v>-79593</v>
      </c>
      <c r="E13" t="n" s="5">
        <v>-54149</v>
      </c>
    </row>
    <row r="14" spans="1:5">
      <c r="A14" t="s" s="4">
        <v>731</v>
      </c>
      <c r="B14" t="n" s="5">
        <v>-790</v>
      </c>
      <c r="C14" t="n" s="5">
        <v>-808</v>
      </c>
      <c r="D14" t="n" s="5">
        <v>-2429</v>
      </c>
      <c r="E14" t="n" s="5">
        <v>-2417</v>
      </c>
    </row>
    <row r="15" spans="1:5">
      <c r="A15" t="s" s="4">
        <v>732</v>
      </c>
      <c r="B15" t="n" s="5">
        <v>18190</v>
      </c>
      <c r="C15" t="n" s="5">
        <v>13631</v>
      </c>
      <c r="D15" t="n" s="5">
        <v>26946</v>
      </c>
      <c r="E15" t="n" s="5">
        <v>14516</v>
      </c>
    </row>
    <row r="16" spans="1:5">
      <c r="A16" t="s" s="4">
        <v>114</v>
      </c>
      <c r="B16" t="n" s="5">
        <v>0</v>
      </c>
      <c r="C16" t="n" s="5">
        <v>400</v>
      </c>
      <c r="D16" t="n" s="5">
        <v>7500</v>
      </c>
      <c r="E16" t="n" s="5">
        <v>1200</v>
      </c>
    </row>
    <row r="17" spans="1:5">
      <c r="A17" t="s" s="4">
        <v>113</v>
      </c>
      <c r="B17" t="n" s="5">
        <v>77</v>
      </c>
      <c r="C17" t="n" s="5">
        <v>69</v>
      </c>
      <c r="D17" t="n" s="5">
        <v>-229</v>
      </c>
      <c r="E17" t="n" s="5">
        <v>-207</v>
      </c>
    </row>
    <row r="18" spans="1:5">
      <c r="A18" t="s" s="4">
        <v>115</v>
      </c>
      <c r="B18" t="n" s="5">
        <v>39697</v>
      </c>
      <c r="C18" t="n" s="5">
        <v>26742</v>
      </c>
      <c r="D18" t="n" s="5">
        <v>70431</v>
      </c>
      <c r="E18" t="n" s="5">
        <v>45213</v>
      </c>
    </row>
    <row r="19" spans="1:5">
      <c r="A19" t="s" s="4">
        <v>116</v>
      </c>
      <c r="B19" t="n" s="5">
        <v>591</v>
      </c>
      <c r="C19" t="n" s="5">
        <v>661</v>
      </c>
      <c r="D19" t="n" s="5">
        <v>1844</v>
      </c>
      <c r="E19" t="n" s="5">
        <v>1997</v>
      </c>
    </row>
    <row r="20" spans="1:5">
      <c r="A20" t="s" s="4">
        <v>117</v>
      </c>
      <c r="B20" t="n" s="5">
        <v>45</v>
      </c>
      <c r="C20" t="n" s="5">
        <v>45</v>
      </c>
      <c r="D20" t="n" s="5">
        <v>136</v>
      </c>
      <c r="E20" t="n" s="5">
        <v>136</v>
      </c>
    </row>
    <row r="21" spans="1:5">
      <c r="A21" t="s" s="4">
        <v>118</v>
      </c>
      <c r="B21" t="n" s="5">
        <v>326</v>
      </c>
      <c r="C21" t="n" s="5">
        <v>0</v>
      </c>
      <c r="D21" t="n" s="5">
        <v>1032</v>
      </c>
      <c r="E21" t="n" s="5">
        <v>0</v>
      </c>
    </row>
    <row r="22" spans="1:5">
      <c r="A22" t="s" s="4">
        <v>119</v>
      </c>
      <c r="B22" t="n" s="5">
        <v>340</v>
      </c>
      <c r="C22" t="n" s="5">
        <v>0</v>
      </c>
      <c r="D22" t="n" s="5">
        <v>680</v>
      </c>
      <c r="E22" t="n" s="5">
        <v>0</v>
      </c>
    </row>
    <row r="23" spans="1:5">
      <c r="A23" t="s" s="4">
        <v>120</v>
      </c>
      <c r="B23" t="n" s="5">
        <v>2125</v>
      </c>
      <c r="C23" t="n" s="5">
        <v>1851</v>
      </c>
      <c r="D23" t="n" s="5">
        <v>3132</v>
      </c>
      <c r="E23" t="n" s="5">
        <v>3093</v>
      </c>
    </row>
    <row r="24" spans="1:5">
      <c r="A24" t="s" s="4">
        <v>121</v>
      </c>
      <c r="B24" t="n" s="5">
        <v>36270</v>
      </c>
      <c r="C24" t="n" s="5">
        <v>24185</v>
      </c>
      <c r="D24" t="n" s="5">
        <v>63607</v>
      </c>
      <c r="E24" t="n" s="5">
        <v>39987</v>
      </c>
    </row>
    <row r="25" spans="1:5">
      <c r="A25" t="s" s="4">
        <v>122</v>
      </c>
      <c r="B25" t="n" s="5">
        <v>3179</v>
      </c>
      <c r="C25" t="n" s="5">
        <v>1514</v>
      </c>
      <c r="D25" t="n" s="5">
        <v>11353</v>
      </c>
      <c r="E25" t="n" s="5">
        <v>4542</v>
      </c>
    </row>
    <row r="26" spans="1:5">
      <c r="A26" t="s" s="4">
        <v>123</v>
      </c>
      <c r="B26" t="n" s="5">
        <v>4328</v>
      </c>
      <c r="C26" t="n" s="5">
        <v>0</v>
      </c>
      <c r="D26" t="n" s="5">
        <v>4328</v>
      </c>
      <c r="E26" t="n" s="5">
        <v>0</v>
      </c>
    </row>
    <row r="27" spans="1:5">
      <c r="A27" t="s" s="4">
        <v>124</v>
      </c>
      <c r="B27" t="n" s="5">
        <v>28763</v>
      </c>
      <c r="C27" t="n" s="5">
        <v>22671</v>
      </c>
      <c r="D27" t="n" s="5">
        <v>47926</v>
      </c>
      <c r="E27" t="n" s="5">
        <v>35445</v>
      </c>
    </row>
    <row r="28" spans="1:5">
      <c r="A28" t="s" s="4">
        <v>733</v>
      </c>
    </row>
    <row r="29" spans="1:5">
      <c r="A29" t="s" s="3">
        <v>712</v>
      </c>
    </row>
    <row r="30" spans="1:5">
      <c r="A30" t="s" s="4">
        <v>726</v>
      </c>
      <c r="B30" t="n" s="5">
        <v>150059</v>
      </c>
      <c r="C30" t="n" s="5">
        <v>103007</v>
      </c>
      <c r="D30" t="n" s="5">
        <v>403862</v>
      </c>
      <c r="E30" t="n" s="5">
        <v>283299</v>
      </c>
    </row>
    <row r="31" spans="1:5">
      <c r="A31" t="s" s="4">
        <v>727</v>
      </c>
      <c r="B31" t="n" s="5">
        <v>54172</v>
      </c>
      <c r="C31" t="n" s="5">
        <v>39232</v>
      </c>
      <c r="D31" t="n" s="5">
        <v>142096</v>
      </c>
      <c r="E31" t="n" s="5">
        <v>104759</v>
      </c>
    </row>
    <row r="32" spans="1:5">
      <c r="A32" t="s" s="4">
        <v>728</v>
      </c>
      <c r="B32" t="n" s="5">
        <v>95887</v>
      </c>
      <c r="C32" t="n" s="5">
        <v>63775</v>
      </c>
      <c r="D32" t="n" s="5">
        <v>261766</v>
      </c>
      <c r="E32" t="n" s="5">
        <v>178540</v>
      </c>
    </row>
    <row r="33" spans="1:5">
      <c r="A33" t="s" s="4">
        <v>729</v>
      </c>
      <c r="B33" t="n" s="5">
        <v>4449</v>
      </c>
      <c r="C33" t="n" s="5">
        <v>3883</v>
      </c>
      <c r="D33" t="n" s="5">
        <v>13554</v>
      </c>
      <c r="E33" t="n" s="5">
        <v>11145</v>
      </c>
    </row>
    <row r="34" spans="1:5">
      <c r="A34" t="s" s="4">
        <v>730</v>
      </c>
      <c r="B34" t="n" s="5">
        <v>-10735</v>
      </c>
      <c r="C34" t="n" s="5">
        <v>-6971</v>
      </c>
      <c r="D34" t="n" s="5">
        <v>-31051</v>
      </c>
      <c r="E34" t="n" s="5">
        <v>-23177</v>
      </c>
    </row>
    <row r="35" spans="1:5">
      <c r="A35" t="s" s="4">
        <v>105</v>
      </c>
      <c r="B35" t="n" s="5">
        <v>-1664</v>
      </c>
      <c r="C35" t="n" s="5">
        <v>-2399</v>
      </c>
      <c r="D35" t="n" s="5">
        <v>-13150</v>
      </c>
      <c r="E35" t="n" s="5">
        <v>-4255</v>
      </c>
    </row>
    <row r="36" spans="1:5">
      <c r="A36" t="s" s="4">
        <v>106</v>
      </c>
      <c r="B36" t="n" s="5">
        <v>-31352</v>
      </c>
      <c r="C36" t="n" s="5">
        <v>-18522</v>
      </c>
      <c r="D36" t="n" s="5">
        <v>-90991</v>
      </c>
      <c r="E36" t="n" s="5">
        <v>-55591</v>
      </c>
    </row>
    <row r="37" spans="1:5">
      <c r="A37" t="s" s="4">
        <v>107</v>
      </c>
      <c r="B37" t="n" s="5">
        <v>0</v>
      </c>
      <c r="E37" t="n" s="5">
        <v>-837</v>
      </c>
    </row>
    <row r="38" spans="1:5">
      <c r="A38" t="s" s="4">
        <v>108</v>
      </c>
      <c r="D38" t="n" s="5">
        <v>2800</v>
      </c>
      <c r="E38" t="n" s="5">
        <v>0</v>
      </c>
    </row>
    <row r="39" spans="1:5">
      <c r="A39" t="s" s="4">
        <v>94</v>
      </c>
      <c r="B39" t="n" s="5">
        <v>-27434</v>
      </c>
      <c r="C39" t="n" s="5">
        <v>-18614</v>
      </c>
      <c r="D39" t="n" s="5">
        <v>-79567</v>
      </c>
      <c r="E39" t="n" s="5">
        <v>-54135</v>
      </c>
    </row>
    <row r="40" spans="1:5">
      <c r="A40" t="s" s="4">
        <v>731</v>
      </c>
      <c r="B40" t="n" s="5">
        <v>-790</v>
      </c>
      <c r="C40" t="n" s="5">
        <v>-808</v>
      </c>
      <c r="D40" t="n" s="5">
        <v>-2429</v>
      </c>
      <c r="E40" t="n" s="5">
        <v>-2417</v>
      </c>
    </row>
    <row r="41" spans="1:5">
      <c r="A41" t="s" s="4">
        <v>732</v>
      </c>
      <c r="B41" t="n" s="5">
        <v>13415</v>
      </c>
      <c r="C41" t="n" s="5">
        <v>14949</v>
      </c>
      <c r="D41" t="n" s="5">
        <v>22892</v>
      </c>
      <c r="E41" t="n" s="5">
        <v>14302</v>
      </c>
    </row>
    <row r="42" spans="1:5">
      <c r="A42" t="s" s="4">
        <v>114</v>
      </c>
      <c r="B42" t="n" s="5">
        <v>0</v>
      </c>
      <c r="C42" t="n" s="5">
        <v>400</v>
      </c>
      <c r="D42" t="n" s="5">
        <v>7500</v>
      </c>
      <c r="E42" t="n" s="5">
        <v>1200</v>
      </c>
    </row>
    <row r="43" spans="1:5">
      <c r="A43" t="s" s="4">
        <v>113</v>
      </c>
      <c r="B43" t="n" s="5">
        <v>-51</v>
      </c>
      <c r="C43" t="n" s="5">
        <v>-69</v>
      </c>
      <c r="D43" t="n" s="5">
        <v>-152</v>
      </c>
      <c r="E43" t="n" s="5">
        <v>-207</v>
      </c>
    </row>
    <row r="44" spans="1:5">
      <c r="A44" t="s" s="4">
        <v>115</v>
      </c>
      <c r="B44" t="n" s="5">
        <v>41725</v>
      </c>
      <c r="C44" t="n" s="5">
        <v>34787</v>
      </c>
      <c r="D44" t="n" s="5">
        <v>85572</v>
      </c>
      <c r="E44" t="n" s="5">
        <v>64568</v>
      </c>
    </row>
    <row r="45" spans="1:5">
      <c r="A45" t="s" s="4">
        <v>116</v>
      </c>
      <c r="B45" t="n" s="5">
        <v>591</v>
      </c>
      <c r="C45" t="n" s="5">
        <v>661</v>
      </c>
      <c r="D45" t="n" s="5">
        <v>1844</v>
      </c>
      <c r="E45" t="n" s="5">
        <v>1997</v>
      </c>
    </row>
    <row r="46" spans="1:5">
      <c r="A46" t="s" s="4">
        <v>117</v>
      </c>
      <c r="B46" t="n" s="5">
        <v>45</v>
      </c>
      <c r="C46" t="n" s="5">
        <v>45</v>
      </c>
      <c r="D46" t="n" s="5">
        <v>136</v>
      </c>
      <c r="E46" t="n" s="5">
        <v>136</v>
      </c>
    </row>
    <row r="47" spans="1:5">
      <c r="A47" t="s" s="4">
        <v>118</v>
      </c>
      <c r="B47" t="n" s="5">
        <v>326</v>
      </c>
      <c r="C47" t="n" s="5">
        <v>0</v>
      </c>
      <c r="D47" t="n" s="5">
        <v>1032</v>
      </c>
      <c r="E47" t="n" s="5">
        <v>0</v>
      </c>
    </row>
    <row r="48" spans="1:5">
      <c r="A48" t="s" s="4">
        <v>119</v>
      </c>
      <c r="B48" t="n" s="5">
        <v>340</v>
      </c>
      <c r="C48" t="n" s="5">
        <v>0</v>
      </c>
      <c r="D48" t="n" s="5">
        <v>680</v>
      </c>
      <c r="E48" t="n" s="5">
        <v>0</v>
      </c>
    </row>
    <row r="49" spans="1:5">
      <c r="A49" t="s" s="4">
        <v>120</v>
      </c>
      <c r="B49" t="n" s="5">
        <v>2295</v>
      </c>
      <c r="C49" t="n" s="5">
        <v>2442</v>
      </c>
      <c r="D49" t="n" s="5">
        <v>4316</v>
      </c>
      <c r="E49" t="n" s="5">
        <v>4564</v>
      </c>
    </row>
    <row r="50" spans="1:5">
      <c r="A50" t="s" s="4">
        <v>121</v>
      </c>
      <c r="B50" t="n" s="5">
        <v>38128</v>
      </c>
      <c r="C50" t="n" s="5">
        <v>31639</v>
      </c>
      <c r="D50" t="n" s="5">
        <v>77564</v>
      </c>
      <c r="E50" t="n" s="5">
        <v>57871</v>
      </c>
    </row>
    <row r="51" spans="1:5">
      <c r="A51" t="s" s="4">
        <v>122</v>
      </c>
      <c r="B51" t="n" s="5">
        <v>3179</v>
      </c>
      <c r="C51" t="n" s="5">
        <v>1514</v>
      </c>
      <c r="D51" t="n" s="5">
        <v>11353</v>
      </c>
      <c r="E51" t="n" s="5">
        <v>4542</v>
      </c>
    </row>
    <row r="52" spans="1:5">
      <c r="A52" t="s" s="4">
        <v>123</v>
      </c>
      <c r="B52" t="n" s="5">
        <v>4328</v>
      </c>
      <c r="C52" t="n" s="5">
        <v>0</v>
      </c>
      <c r="D52" t="n" s="5">
        <v>4328</v>
      </c>
      <c r="E52" t="n" s="5">
        <v>0</v>
      </c>
    </row>
    <row r="53" spans="1:5">
      <c r="A53" t="s" s="4">
        <v>124</v>
      </c>
      <c r="B53" t="n" s="5">
        <v>30621</v>
      </c>
      <c r="C53" t="n" s="5">
        <v>30125</v>
      </c>
      <c r="D53" t="n" s="5">
        <v>61883</v>
      </c>
      <c r="E53" t="n" s="5">
        <v>53329</v>
      </c>
    </row>
    <row r="54" spans="1:5">
      <c r="A54" t="s" s="4">
        <v>734</v>
      </c>
    </row>
    <row r="55" spans="1:5">
      <c r="A55" t="s" s="3">
        <v>712</v>
      </c>
    </row>
    <row r="56" spans="1:5">
      <c r="A56" t="s" s="4">
        <v>726</v>
      </c>
      <c r="B56" t="n" s="5">
        <v>30847</v>
      </c>
      <c r="C56" t="n" s="5">
        <v>23742</v>
      </c>
      <c r="D56" t="n" s="5">
        <v>89039</v>
      </c>
      <c r="E56" t="n" s="5">
        <v>67813</v>
      </c>
    </row>
    <row r="57" spans="1:5">
      <c r="A57" t="s" s="4">
        <v>727</v>
      </c>
      <c r="B57" t="n" s="5">
        <v>20417</v>
      </c>
      <c r="C57" t="n" s="5">
        <v>16756</v>
      </c>
      <c r="D57" t="n" s="5">
        <v>57763</v>
      </c>
      <c r="E57" t="n" s="5">
        <v>46168</v>
      </c>
    </row>
    <row r="58" spans="1:5">
      <c r="A58" t="s" s="4">
        <v>728</v>
      </c>
      <c r="B58" t="n" s="5">
        <v>10430</v>
      </c>
      <c r="C58" t="n" s="5">
        <v>6986</v>
      </c>
      <c r="D58" t="n" s="5">
        <v>31276</v>
      </c>
      <c r="E58" t="n" s="5">
        <v>21645</v>
      </c>
    </row>
    <row r="59" spans="1:5">
      <c r="A59" t="s" s="4">
        <v>729</v>
      </c>
      <c r="B59" t="n" s="5">
        <v>0</v>
      </c>
      <c r="C59" t="n" s="5">
        <v>0</v>
      </c>
      <c r="D59" t="n" s="5">
        <v>38</v>
      </c>
      <c r="E59" t="n" s="5">
        <v>0</v>
      </c>
    </row>
    <row r="60" spans="1:5">
      <c r="A60" t="s" s="4">
        <v>730</v>
      </c>
      <c r="B60" t="n" s="5">
        <v>-3845</v>
      </c>
      <c r="C60" t="n" s="5">
        <v>-2313</v>
      </c>
      <c r="D60" t="n" s="5">
        <v>-11290</v>
      </c>
      <c r="E60" t="n" s="5">
        <v>-7932</v>
      </c>
    </row>
    <row r="61" spans="1:5">
      <c r="A61" t="s" s="4">
        <v>105</v>
      </c>
      <c r="B61" t="n" s="5">
        <v>0</v>
      </c>
      <c r="C61" t="n" s="5">
        <v>0</v>
      </c>
      <c r="D61" t="n" s="5">
        <v>0</v>
      </c>
      <c r="E61" t="n" s="5">
        <v>-8</v>
      </c>
    </row>
    <row r="62" spans="1:5">
      <c r="A62" t="s" s="4">
        <v>106</v>
      </c>
      <c r="B62" t="n" s="5">
        <v>-13343</v>
      </c>
      <c r="C62" t="n" s="5">
        <v>-11395</v>
      </c>
      <c r="D62" t="n" s="5">
        <v>-39116</v>
      </c>
      <c r="E62" t="n" s="5">
        <v>-33260</v>
      </c>
    </row>
    <row r="63" spans="1:5">
      <c r="A63" t="s" s="4">
        <v>107</v>
      </c>
      <c r="B63" t="n" s="5">
        <v>0</v>
      </c>
      <c r="E63" t="n" s="5">
        <v>0</v>
      </c>
    </row>
    <row r="64" spans="1:5">
      <c r="A64" t="s" s="4">
        <v>108</v>
      </c>
      <c r="D64" t="n" s="5">
        <v>0</v>
      </c>
      <c r="E64" t="n" s="5">
        <v>0</v>
      </c>
    </row>
    <row r="65" spans="1:5">
      <c r="A65" t="s" s="4">
        <v>94</v>
      </c>
      <c r="B65" t="n" s="5">
        <v>-19</v>
      </c>
      <c r="C65" t="n" s="5">
        <v>-5</v>
      </c>
      <c r="D65" t="n" s="5">
        <v>-26</v>
      </c>
      <c r="E65" t="n" s="5">
        <v>-14</v>
      </c>
    </row>
    <row r="66" spans="1:5">
      <c r="A66" t="s" s="4">
        <v>731</v>
      </c>
      <c r="B66" t="n" s="5">
        <v>0</v>
      </c>
      <c r="C66" t="n" s="5">
        <v>0</v>
      </c>
      <c r="D66" t="n" s="5">
        <v>0</v>
      </c>
      <c r="E66" t="n" s="5">
        <v>0</v>
      </c>
    </row>
    <row r="67" spans="1:5">
      <c r="A67" t="s" s="4">
        <v>732</v>
      </c>
      <c r="B67" t="n" s="5">
        <v>4775</v>
      </c>
      <c r="C67" t="n" s="5">
        <v>-1318</v>
      </c>
      <c r="D67" t="n" s="5">
        <v>4054</v>
      </c>
      <c r="E67" t="n" s="5">
        <v>214</v>
      </c>
    </row>
    <row r="68" spans="1:5">
      <c r="A68" t="s" s="4">
        <v>114</v>
      </c>
      <c r="B68" t="n" s="5">
        <v>0</v>
      </c>
      <c r="C68" t="n" s="5">
        <v>0</v>
      </c>
      <c r="D68" t="n" s="5">
        <v>0</v>
      </c>
      <c r="E68" t="n" s="5">
        <v>0</v>
      </c>
    </row>
    <row r="69" spans="1:5">
      <c r="A69" t="s" s="4">
        <v>113</v>
      </c>
      <c r="B69" t="n" s="5">
        <v>-26</v>
      </c>
      <c r="C69" t="n" s="5">
        <v>0</v>
      </c>
      <c r="D69" t="n" s="5">
        <v>-77</v>
      </c>
      <c r="E69" t="n" s="5">
        <v>0</v>
      </c>
    </row>
    <row r="70" spans="1:5">
      <c r="A70" t="s" s="4">
        <v>115</v>
      </c>
      <c r="B70" t="n" s="5">
        <v>-2028</v>
      </c>
      <c r="C70" t="n" s="5">
        <v>-8045</v>
      </c>
      <c r="D70" t="n" s="5">
        <v>-15141</v>
      </c>
      <c r="E70" t="n" s="5">
        <v>-19355</v>
      </c>
    </row>
    <row r="71" spans="1:5">
      <c r="A71" t="s" s="4">
        <v>116</v>
      </c>
      <c r="B71" t="n" s="5">
        <v>0</v>
      </c>
      <c r="C71" t="n" s="5">
        <v>0</v>
      </c>
      <c r="D71" t="n" s="5">
        <v>0</v>
      </c>
      <c r="E71" t="n" s="5">
        <v>0</v>
      </c>
    </row>
    <row r="72" spans="1:5">
      <c r="A72" t="s" s="4">
        <v>117</v>
      </c>
      <c r="B72" t="n" s="5">
        <v>0</v>
      </c>
      <c r="C72" t="n" s="5">
        <v>0</v>
      </c>
      <c r="D72" t="n" s="5">
        <v>0</v>
      </c>
      <c r="E72" t="n" s="5">
        <v>0</v>
      </c>
    </row>
    <row r="73" spans="1:5">
      <c r="A73" t="s" s="4">
        <v>118</v>
      </c>
      <c r="B73" t="n" s="5">
        <v>0</v>
      </c>
      <c r="C73" t="n" s="5">
        <v>0</v>
      </c>
      <c r="D73" t="n" s="5">
        <v>0</v>
      </c>
      <c r="E73" t="n" s="5">
        <v>0</v>
      </c>
    </row>
    <row r="74" spans="1:5">
      <c r="A74" t="s" s="4">
        <v>119</v>
      </c>
      <c r="B74" t="n" s="5">
        <v>0</v>
      </c>
      <c r="C74" t="n" s="5">
        <v>0</v>
      </c>
      <c r="D74" t="n" s="5">
        <v>0</v>
      </c>
      <c r="E74" t="n" s="5">
        <v>0</v>
      </c>
    </row>
    <row r="75" spans="1:5">
      <c r="A75" t="s" s="4">
        <v>120</v>
      </c>
      <c r="B75" t="n" s="5">
        <v>-170</v>
      </c>
      <c r="C75" t="n" s="5">
        <v>-591</v>
      </c>
      <c r="D75" t="n" s="5">
        <v>-1184</v>
      </c>
      <c r="E75" t="n" s="5">
        <v>-1471</v>
      </c>
    </row>
    <row r="76" spans="1:5">
      <c r="A76" t="s" s="4">
        <v>121</v>
      </c>
      <c r="B76" t="n" s="5">
        <v>-1858</v>
      </c>
      <c r="C76" t="n" s="5">
        <v>-7454</v>
      </c>
      <c r="D76" t="n" s="5">
        <v>-13957</v>
      </c>
      <c r="E76" t="n" s="5">
        <v>-17884</v>
      </c>
    </row>
    <row r="77" spans="1:5">
      <c r="A77" t="s" s="4">
        <v>122</v>
      </c>
      <c r="B77" t="n" s="5">
        <v>0</v>
      </c>
      <c r="C77" t="n" s="5">
        <v>0</v>
      </c>
      <c r="E77" t="n" s="5">
        <v>0</v>
      </c>
    </row>
    <row r="78" spans="1:5">
      <c r="A78" t="s" s="4">
        <v>123</v>
      </c>
      <c r="B78" t="n" s="5">
        <v>0</v>
      </c>
      <c r="C78" t="n" s="5">
        <v>0</v>
      </c>
      <c r="D78" t="n" s="5">
        <v>0</v>
      </c>
      <c r="E78" t="n" s="5">
        <v>0</v>
      </c>
    </row>
    <row r="79" spans="1:5">
      <c r="A79" t="s" s="4">
        <v>124</v>
      </c>
      <c r="B79" t="n" s="7">
        <v>-1858</v>
      </c>
      <c r="C79" t="n" s="7">
        <v>-7454</v>
      </c>
      <c r="D79" t="n" s="7">
        <v>-13957</v>
      </c>
      <c r="E79" t="n" s="7">
        <v>-178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t="s" s="1">
        <v>735</v>
      </c>
      <c r="B1" t="s" s="2">
        <v>29</v>
      </c>
      <c r="C1" t="s" s="2">
        <v>30</v>
      </c>
      <c r="D1" t="s" s="2">
        <v>88</v>
      </c>
      <c r="E1" t="s" s="2">
        <v>736</v>
      </c>
    </row>
    <row r="2" spans="1:5">
      <c r="A2" t="s" s="3">
        <v>307</v>
      </c>
    </row>
    <row r="3" spans="1:5">
      <c r="A3" t="s" s="4">
        <v>72</v>
      </c>
      <c r="B3" t="n" s="7">
        <v>3783529</v>
      </c>
      <c r="C3" t="n" s="7">
        <v>2568164</v>
      </c>
    </row>
    <row r="4" spans="1:5">
      <c r="A4" t="s" s="4">
        <v>40</v>
      </c>
      <c r="B4" t="n" s="5">
        <v>23917</v>
      </c>
      <c r="C4" t="n" s="5">
        <v>83459</v>
      </c>
      <c r="D4" t="n" s="7">
        <v>259152</v>
      </c>
      <c r="E4" t="n" s="7">
        <v>4753</v>
      </c>
    </row>
    <row r="5" spans="1:5">
      <c r="A5" t="s" s="4">
        <v>41</v>
      </c>
      <c r="B5" t="n" s="5">
        <v>15263</v>
      </c>
      <c r="C5" t="n" s="5">
        <v>8860</v>
      </c>
    </row>
    <row r="6" spans="1:5">
      <c r="A6" t="s" s="4">
        <v>42</v>
      </c>
      <c r="B6" t="n" s="5">
        <v>49201</v>
      </c>
      <c r="C6" t="n" s="5">
        <v>51895</v>
      </c>
    </row>
    <row r="7" spans="1:5">
      <c r="A7" t="s" s="4">
        <v>43</v>
      </c>
      <c r="B7" t="n" s="5">
        <v>138241</v>
      </c>
      <c r="C7" t="n" s="5">
        <v>122962</v>
      </c>
    </row>
    <row r="8" spans="1:5">
      <c r="A8" t="s" s="4">
        <v>737</v>
      </c>
      <c r="B8" t="n" s="5">
        <v>104452</v>
      </c>
      <c r="C8" t="n" s="5">
        <v>102352</v>
      </c>
    </row>
    <row r="9" spans="1:5">
      <c r="A9" t="s" s="4">
        <v>45</v>
      </c>
      <c r="B9" t="n" s="5">
        <v>4114603</v>
      </c>
      <c r="C9" t="n" s="5">
        <v>2937692</v>
      </c>
    </row>
    <row r="10" spans="1:5">
      <c r="A10" t="s" s="4">
        <v>733</v>
      </c>
    </row>
    <row r="11" spans="1:5">
      <c r="A11" t="s" s="3">
        <v>307</v>
      </c>
    </row>
    <row r="12" spans="1:5">
      <c r="A12" t="s" s="4">
        <v>72</v>
      </c>
      <c r="B12" t="n" s="5">
        <v>3352511</v>
      </c>
      <c r="C12" t="n" s="5">
        <v>2207526</v>
      </c>
    </row>
    <row r="13" spans="1:5">
      <c r="A13" t="s" s="4">
        <v>40</v>
      </c>
      <c r="B13" t="n" s="5">
        <v>24432</v>
      </c>
      <c r="C13" t="n" s="5">
        <v>81864</v>
      </c>
    </row>
    <row r="14" spans="1:5">
      <c r="A14" t="s" s="4">
        <v>41</v>
      </c>
      <c r="B14" t="n" s="5">
        <v>0</v>
      </c>
      <c r="C14" t="n" s="5">
        <v>0</v>
      </c>
    </row>
    <row r="15" spans="1:5">
      <c r="A15" t="s" s="4">
        <v>42</v>
      </c>
      <c r="B15" t="n" s="5">
        <v>35818</v>
      </c>
      <c r="C15" t="n" s="5">
        <v>40751</v>
      </c>
    </row>
    <row r="16" spans="1:5">
      <c r="A16" t="s" s="4">
        <v>43</v>
      </c>
      <c r="B16" t="n" s="5">
        <v>138241</v>
      </c>
      <c r="C16" t="n" s="5">
        <v>122962</v>
      </c>
    </row>
    <row r="17" spans="1:5">
      <c r="A17" t="s" s="4">
        <v>737</v>
      </c>
      <c r="B17" t="n" s="5">
        <v>99310</v>
      </c>
      <c r="C17" t="n" s="5">
        <v>97485</v>
      </c>
    </row>
    <row r="18" spans="1:5">
      <c r="A18" t="s" s="4">
        <v>45</v>
      </c>
      <c r="B18" t="n" s="5">
        <v>3650312</v>
      </c>
      <c r="C18" t="n" s="5">
        <v>2550588</v>
      </c>
    </row>
    <row r="19" spans="1:5">
      <c r="A19" t="s" s="4">
        <v>734</v>
      </c>
    </row>
    <row r="20" spans="1:5">
      <c r="A20" t="s" s="3">
        <v>307</v>
      </c>
    </row>
    <row r="21" spans="1:5">
      <c r="A21" t="s" s="4">
        <v>72</v>
      </c>
      <c r="B21" t="n" s="5">
        <v>431018</v>
      </c>
      <c r="C21" t="n" s="5">
        <v>360638</v>
      </c>
    </row>
    <row r="22" spans="1:5">
      <c r="A22" t="s" s="4">
        <v>40</v>
      </c>
      <c r="B22" t="n" s="5">
        <v>-515</v>
      </c>
      <c r="C22" t="n" s="5">
        <v>1595</v>
      </c>
    </row>
    <row r="23" spans="1:5">
      <c r="A23" t="s" s="4">
        <v>41</v>
      </c>
      <c r="B23" t="n" s="5">
        <v>15263</v>
      </c>
      <c r="C23" t="n" s="5">
        <v>8860</v>
      </c>
    </row>
    <row r="24" spans="1:5">
      <c r="A24" t="s" s="4">
        <v>42</v>
      </c>
      <c r="B24" t="n" s="5">
        <v>13383</v>
      </c>
      <c r="C24" t="n" s="5">
        <v>11144</v>
      </c>
    </row>
    <row r="25" spans="1:5">
      <c r="A25" t="s" s="4">
        <v>43</v>
      </c>
      <c r="B25" t="n" s="5">
        <v>0</v>
      </c>
      <c r="C25" t="n" s="5">
        <v>0</v>
      </c>
    </row>
    <row r="26" spans="1:5">
      <c r="A26" t="s" s="4">
        <v>737</v>
      </c>
      <c r="B26" t="n" s="5">
        <v>5142</v>
      </c>
      <c r="C26" t="n" s="5">
        <v>4867</v>
      </c>
    </row>
    <row r="27" spans="1:5">
      <c r="A27" t="s" s="4">
        <v>45</v>
      </c>
      <c r="B27" t="n" s="7">
        <v>464291</v>
      </c>
      <c r="C27" t="n" s="7">
        <v>3871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38</v>
      </c>
      <c r="B1" t="s" s="2">
        <v>87</v>
      </c>
      <c r="D1" t="s" s="2">
        <v>1</v>
      </c>
    </row>
    <row r="2" spans="1:6">
      <c r="B2" t="s" s="2">
        <v>29</v>
      </c>
      <c r="C2" t="s" s="2">
        <v>88</v>
      </c>
      <c r="D2" t="s" s="2">
        <v>29</v>
      </c>
      <c r="E2" t="s" s="2">
        <v>88</v>
      </c>
      <c r="F2" t="s" s="2">
        <v>30</v>
      </c>
    </row>
    <row r="3" spans="1:6">
      <c r="A3" t="s" s="3">
        <v>244</v>
      </c>
    </row>
    <row r="4" spans="1:6">
      <c r="A4" t="s" s="4">
        <v>739</v>
      </c>
      <c r="D4" t="s" s="4">
        <v>740</v>
      </c>
    </row>
    <row r="5" spans="1:6">
      <c r="A5" t="s" s="4">
        <v>741</v>
      </c>
      <c r="D5" t="s" s="4">
        <v>405</v>
      </c>
    </row>
    <row r="6" spans="1:6">
      <c r="A6" t="s" s="4">
        <v>742</v>
      </c>
      <c r="B6" t="n" s="7">
        <v>1000000</v>
      </c>
      <c r="D6" t="n" s="7">
        <v>1000000</v>
      </c>
      <c r="F6" t="n" s="7">
        <v>1000000</v>
      </c>
    </row>
    <row r="7" spans="1:6">
      <c r="A7" t="s" s="4">
        <v>113</v>
      </c>
      <c r="B7" t="n" s="7">
        <v>100000</v>
      </c>
      <c r="C7" t="n" s="7">
        <v>100000</v>
      </c>
      <c r="D7" t="n" s="7">
        <v>300000</v>
      </c>
      <c r="E7" t="n" s="7">
        <v>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3</v>
      </c>
      <c r="B1" t="s" s="2">
        <v>87</v>
      </c>
      <c r="D1" t="s" s="2">
        <v>1</v>
      </c>
    </row>
    <row r="2" spans="1:5">
      <c r="B2" t="s" s="2">
        <v>29</v>
      </c>
      <c r="C2" t="s" s="2">
        <v>88</v>
      </c>
      <c r="D2" t="s" s="2">
        <v>29</v>
      </c>
      <c r="E2" t="s" s="2">
        <v>88</v>
      </c>
    </row>
    <row r="3" spans="1:5">
      <c r="A3" t="s" s="3">
        <v>744</v>
      </c>
    </row>
    <row r="4" spans="1:5">
      <c r="A4" t="s" s="4">
        <v>124</v>
      </c>
      <c r="B4" t="n" s="7">
        <v>28763</v>
      </c>
      <c r="C4" t="n" s="7">
        <v>22671</v>
      </c>
      <c r="D4" t="n" s="7">
        <v>47926</v>
      </c>
      <c r="E4" t="n" s="7">
        <v>35445</v>
      </c>
    </row>
    <row r="5" spans="1:5">
      <c r="A5" t="s" s="4">
        <v>745</v>
      </c>
      <c r="B5" t="n" s="5">
        <v>-381</v>
      </c>
      <c r="C5" t="n" s="5">
        <v>-256</v>
      </c>
      <c r="D5" t="n" s="5">
        <v>-541</v>
      </c>
      <c r="E5" t="n" s="5">
        <v>-441</v>
      </c>
    </row>
    <row r="6" spans="1:5">
      <c r="A6" t="s" s="4">
        <v>746</v>
      </c>
      <c r="B6" t="n" s="5">
        <v>28382</v>
      </c>
      <c r="C6" t="n" s="5">
        <v>22415</v>
      </c>
      <c r="D6" t="n" s="5">
        <v>47385</v>
      </c>
      <c r="E6" t="n" s="5">
        <v>35004</v>
      </c>
    </row>
    <row r="7" spans="1:5">
      <c r="A7" t="s" s="4">
        <v>747</v>
      </c>
      <c r="B7" t="n" s="5">
        <v>381</v>
      </c>
      <c r="C7" t="n" s="5">
        <v>256</v>
      </c>
      <c r="D7" t="n" s="5">
        <v>541</v>
      </c>
      <c r="E7" t="n" s="5">
        <v>441</v>
      </c>
    </row>
    <row r="8" spans="1:5">
      <c r="A8" t="s" s="4">
        <v>748</v>
      </c>
      <c r="B8" t="n" s="7">
        <v>28763</v>
      </c>
      <c r="C8" t="n" s="7">
        <v>22671</v>
      </c>
      <c r="D8" t="n" s="7">
        <v>47926</v>
      </c>
      <c r="E8" t="n" s="7">
        <v>35445</v>
      </c>
    </row>
    <row r="9" spans="1:5">
      <c r="A9" t="s" s="3">
        <v>749</v>
      </c>
    </row>
    <row r="10" spans="1:5">
      <c r="A10" t="s" s="4">
        <v>750</v>
      </c>
      <c r="B10" t="n" s="5">
        <v>53220</v>
      </c>
      <c r="C10" t="n" s="5">
        <v>41023</v>
      </c>
      <c r="D10" t="n" s="5">
        <v>52855</v>
      </c>
      <c r="E10" t="n" s="5">
        <v>39283</v>
      </c>
    </row>
    <row r="11" spans="1:5">
      <c r="A11" t="s" s="4">
        <v>751</v>
      </c>
      <c r="B11" t="n" s="5">
        <v>14</v>
      </c>
      <c r="C11" t="n" s="5">
        <v>15</v>
      </c>
      <c r="D11" t="n" s="5">
        <v>16</v>
      </c>
      <c r="E11" t="n" s="5">
        <v>16</v>
      </c>
    </row>
    <row r="12" spans="1:5">
      <c r="A12" t="s" s="4">
        <v>752</v>
      </c>
      <c r="B12" t="n" s="5">
        <v>431</v>
      </c>
      <c r="C12" t="n" s="5">
        <v>229</v>
      </c>
      <c r="D12" t="n" s="5">
        <v>400</v>
      </c>
      <c r="E12" t="n" s="5">
        <v>207</v>
      </c>
    </row>
    <row r="13" spans="1:5">
      <c r="A13" t="s" s="4">
        <v>753</v>
      </c>
      <c r="B13" t="n" s="5">
        <v>0</v>
      </c>
      <c r="C13" t="n" s="5">
        <v>0</v>
      </c>
      <c r="D13" t="n" s="5">
        <v>0</v>
      </c>
      <c r="E13" t="n" s="5">
        <v>2069</v>
      </c>
    </row>
    <row r="14" spans="1:5">
      <c r="A14" t="s" s="4">
        <v>754</v>
      </c>
      <c r="B14" t="n" s="5">
        <v>53665</v>
      </c>
      <c r="C14" t="n" s="5">
        <v>41267</v>
      </c>
      <c r="D14" t="n" s="5">
        <v>53271</v>
      </c>
      <c r="E14" t="n" s="5">
        <v>41575</v>
      </c>
    </row>
    <row r="15" spans="1:5">
      <c r="A15" t="s" s="4">
        <v>126</v>
      </c>
      <c r="B15" t="n" s="8">
        <v>0.53</v>
      </c>
      <c r="C15" t="n" s="8">
        <v>0.55</v>
      </c>
      <c r="D15" t="n" s="8">
        <v>0.9</v>
      </c>
      <c r="E15" t="n" s="8">
        <v>0.89</v>
      </c>
    </row>
    <row r="16" spans="1:5">
      <c r="A16" t="s" s="4">
        <v>127</v>
      </c>
      <c r="B16" t="n" s="8">
        <v>0.54</v>
      </c>
      <c r="C16" t="n" s="8">
        <v>0.55</v>
      </c>
      <c r="D16" t="n" s="8">
        <v>0.9</v>
      </c>
      <c r="E16" t="n" s="8">
        <v>0.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55</v>
      </c>
      <c r="B1" t="s" s="2">
        <v>1</v>
      </c>
    </row>
    <row r="2" spans="1:3">
      <c r="B2" t="s" s="2">
        <v>29</v>
      </c>
      <c r="C2" t="s" s="2">
        <v>88</v>
      </c>
    </row>
    <row r="3" spans="1:3">
      <c r="A3" t="s" s="3">
        <v>756</v>
      </c>
    </row>
    <row r="4" spans="1:3">
      <c r="A4" t="s" s="4">
        <v>757</v>
      </c>
      <c r="B4" t="n" s="5">
        <v>7974</v>
      </c>
      <c r="C4" t="n" s="5">
        <v>3872</v>
      </c>
    </row>
    <row r="5" spans="1:3">
      <c r="A5" t="s" s="4">
        <v>758</v>
      </c>
    </row>
    <row r="6" spans="1:3">
      <c r="A6" t="s" s="3">
        <v>756</v>
      </c>
    </row>
    <row r="7" spans="1:3">
      <c r="A7" t="s" s="4">
        <v>757</v>
      </c>
      <c r="B7" t="n" s="5">
        <v>2863</v>
      </c>
      <c r="C7" t="n" s="5">
        <v>2069</v>
      </c>
    </row>
    <row r="8" spans="1:3">
      <c r="A8" t="s" s="4">
        <v>662</v>
      </c>
    </row>
    <row r="9" spans="1:3">
      <c r="A9" t="s" s="3">
        <v>756</v>
      </c>
    </row>
    <row r="10" spans="1:3">
      <c r="A10" t="s" s="4">
        <v>757</v>
      </c>
      <c r="B10" t="n" s="5">
        <v>389</v>
      </c>
      <c r="C10" t="n" s="5">
        <v>438</v>
      </c>
    </row>
    <row r="11" spans="1:3">
      <c r="A11" t="s" s="4">
        <v>759</v>
      </c>
    </row>
    <row r="12" spans="1:3">
      <c r="A12" t="s" s="3">
        <v>756</v>
      </c>
    </row>
    <row r="13" spans="1:3">
      <c r="A13" t="s" s="4">
        <v>757</v>
      </c>
      <c r="B13" t="n" s="5">
        <v>40</v>
      </c>
      <c r="C13" t="n" s="5">
        <v>40</v>
      </c>
    </row>
    <row r="14" spans="1:3">
      <c r="A14" t="s" s="4">
        <v>70</v>
      </c>
    </row>
    <row r="15" spans="1:3">
      <c r="A15" t="s" s="3">
        <v>756</v>
      </c>
    </row>
    <row r="16" spans="1:3">
      <c r="A16" t="s" s="4">
        <v>757</v>
      </c>
      <c r="B16" t="n" s="5">
        <v>760</v>
      </c>
      <c r="C16" t="n" s="5">
        <v>0</v>
      </c>
    </row>
    <row r="17" spans="1:3">
      <c r="A17" t="s" s="4">
        <v>68</v>
      </c>
    </row>
    <row r="18" spans="1:3">
      <c r="A18" t="s" s="3">
        <v>756</v>
      </c>
    </row>
    <row r="19" spans="1:3">
      <c r="A19" t="s" s="4">
        <v>757</v>
      </c>
      <c r="B19" t="n" s="5">
        <v>2298</v>
      </c>
      <c r="C19" t="n" s="5">
        <v>0</v>
      </c>
    </row>
    <row r="20" spans="1:3">
      <c r="A20" t="s" s="4">
        <v>760</v>
      </c>
    </row>
    <row r="21" spans="1:3">
      <c r="A21" t="s" s="3">
        <v>756</v>
      </c>
    </row>
    <row r="22" spans="1:3">
      <c r="A22" t="s" s="4">
        <v>757</v>
      </c>
      <c r="B22" t="n" s="5">
        <v>340</v>
      </c>
      <c r="C22" t="n" s="5">
        <v>0</v>
      </c>
    </row>
    <row r="23" spans="1:3">
      <c r="A23" t="s" s="4">
        <v>761</v>
      </c>
    </row>
    <row r="24" spans="1:3">
      <c r="A24" t="s" s="3">
        <v>756</v>
      </c>
    </row>
    <row r="25" spans="1:3">
      <c r="A25" t="s" s="4">
        <v>757</v>
      </c>
      <c r="B25" t="n" s="5">
        <v>1284</v>
      </c>
      <c r="C25" t="n" s="5">
        <v>13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762</v>
      </c>
      <c r="B1" t="s" s="2">
        <v>1</v>
      </c>
    </row>
    <row r="2" spans="1:2">
      <c r="B2" t="s" s="2">
        <v>328</v>
      </c>
    </row>
    <row r="3" spans="1:2">
      <c r="A3" t="s" s="4">
        <v>763</v>
      </c>
    </row>
    <row r="4" spans="1:2">
      <c r="A4" t="s" s="3">
        <v>764</v>
      </c>
    </row>
    <row r="5" spans="1:2">
      <c r="A5" t="s" s="4">
        <v>765</v>
      </c>
      <c r="B5" t="s" s="4">
        <v>766</v>
      </c>
    </row>
    <row r="6" spans="1:2">
      <c r="A6" t="s" s="4">
        <v>767</v>
      </c>
      <c r="B6" t="s" s="4">
        <v>768</v>
      </c>
    </row>
    <row r="7" spans="1:2">
      <c r="A7" t="s" s="4">
        <v>769</v>
      </c>
      <c r="B7" t="s" s="4">
        <v>770</v>
      </c>
    </row>
    <row r="8" spans="1:2">
      <c r="A8" t="s" s="4">
        <v>771</v>
      </c>
      <c r="B8" t="s" s="4">
        <v>772</v>
      </c>
    </row>
    <row r="9" spans="1:2">
      <c r="A9" t="s" s="4">
        <v>773</v>
      </c>
      <c r="B9" t="n" s="9">
        <v>150.1</v>
      </c>
    </row>
    <row r="10" spans="1:2">
      <c r="A10" t="s" s="4">
        <v>774</v>
      </c>
      <c r="B10" t="s" s="4">
        <v>775</v>
      </c>
    </row>
    <row r="11" spans="1:2">
      <c r="A11" t="s" s="4">
        <v>776</v>
      </c>
      <c r="B11" t="s" s="4">
        <v>777</v>
      </c>
    </row>
    <row r="12" spans="1:2">
      <c r="A12" t="s" s="4">
        <v>778</v>
      </c>
      <c r="B12" t="s" s="4">
        <v>779</v>
      </c>
    </row>
    <row r="13" spans="1:2">
      <c r="A13" t="s" s="4">
        <v>780</v>
      </c>
    </row>
    <row r="14" spans="1:2">
      <c r="A14" t="s" s="3">
        <v>764</v>
      </c>
    </row>
    <row r="15" spans="1:2">
      <c r="A15" t="s" s="4">
        <v>765</v>
      </c>
      <c r="B15" t="s" s="4">
        <v>766</v>
      </c>
    </row>
    <row r="16" spans="1:2">
      <c r="A16" t="s" s="4">
        <v>767</v>
      </c>
      <c r="B16" t="s" s="4">
        <v>768</v>
      </c>
    </row>
    <row r="17" spans="1:2">
      <c r="A17" t="s" s="4">
        <v>769</v>
      </c>
      <c r="B17" t="s" s="4">
        <v>781</v>
      </c>
    </row>
    <row r="18" spans="1:2">
      <c r="A18" t="s" s="4">
        <v>771</v>
      </c>
      <c r="B18" t="s" s="4">
        <v>782</v>
      </c>
    </row>
    <row r="19" spans="1:2">
      <c r="A19" t="s" s="4">
        <v>773</v>
      </c>
      <c r="B19" t="n" s="7">
        <v>10</v>
      </c>
    </row>
    <row r="20" spans="1:2">
      <c r="A20" t="s" s="4">
        <v>774</v>
      </c>
      <c r="B20" t="s" s="4">
        <v>775</v>
      </c>
    </row>
    <row r="21" spans="1:2">
      <c r="A21" t="s" s="4">
        <v>776</v>
      </c>
      <c r="B21" t="s" s="4">
        <v>783</v>
      </c>
    </row>
    <row r="22" spans="1:2">
      <c r="A22" t="s" s="4">
        <v>778</v>
      </c>
      <c r="B22" t="s" s="4">
        <v>7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4</v>
      </c>
      <c r="B1" t="s" s="2">
        <v>29</v>
      </c>
      <c r="C1" t="s" s="2">
        <v>30</v>
      </c>
    </row>
    <row r="2" spans="1:3">
      <c r="A2" t="s" s="3">
        <v>785</v>
      </c>
    </row>
    <row r="3" spans="1:3">
      <c r="A3" t="s" s="4">
        <v>42</v>
      </c>
      <c r="B3" t="n" s="7">
        <v>49201</v>
      </c>
      <c r="C3" t="n" s="7">
        <v>51895</v>
      </c>
    </row>
    <row r="4" spans="1:3">
      <c r="A4" t="s" s="3">
        <v>786</v>
      </c>
    </row>
    <row r="5" spans="1:3">
      <c r="A5" t="s" s="4">
        <v>73</v>
      </c>
      <c r="B5" t="n" s="5">
        <v>2205760</v>
      </c>
      <c r="C5" t="n" s="5">
        <v>1656740</v>
      </c>
    </row>
    <row r="6" spans="1:3">
      <c r="A6" t="s" s="4">
        <v>787</v>
      </c>
    </row>
    <row r="7" spans="1:3">
      <c r="A7" t="s" s="3">
        <v>786</v>
      </c>
    </row>
    <row r="8" spans="1:3">
      <c r="A8" t="s" s="4">
        <v>788</v>
      </c>
      <c r="B8" t="n" s="5">
        <v>2251663</v>
      </c>
      <c r="C8" t="n" s="5">
        <v>1702643</v>
      </c>
    </row>
    <row r="9" spans="1:3">
      <c r="A9" t="s" s="4">
        <v>50</v>
      </c>
      <c r="B9" t="n" s="5">
        <v>167000</v>
      </c>
      <c r="C9" t="n" s="5">
        <v>5794</v>
      </c>
    </row>
    <row r="10" spans="1:3">
      <c r="A10" t="s" s="4">
        <v>437</v>
      </c>
    </row>
    <row r="11" spans="1:3">
      <c r="A11" t="s" s="3">
        <v>785</v>
      </c>
    </row>
    <row r="12" spans="1:3">
      <c r="A12" t="s" s="4">
        <v>42</v>
      </c>
      <c r="B12" t="n" s="5">
        <v>22375</v>
      </c>
      <c r="C12" t="n" s="5">
        <v>25884</v>
      </c>
    </row>
    <row r="13" spans="1:3">
      <c r="A13" t="s" s="4">
        <v>433</v>
      </c>
    </row>
    <row r="14" spans="1:3">
      <c r="A14" t="s" s="3">
        <v>785</v>
      </c>
    </row>
    <row r="15" spans="1:3">
      <c r="A15" t="s" s="4">
        <v>42</v>
      </c>
      <c r="B15" t="n" s="5">
        <v>138241</v>
      </c>
      <c r="C15" t="n" s="5">
        <v>122962</v>
      </c>
    </row>
    <row r="16" spans="1:3">
      <c r="A16" t="s" s="4">
        <v>432</v>
      </c>
    </row>
    <row r="17" spans="1:3">
      <c r="A17" t="s" s="3">
        <v>786</v>
      </c>
    </row>
    <row r="18" spans="1:3">
      <c r="A18" t="s" s="4">
        <v>73</v>
      </c>
      <c r="B18" t="n" s="5">
        <v>138887</v>
      </c>
      <c r="C18" t="n" s="5">
        <v>123650</v>
      </c>
    </row>
    <row r="19" spans="1:3">
      <c r="A19" t="s" s="4">
        <v>789</v>
      </c>
    </row>
    <row r="20" spans="1:3">
      <c r="A20" t="s" s="3">
        <v>786</v>
      </c>
    </row>
    <row r="21" spans="1:3">
      <c r="A21" t="s" s="4">
        <v>788</v>
      </c>
      <c r="B21" t="n" s="5">
        <v>2289252</v>
      </c>
      <c r="C21" t="n" s="5">
        <v>1752939</v>
      </c>
    </row>
    <row r="22" spans="1:3">
      <c r="A22" t="s" s="4">
        <v>73</v>
      </c>
      <c r="B22" t="n" s="5">
        <v>138887</v>
      </c>
      <c r="C22" t="n" s="5">
        <v>123649</v>
      </c>
    </row>
    <row r="23" spans="1:3">
      <c r="A23" t="s" s="4">
        <v>50</v>
      </c>
      <c r="B23" t="n" s="5">
        <v>167000</v>
      </c>
      <c r="C23" t="n" s="5">
        <v>5794</v>
      </c>
    </row>
    <row r="24" spans="1:3">
      <c r="A24" t="s" s="4">
        <v>790</v>
      </c>
    </row>
    <row r="25" spans="1:3">
      <c r="A25" t="s" s="3">
        <v>785</v>
      </c>
    </row>
    <row r="26" spans="1:3">
      <c r="A26" t="s" s="4">
        <v>791</v>
      </c>
      <c r="B26" t="n" s="5">
        <v>22375</v>
      </c>
      <c r="C26" t="n" s="5">
        <v>25884</v>
      </c>
    </row>
    <row r="27" spans="1:3">
      <c r="A27" t="s" s="4">
        <v>792</v>
      </c>
    </row>
    <row r="28" spans="1:3">
      <c r="A28" t="s" s="3">
        <v>785</v>
      </c>
    </row>
    <row r="29" spans="1:3">
      <c r="A29" t="s" s="4">
        <v>791</v>
      </c>
      <c r="B29" t="n" s="7">
        <v>138241</v>
      </c>
      <c r="C29" t="n" s="7">
        <v>1229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0</v>
      </c>
      <c r="B1" t="s" s="2">
        <v>1</v>
      </c>
    </row>
    <row r="2" spans="1:3">
      <c r="B2" t="s" s="2">
        <v>29</v>
      </c>
      <c r="C2" t="s" s="2">
        <v>88</v>
      </c>
    </row>
    <row r="3" spans="1:3">
      <c r="A3" t="s" s="3">
        <v>151</v>
      </c>
    </row>
    <row r="4" spans="1:3">
      <c r="A4" t="s" s="4">
        <v>115</v>
      </c>
      <c r="B4" t="n" s="7">
        <v>70431</v>
      </c>
      <c r="C4" t="n" s="7">
        <v>45213</v>
      </c>
    </row>
    <row r="5" spans="1:3">
      <c r="A5" t="s" s="3">
        <v>152</v>
      </c>
    </row>
    <row r="6" spans="1:3">
      <c r="A6" t="s" s="4">
        <v>153</v>
      </c>
      <c r="B6" t="n" s="5">
        <v>4664</v>
      </c>
      <c r="C6" t="n" s="5">
        <v>3606</v>
      </c>
    </row>
    <row r="7" spans="1:3">
      <c r="A7" t="s" s="4">
        <v>112</v>
      </c>
      <c r="B7" t="n" s="5">
        <v>-26946</v>
      </c>
      <c r="C7" t="n" s="5">
        <v>-14516</v>
      </c>
    </row>
    <row r="8" spans="1:3">
      <c r="A8" t="s" s="4">
        <v>154</v>
      </c>
      <c r="B8" t="n" s="5">
        <v>0</v>
      </c>
      <c r="C8" t="n" s="5">
        <v>837</v>
      </c>
    </row>
    <row r="9" spans="1:3">
      <c r="A9" t="s" s="4">
        <v>155</v>
      </c>
      <c r="B9" t="n" s="5">
        <v>5234</v>
      </c>
      <c r="C9" t="n" s="5">
        <v>3408</v>
      </c>
    </row>
    <row r="10" spans="1:3">
      <c r="A10" t="s" s="4">
        <v>106</v>
      </c>
      <c r="B10" t="n" s="5">
        <v>129094</v>
      </c>
      <c r="C10" t="n" s="5">
        <v>89190</v>
      </c>
    </row>
    <row r="11" spans="1:3">
      <c r="A11" t="s" s="4">
        <v>156</v>
      </c>
      <c r="B11" t="n" s="5">
        <v>-3724</v>
      </c>
      <c r="C11" t="n" s="5">
        <v>0</v>
      </c>
    </row>
    <row r="12" spans="1:3">
      <c r="A12" t="s" s="4">
        <v>157</v>
      </c>
      <c r="B12" t="n" s="5">
        <v>-7985</v>
      </c>
      <c r="C12" t="n" s="5">
        <v>0</v>
      </c>
    </row>
    <row r="13" spans="1:3">
      <c r="A13" t="s" s="4">
        <v>158</v>
      </c>
      <c r="B13" t="n" s="5">
        <v>1410</v>
      </c>
      <c r="C13" t="n" s="5">
        <v>861</v>
      </c>
    </row>
    <row r="14" spans="1:3">
      <c r="A14" t="s" s="4">
        <v>114</v>
      </c>
      <c r="B14" t="n" s="5">
        <v>-7500</v>
      </c>
      <c r="C14" t="n" s="5">
        <v>-1200</v>
      </c>
    </row>
    <row r="15" spans="1:3">
      <c r="A15" t="s" s="4">
        <v>159</v>
      </c>
      <c r="B15" t="n" s="5">
        <v>4636</v>
      </c>
      <c r="C15" t="n" s="5">
        <v>13806</v>
      </c>
    </row>
    <row r="16" spans="1:3">
      <c r="A16" t="s" s="4">
        <v>160</v>
      </c>
      <c r="B16" t="n" s="5">
        <v>-17530</v>
      </c>
      <c r="C16" t="n" s="5">
        <v>3420</v>
      </c>
    </row>
    <row r="17" spans="1:3">
      <c r="A17" t="s" s="4">
        <v>161</v>
      </c>
      <c r="B17" t="n" s="5">
        <v>13594</v>
      </c>
      <c r="C17" t="n" s="5">
        <v>-542</v>
      </c>
    </row>
    <row r="18" spans="1:3">
      <c r="A18" t="s" s="4">
        <v>162</v>
      </c>
      <c r="B18" t="n" s="5">
        <v>146778</v>
      </c>
      <c r="C18" t="n" s="5">
        <v>109259</v>
      </c>
    </row>
    <row r="19" spans="1:3">
      <c r="A19" t="s" s="3">
        <v>163</v>
      </c>
    </row>
    <row r="20" spans="1:3">
      <c r="A20" t="s" s="4">
        <v>164</v>
      </c>
      <c r="B20" t="n" s="5">
        <v>-148655</v>
      </c>
      <c r="C20" t="n" s="5">
        <v>-131602</v>
      </c>
    </row>
    <row r="21" spans="1:3">
      <c r="A21" t="s" s="4">
        <v>165</v>
      </c>
      <c r="B21" t="n" s="5">
        <v>-309275</v>
      </c>
      <c r="C21" t="n" s="5">
        <v>-137376</v>
      </c>
    </row>
    <row r="22" spans="1:3">
      <c r="A22" t="s" s="4">
        <v>166</v>
      </c>
      <c r="B22" t="n" s="5">
        <v>2208</v>
      </c>
      <c r="C22" t="n" s="5">
        <v>50000</v>
      </c>
    </row>
    <row r="23" spans="1:3">
      <c r="A23" t="s" s="4">
        <v>167</v>
      </c>
      <c r="B23" t="n" s="5">
        <v>7500</v>
      </c>
      <c r="C23" t="n" s="5">
        <v>1200</v>
      </c>
    </row>
    <row r="24" spans="1:3">
      <c r="A24" t="s" s="4">
        <v>168</v>
      </c>
      <c r="B24" t="n" s="5">
        <v>0</v>
      </c>
      <c r="C24" t="n" s="5">
        <v>221</v>
      </c>
    </row>
    <row r="25" spans="1:3">
      <c r="A25" t="s" s="4">
        <v>169</v>
      </c>
      <c r="B25" t="n" s="5">
        <v>4849</v>
      </c>
      <c r="C25" t="n" s="5">
        <v>3940</v>
      </c>
    </row>
    <row r="26" spans="1:3">
      <c r="A26" t="s" s="4">
        <v>170</v>
      </c>
      <c r="B26" t="n" s="5">
        <v>45488</v>
      </c>
      <c r="C26" t="n" s="5">
        <v>59683</v>
      </c>
    </row>
    <row r="27" spans="1:3">
      <c r="A27" t="s" s="4">
        <v>171</v>
      </c>
      <c r="B27" t="n" s="5">
        <v>727</v>
      </c>
      <c r="C27" t="n" s="5">
        <v>442</v>
      </c>
    </row>
    <row r="28" spans="1:3">
      <c r="A28" t="s" s="4">
        <v>172</v>
      </c>
      <c r="B28" t="n" s="5">
        <v>-1390</v>
      </c>
      <c r="C28" t="n" s="5">
        <v>0</v>
      </c>
    </row>
    <row r="29" spans="1:3">
      <c r="A29" t="s" s="4">
        <v>173</v>
      </c>
      <c r="B29" t="n" s="5">
        <v>-1213</v>
      </c>
      <c r="C29" t="n" s="5">
        <v>-5754</v>
      </c>
    </row>
    <row r="30" spans="1:3">
      <c r="A30" t="s" s="4">
        <v>174</v>
      </c>
      <c r="B30" t="n" s="5">
        <v>-403205</v>
      </c>
      <c r="C30" t="n" s="5">
        <v>-248622</v>
      </c>
    </row>
    <row r="31" spans="1:3">
      <c r="A31" t="s" s="3">
        <v>175</v>
      </c>
    </row>
    <row r="32" spans="1:3">
      <c r="A32" t="s" s="4">
        <v>176</v>
      </c>
      <c r="B32" t="n" s="5">
        <v>77306</v>
      </c>
      <c r="C32" t="n" s="5">
        <v>562581</v>
      </c>
    </row>
    <row r="33" spans="1:3">
      <c r="A33" t="s" s="4">
        <v>177</v>
      </c>
      <c r="B33" t="n" s="5">
        <v>71</v>
      </c>
      <c r="C33" t="n" s="5">
        <v>126</v>
      </c>
    </row>
    <row r="34" spans="1:3">
      <c r="A34" t="s" s="4">
        <v>178</v>
      </c>
      <c r="B34" t="n" s="5">
        <v>-121445</v>
      </c>
      <c r="C34" t="n" s="5">
        <v>0</v>
      </c>
    </row>
    <row r="35" spans="1:3">
      <c r="A35" t="s" s="4">
        <v>179</v>
      </c>
      <c r="B35" t="n" s="5">
        <v>-121468</v>
      </c>
      <c r="C35" t="n" s="5">
        <v>-86414</v>
      </c>
    </row>
    <row r="36" spans="1:3">
      <c r="A36" t="s" s="4">
        <v>146</v>
      </c>
      <c r="B36" t="n" s="5">
        <v>-4328</v>
      </c>
      <c r="C36" t="n" s="5">
        <v>0</v>
      </c>
    </row>
    <row r="37" spans="1:3">
      <c r="A37" t="s" s="4">
        <v>180</v>
      </c>
      <c r="B37" t="n" s="5">
        <v>394428</v>
      </c>
      <c r="C37" t="n" s="5">
        <v>384924</v>
      </c>
    </row>
    <row r="38" spans="1:3">
      <c r="A38" t="s" s="4">
        <v>181</v>
      </c>
      <c r="B38" t="n" s="5">
        <v>-233222</v>
      </c>
      <c r="C38" t="n" s="5">
        <v>-566307</v>
      </c>
    </row>
    <row r="39" spans="1:3">
      <c r="A39" t="s" s="4">
        <v>182</v>
      </c>
      <c r="B39" t="n" s="5">
        <v>326689</v>
      </c>
      <c r="C39" t="n" s="5">
        <v>187340</v>
      </c>
    </row>
    <row r="40" spans="1:3">
      <c r="A40" t="s" s="4">
        <v>183</v>
      </c>
      <c r="B40" t="n" s="5">
        <v>-121247</v>
      </c>
      <c r="C40" t="n" s="5">
        <v>-87579</v>
      </c>
    </row>
    <row r="41" spans="1:3">
      <c r="A41" t="s" s="4">
        <v>184</v>
      </c>
      <c r="B41" t="n" s="5">
        <v>6852</v>
      </c>
      <c r="C41" t="n" s="5">
        <v>2384</v>
      </c>
    </row>
    <row r="42" spans="1:3">
      <c r="A42" t="s" s="4">
        <v>185</v>
      </c>
      <c r="B42" t="n" s="5">
        <v>-6751</v>
      </c>
      <c r="C42" t="n" s="5">
        <v>-3293</v>
      </c>
    </row>
    <row r="43" spans="1:3">
      <c r="A43" t="s" s="4">
        <v>186</v>
      </c>
      <c r="B43" t="n" s="5">
        <v>196885</v>
      </c>
      <c r="C43" t="n" s="5">
        <v>393762</v>
      </c>
    </row>
    <row r="44" spans="1:3">
      <c r="A44" t="s" s="4">
        <v>187</v>
      </c>
      <c r="B44" t="n" s="5">
        <v>-59542</v>
      </c>
      <c r="C44" t="n" s="5">
        <v>254399</v>
      </c>
    </row>
    <row r="45" spans="1:3">
      <c r="A45" t="s" s="4">
        <v>188</v>
      </c>
      <c r="B45" t="n" s="5">
        <v>83459</v>
      </c>
      <c r="C45" t="n" s="5">
        <v>4753</v>
      </c>
    </row>
    <row r="46" spans="1:3">
      <c r="A46" t="s" s="4">
        <v>189</v>
      </c>
      <c r="B46" t="n" s="5">
        <v>23917</v>
      </c>
      <c r="C46" t="n" s="5">
        <v>259152</v>
      </c>
    </row>
    <row r="47" spans="1:3">
      <c r="A47" t="s" s="3">
        <v>190</v>
      </c>
    </row>
    <row r="48" spans="1:3">
      <c r="A48" t="s" s="4">
        <v>191</v>
      </c>
      <c r="B48" t="n" s="5">
        <v>77673</v>
      </c>
      <c r="C48" t="n" s="5">
        <v>43294</v>
      </c>
    </row>
    <row r="49" spans="1:3">
      <c r="A49" t="s" s="4">
        <v>192</v>
      </c>
      <c r="B49" t="n" s="5">
        <v>2620</v>
      </c>
      <c r="C49" t="n" s="5">
        <v>2417</v>
      </c>
    </row>
    <row r="50" spans="1:3">
      <c r="A50" t="s" s="4">
        <v>193</v>
      </c>
      <c r="B50" t="n" s="5">
        <v>310</v>
      </c>
      <c r="C50" t="n" s="5">
        <v>292</v>
      </c>
    </row>
    <row r="51" spans="1:3">
      <c r="A51" t="s" s="3">
        <v>194</v>
      </c>
    </row>
    <row r="52" spans="1:3">
      <c r="A52" t="s" s="4">
        <v>130</v>
      </c>
      <c r="B52" t="n" s="5">
        <v>0</v>
      </c>
      <c r="C52" t="n" s="5">
        <v>97</v>
      </c>
    </row>
    <row r="53" spans="1:3">
      <c r="A53" t="s" s="4">
        <v>195</v>
      </c>
      <c r="B53" t="n" s="5">
        <v>13243</v>
      </c>
      <c r="C53" t="n" s="5">
        <v>17119</v>
      </c>
    </row>
    <row r="54" spans="1:3">
      <c r="A54" t="s" s="4">
        <v>196</v>
      </c>
      <c r="B54" t="n" s="5">
        <v>4264</v>
      </c>
      <c r="C54" t="n" s="5">
        <v>8580</v>
      </c>
    </row>
    <row r="55" spans="1:3">
      <c r="A55" t="s" s="4">
        <v>197</v>
      </c>
      <c r="B55" t="n" s="5">
        <v>7020</v>
      </c>
      <c r="C55" t="n" s="5">
        <v>1878</v>
      </c>
    </row>
    <row r="56" spans="1:3">
      <c r="A56" t="s" s="4">
        <v>198</v>
      </c>
      <c r="B56" t="n" s="5">
        <v>3498</v>
      </c>
      <c r="C56" t="n" s="5">
        <v>0</v>
      </c>
    </row>
    <row r="57" spans="1:3">
      <c r="A57" t="s" s="3">
        <v>199</v>
      </c>
    </row>
    <row r="58" spans="1:3">
      <c r="A58" t="s" s="4">
        <v>200</v>
      </c>
      <c r="B58" t="n" s="5">
        <v>1000</v>
      </c>
      <c r="C58" t="n" s="5">
        <v>0</v>
      </c>
    </row>
    <row r="59" spans="1:3">
      <c r="A59" t="s" s="4">
        <v>201</v>
      </c>
      <c r="B59" t="n" s="5">
        <v>175613</v>
      </c>
      <c r="C59" t="n" s="5">
        <v>0</v>
      </c>
    </row>
    <row r="60" spans="1:3">
      <c r="A60" t="s" s="4">
        <v>202</v>
      </c>
      <c r="B60" t="n" s="5">
        <v>278955</v>
      </c>
      <c r="C60" t="n" s="5">
        <v>0</v>
      </c>
    </row>
    <row r="61" spans="1:3">
      <c r="A61" t="s" s="4">
        <v>203</v>
      </c>
      <c r="B61" t="n" s="5">
        <v>33154</v>
      </c>
      <c r="C61" t="n" s="5">
        <v>0</v>
      </c>
    </row>
    <row r="62" spans="1:3">
      <c r="A62" t="s" s="4">
        <v>204</v>
      </c>
      <c r="B62" t="n" s="7">
        <v>377666</v>
      </c>
      <c r="C62"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793</v>
      </c>
      <c r="B1" t="s" s="2">
        <v>794</v>
      </c>
    </row>
    <row r="2" spans="1:2">
      <c r="A2" t="s" s="3">
        <v>795</v>
      </c>
    </row>
    <row r="3" spans="1:2">
      <c r="A3" t="s" s="4">
        <v>337</v>
      </c>
      <c r="B3" t="n" s="5">
        <v>1250</v>
      </c>
    </row>
    <row r="4" spans="1:2">
      <c r="A4" t="s" s="4">
        <v>796</v>
      </c>
      <c r="B4" t="n" s="9">
        <v>3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5</v>
      </c>
      <c r="B1" t="s" s="2">
        <v>1</v>
      </c>
    </row>
    <row r="2" spans="1:3">
      <c r="B2" t="s" s="2">
        <v>29</v>
      </c>
      <c r="C2" t="s" s="2">
        <v>88</v>
      </c>
    </row>
    <row r="3" spans="1:3">
      <c r="A3" t="s" s="4">
        <v>206</v>
      </c>
      <c r="B3" t="n" s="7">
        <v>464</v>
      </c>
      <c r="C3" t="n" s="7">
        <v>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9</v>
      </c>
    </row>
    <row r="3" spans="1:2">
      <c r="A3" t="s" s="3">
        <v>208</v>
      </c>
    </row>
    <row r="4" spans="1:2">
      <c r="A4" t="s" s="4">
        <v>207</v>
      </c>
      <c r="B4" t="s"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Consolidated Statements Of Cas8</vt:lpstr>
      <vt:lpstr>Basis of Presentation</vt:lpstr>
      <vt:lpstr>Real Estate Acquisitions and Di</vt:lpstr>
      <vt:lpstr>Collateralized Receivables and </vt:lpstr>
      <vt:lpstr>Notes And Other Receivables</vt:lpstr>
      <vt:lpstr>Intangible Assets</vt:lpstr>
      <vt:lpstr>Investment In Affiliates</vt:lpstr>
      <vt:lpstr>Consolidated Variable Interest </vt:lpstr>
      <vt:lpstr>Debt And Lines Of Credit</vt:lpstr>
      <vt:lpstr>Equity Transactions</vt:lpstr>
      <vt:lpstr>Share-Based Compensation</vt:lpstr>
      <vt:lpstr>Segment Reporting</vt:lpstr>
      <vt:lpstr>Income Taxes</vt:lpstr>
      <vt:lpstr>Earnings Per Share</vt:lpstr>
      <vt:lpstr>Derivative Instruments And Hedg</vt:lpstr>
      <vt:lpstr>Fair Value of Financial Instrum</vt:lpstr>
      <vt:lpstr>Recent Accounting Pronouncement</vt:lpstr>
      <vt:lpstr>Commitments And Contingencies</vt:lpstr>
      <vt:lpstr>Subsequent Event</vt:lpstr>
      <vt:lpstr>Real Estate Acquisitions and 27</vt:lpstr>
      <vt:lpstr>Collateralized Receivables an28</vt:lpstr>
      <vt:lpstr>Notes And Other Receivables (Ta</vt:lpstr>
      <vt:lpstr>Intangible Assets Intangible As</vt:lpstr>
      <vt:lpstr>Consolidated Variable Interes31</vt:lpstr>
      <vt:lpstr>Debt And Lines Of Credit (Table</vt:lpstr>
      <vt:lpstr>Segment Reporting (Tables)</vt:lpstr>
      <vt:lpstr>Earnings Per Share (Tables)</vt:lpstr>
      <vt:lpstr>Derivative Instruments And He35</vt:lpstr>
      <vt:lpstr>Fair Value of Financial Instr36</vt:lpstr>
      <vt:lpstr>Real Estate Acquisitions and 37</vt:lpstr>
      <vt:lpstr>Real Estate Acquisitions and 38</vt:lpstr>
      <vt:lpstr>Real Estate Acquisitions, Sched</vt:lpstr>
      <vt:lpstr>Real Estate Acquisitions, Sch40</vt:lpstr>
      <vt:lpstr>Real Estate Acquisitions , Pro </vt:lpstr>
      <vt:lpstr>Real Estate Acquisitions and 42</vt:lpstr>
      <vt:lpstr>Collateralized Receivables an43</vt:lpstr>
      <vt:lpstr>Collateralized Receivables an44</vt:lpstr>
      <vt:lpstr>Collateralized Receivables an45</vt:lpstr>
      <vt:lpstr>Collateralized Receivables an46</vt:lpstr>
      <vt:lpstr>Notes and Other Receivables, Sc</vt:lpstr>
      <vt:lpstr>Notes And Other Receivables Not</vt:lpstr>
      <vt:lpstr>Notes and Other Receivables, 49</vt:lpstr>
      <vt:lpstr>Notes and Other Receivables, Al</vt:lpstr>
      <vt:lpstr>Notes And Other Receivables N51</vt:lpstr>
      <vt:lpstr>Intangible Assets Intangible 52</vt:lpstr>
      <vt:lpstr>Intangible Assets Intangible 53</vt:lpstr>
      <vt:lpstr>Investment In Affiliates , Narr</vt:lpstr>
      <vt:lpstr>Consolidated Variable Interes55</vt:lpstr>
      <vt:lpstr>Debt And Lines Of Credit , Sche</vt:lpstr>
      <vt:lpstr>Debt And Lines Of Credit , Narr</vt:lpstr>
      <vt:lpstr>Debt And Lines Of Credit , Na58</vt:lpstr>
      <vt:lpstr>Debt And Lines Of Credit , Na59</vt:lpstr>
      <vt:lpstr>Equity Transactions Narrative (</vt:lpstr>
      <vt:lpstr>Share-Based Compensation , Narr</vt:lpstr>
      <vt:lpstr>Segment Reporting Segment Repor</vt:lpstr>
      <vt:lpstr>Segment Reporting Results of Op</vt:lpstr>
      <vt:lpstr>Segment Reporting Identifiable </vt:lpstr>
      <vt:lpstr>Income Taxes , Narrative (Detai</vt:lpstr>
      <vt:lpstr>Earnings Per Share , Calculatio</vt:lpstr>
      <vt:lpstr>Earnings Per Share , Antidiluti</vt:lpstr>
      <vt:lpstr>Derivative Instruments And He68</vt:lpstr>
      <vt:lpstr>Fair Value of Financial Instr6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5:24:10Z</dcterms:created>
  <dcterms:modified xmlns:dcterms="http://purl.org/dc/terms/" xmlns:xsi="http://www.w3.org/2001/XMLSchema-instance" xsi:type="dcterms:W3CDTF">2015-10-27T15:24:10Z</dcterms:modified>
  <dc:title xmlns:dc="http://purl.org/dc/elements/1.1/">Untitled</dc:title>
  <dc:description xmlns:dc="http://purl.org/dc/elements/1.1/"/>
  <dc:subject xmlns:dc="http://purl.org/dc/elements/1.1/"/>
  <cp:keywords/>
  <cp:category/>
</cp:coreProperties>
</file>